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CONDENSED CONSOLIDATED STATEME7"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PER COMMON SHARE" sheetId="11" state="visible" r:id="rId11"/>
    <sheet xmlns:r="http://schemas.openxmlformats.org/officeDocument/2006/relationships" name="ACCOUNTS AND UNBILLED RECEIVABL" sheetId="12" state="visible" r:id="rId12"/>
    <sheet xmlns:r="http://schemas.openxmlformats.org/officeDocument/2006/relationships" name="FURNITURE, FIXTURES AND EQUIPME"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REDEEMABLE NONCONTROLLING INTER" sheetId="16" state="visible" r:id="rId16"/>
    <sheet xmlns:r="http://schemas.openxmlformats.org/officeDocument/2006/relationships" name="ACCRUED EXPENSES" sheetId="17" state="visible" r:id="rId17"/>
    <sheet xmlns:r="http://schemas.openxmlformats.org/officeDocument/2006/relationships" name="SHARE REPURCHASE PROGRAM" sheetId="18" state="visible" r:id="rId18"/>
    <sheet xmlns:r="http://schemas.openxmlformats.org/officeDocument/2006/relationships" name="FINANCING ARRANGEMENTS AND LO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TOCK BASED COMPENSATION PLANS" sheetId="23" state="visible" r:id="rId23"/>
    <sheet xmlns:r="http://schemas.openxmlformats.org/officeDocument/2006/relationships" name="SEGMENT AND GEOGRAPHICAL INFORM" sheetId="24" state="visible" r:id="rId24"/>
    <sheet xmlns:r="http://schemas.openxmlformats.org/officeDocument/2006/relationships" name="UNAUDITED QUARTERLY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NET INCOME PER COMMON SHARE (Ta" sheetId="30" state="visible" r:id="rId30"/>
    <sheet xmlns:r="http://schemas.openxmlformats.org/officeDocument/2006/relationships" name="ACCOUNTS AND UNBILLED RECEIVA31" sheetId="31" state="visible" r:id="rId31"/>
    <sheet xmlns:r="http://schemas.openxmlformats.org/officeDocument/2006/relationships" name="FURNITURE, FIXTURES AND EQUIP32"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REDEEMABLE NONCONTROLLING INT35" sheetId="35" state="visible" r:id="rId35"/>
    <sheet xmlns:r="http://schemas.openxmlformats.org/officeDocument/2006/relationships" name="ACCRUED EXPENSES (Tables)" sheetId="36" state="visible" r:id="rId36"/>
    <sheet xmlns:r="http://schemas.openxmlformats.org/officeDocument/2006/relationships" name="FINANCING ARRANGEMENTS AND LO37"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TOCK BASED COMPENSATION PLANS " sheetId="40" state="visible" r:id="rId40"/>
    <sheet xmlns:r="http://schemas.openxmlformats.org/officeDocument/2006/relationships" name="SEGMENT AND GEOGRAPHICAL INFO41" sheetId="41" state="visible" r:id="rId41"/>
    <sheet xmlns:r="http://schemas.openxmlformats.org/officeDocument/2006/relationships" name="UNAUDITED QUARTERLY INFORMAT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Experton Group A" sheetId="47" state="visible" r:id="rId47"/>
    <sheet xmlns:r="http://schemas.openxmlformats.org/officeDocument/2006/relationships" name="ACQUISITIONS - TracePoint Acqui" sheetId="48" state="visible" r:id="rId48"/>
    <sheet xmlns:r="http://schemas.openxmlformats.org/officeDocument/2006/relationships" name="ACQUISITIONS - Alsbridge Acquis" sheetId="49" state="visible" r:id="rId49"/>
    <sheet xmlns:r="http://schemas.openxmlformats.org/officeDocument/2006/relationships" name="ACQUISITIONS - Alsbridge Acqu50" sheetId="50" state="visible" r:id="rId50"/>
    <sheet xmlns:r="http://schemas.openxmlformats.org/officeDocument/2006/relationships" name="NET INCOME PER COMMON SHARE - A" sheetId="51" state="visible" r:id="rId51"/>
    <sheet xmlns:r="http://schemas.openxmlformats.org/officeDocument/2006/relationships" name="NET INCOME PER COMMON SHARE - C" sheetId="52" state="visible" r:id="rId52"/>
    <sheet xmlns:r="http://schemas.openxmlformats.org/officeDocument/2006/relationships" name="ACCOUNTS AND UNBILLED RECEIVA53" sheetId="53" state="visible" r:id="rId53"/>
    <sheet xmlns:r="http://schemas.openxmlformats.org/officeDocument/2006/relationships" name="FURNITURE, FIXTURES AND EQUIP54" sheetId="54" state="visible" r:id="rId54"/>
    <sheet xmlns:r="http://schemas.openxmlformats.org/officeDocument/2006/relationships" name="INTANGIBLE ASSETS (Details)" sheetId="55" state="visible" r:id="rId55"/>
    <sheet xmlns:r="http://schemas.openxmlformats.org/officeDocument/2006/relationships" name="GOODWILL (Details)" sheetId="56" state="visible" r:id="rId56"/>
    <sheet xmlns:r="http://schemas.openxmlformats.org/officeDocument/2006/relationships" name="REDEEMABLE NONCONTROLLING INT57" sheetId="57" state="visible" r:id="rId57"/>
    <sheet xmlns:r="http://schemas.openxmlformats.org/officeDocument/2006/relationships" name="ACCRUED EXPENSES (Details)" sheetId="58" state="visible" r:id="rId58"/>
    <sheet xmlns:r="http://schemas.openxmlformats.org/officeDocument/2006/relationships" name="SHARE REPURCHASE PROGRAM (Detai" sheetId="59" state="visible" r:id="rId59"/>
    <sheet xmlns:r="http://schemas.openxmlformats.org/officeDocument/2006/relationships" name="FINANCING ARRANGEMENTS AND LO60" sheetId="60" state="visible" r:id="rId60"/>
    <sheet xmlns:r="http://schemas.openxmlformats.org/officeDocument/2006/relationships" name="FINANCING ARRANGEMENTS AND LO61" sheetId="61" state="visible" r:id="rId61"/>
    <sheet xmlns:r="http://schemas.openxmlformats.org/officeDocument/2006/relationships" name="FINANCING ARRANGEMENTS AND LO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STOCK-BASED COMPENSATION PLANS " sheetId="67" state="visible" r:id="rId67"/>
    <sheet xmlns:r="http://schemas.openxmlformats.org/officeDocument/2006/relationships" name="SEGMENT AND GEOGRAPHICAL INFO68" sheetId="68" state="visible" r:id="rId68"/>
    <sheet xmlns:r="http://schemas.openxmlformats.org/officeDocument/2006/relationships" name="UNAUDITED QUARTERLY INFORMATI69"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6</t>
  </si>
  <si>
    <t>Feb. 24, 2017</t>
  </si>
  <si>
    <t>Jun. 30, 2016</t>
  </si>
  <si>
    <t>Document and Entity Information</t>
  </si>
  <si>
    <t>Entity Registrant Name</t>
  </si>
  <si>
    <t>Information Services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Accounts and unbilled receivables, net of allowance of $494 and $415, respectively</t>
  </si>
  <si>
    <t>Deferred tax asset</t>
  </si>
  <si>
    <t>Prepaid expense and other current assets</t>
  </si>
  <si>
    <t>Total current assets</t>
  </si>
  <si>
    <t>Restricted cash</t>
  </si>
  <si>
    <t>Identifiable long-lived assets</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Deferred tax liability</t>
  </si>
  <si>
    <t>Other liabilities</t>
  </si>
  <si>
    <t>Total liabilities</t>
  </si>
  <si>
    <t>Commitments and contingencies (Note 13)</t>
  </si>
  <si>
    <t xml:space="preserve"> </t>
  </si>
  <si>
    <t>Redeemable noncontrolling interest</t>
  </si>
  <si>
    <t>Stockholders' equity</t>
  </si>
  <si>
    <t>Preferred stock, $0.001 par value; 10,000 shares authorized; none issued</t>
  </si>
  <si>
    <t>Common stock, $.001 par value, 100,000 shares authorized; 44,203 shares issued and 42,140 outstanding at December 31, 2016 and 37,977 shares issued and 37,219 outstanding at December 31, 2015</t>
  </si>
  <si>
    <t>Additional paid-in-capital</t>
  </si>
  <si>
    <t>Treasury stock (2,063 and 758 common shares, respectively, at cost)</t>
  </si>
  <si>
    <t>Accumulated other comprehensive loss</t>
  </si>
  <si>
    <t>Accumulated deficit</t>
  </si>
  <si>
    <t>Total stockholders' equity</t>
  </si>
  <si>
    <t>Total liabilities, redeemable noncontrolling interest and stockholders’ equity</t>
  </si>
  <si>
    <t>CONDENSED CONSOLIDATED BALANCE SHEETS (Parenthetical) - USD ($) shares in Thousands, $ in Thousands</t>
  </si>
  <si>
    <t>CONDENSED CONSOLIDATED BALANCE SHEETS</t>
  </si>
  <si>
    <t>Accounts receivable, allowances (in dollars)</t>
  </si>
  <si>
    <t>Furniture, fixtures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Dec. 31, 2014</t>
  </si>
  <si>
    <t>CONDENSED CONSOLIDATED STATEMENTS OF COMPREHENSIVE INCOME</t>
  </si>
  <si>
    <t>Revenues</t>
  </si>
  <si>
    <t>Operating expenses</t>
  </si>
  <si>
    <t>Direct costs and expenses for advisors</t>
  </si>
  <si>
    <t>Selling, general and administrative</t>
  </si>
  <si>
    <t>Depreciation and amortization</t>
  </si>
  <si>
    <t>Operating (loss) income</t>
  </si>
  <si>
    <t>Interest income</t>
  </si>
  <si>
    <t>Interest expense</t>
  </si>
  <si>
    <t>Bargain purchase gain</t>
  </si>
  <si>
    <t>Foreign currency transaction (loss) gain</t>
  </si>
  <si>
    <t>(Loss) income before taxes</t>
  </si>
  <si>
    <t>Income tax provision</t>
  </si>
  <si>
    <t>Net (loss) income</t>
  </si>
  <si>
    <t>Net income attributable to noncontrolling interest</t>
  </si>
  <si>
    <t>Net (loss) income attributable to ISG</t>
  </si>
  <si>
    <t>Weighted average shares outstanding:</t>
  </si>
  <si>
    <t>Basic (in shares)</t>
  </si>
  <si>
    <t>Diluted (in shares)</t>
  </si>
  <si>
    <t>(Loss) earnings per share attributable to ISG:</t>
  </si>
  <si>
    <t>Basic (in dollars per share)</t>
  </si>
  <si>
    <t>Diluted (in dollars per share)</t>
  </si>
  <si>
    <t>Cash dividends declared</t>
  </si>
  <si>
    <t>Comprehensive (loss) income:</t>
  </si>
  <si>
    <t>Foreign currency translation, net of tax (expense) benefit of $738, $1,102 and $1,128, respectively.</t>
  </si>
  <si>
    <t>Comprehensive (loss) income</t>
  </si>
  <si>
    <t>Comprehensive income attributable to noncontrolling interest</t>
  </si>
  <si>
    <t>Comprehensive (loss) income attributable to ISG</t>
  </si>
  <si>
    <t>CONDENSED CONSOLIDATED STATEMENTS OF COMPREHENSIVE INCOME (Parenthetical) - USD ($) $ in Thousands</t>
  </si>
  <si>
    <t>Foreign currency translation, net of tax (expense) benefit</t>
  </si>
  <si>
    <t>CONSOLIDATED STATEMENT OF STOCKHOLDERS' EQUITY - USD ($) shares in Thousands, $ in Thousands</t>
  </si>
  <si>
    <t>Common Stock</t>
  </si>
  <si>
    <t>Additional Paid In Capital [Member]</t>
  </si>
  <si>
    <t>Treasury Stock [Member]</t>
  </si>
  <si>
    <t>Accumulated Other Comprehensive Loss [Member]</t>
  </si>
  <si>
    <t>Accumulated Deficit [Member]</t>
  </si>
  <si>
    <t>Total</t>
  </si>
  <si>
    <t>Balance at Dec. 31, 2013</t>
  </si>
  <si>
    <t>Balance (in shares) at Dec. 31, 2013</t>
  </si>
  <si>
    <t>Increase (Decrease) in Stockholders' Equity</t>
  </si>
  <si>
    <t>Other comprehensive income (loss)</t>
  </si>
  <si>
    <t>Equity securities repurchased</t>
  </si>
  <si>
    <t>Proceeds from issuance of ESPP</t>
  </si>
  <si>
    <t>Issuance of treasury shares</t>
  </si>
  <si>
    <t>Accretion attributable to noncontrolling interest</t>
  </si>
  <si>
    <t>Reduction of ownership in Compass Italy</t>
  </si>
  <si>
    <t>Dividend declared</t>
  </si>
  <si>
    <t>Acquisition</t>
  </si>
  <si>
    <t>Tax benefit on stock issuance</t>
  </si>
  <si>
    <t>Stock based compensation</t>
  </si>
  <si>
    <t>Balance at Dec. 31, 2014</t>
  </si>
  <si>
    <t>Balance (in shares) at Dec. 31, 2014</t>
  </si>
  <si>
    <t>Acquisition (in shares)</t>
  </si>
  <si>
    <t>Balance at Dec. 31, 2015</t>
  </si>
  <si>
    <t>Balance (in shares) at Dec. 31, 2015</t>
  </si>
  <si>
    <t>Issuance of common stock for earnout</t>
  </si>
  <si>
    <t>Issuance of common stock for earnout (in shares)</t>
  </si>
  <si>
    <t>Issuance of common stock</t>
  </si>
  <si>
    <t>Issuance of common stock (in shares)</t>
  </si>
  <si>
    <t>Balance at Dec. 31, 2016</t>
  </si>
  <si>
    <t>Balance (in shares) at Dec. 31, 2016</t>
  </si>
  <si>
    <t>CONDENSED CONSOLIDATED STATEMENTS OF CASH FLOWS - USD ($) $ in Thousands</t>
  </si>
  <si>
    <t>Cash flows from operating activities</t>
  </si>
  <si>
    <t>Adjustments to reconcile net (loss) income to net cash provided by operating activities:</t>
  </si>
  <si>
    <t>Depreciation expense</t>
  </si>
  <si>
    <t>Amortization of intangible assets</t>
  </si>
  <si>
    <t>Tax expense (benefit) from stock issuances</t>
  </si>
  <si>
    <t>Amortization of deferred financing costs</t>
  </si>
  <si>
    <t>Stock-based compensation</t>
  </si>
  <si>
    <t>Change in fair value of contingent consideration</t>
  </si>
  <si>
    <t>Changes in accounts receivable allowance</t>
  </si>
  <si>
    <t>Deferred tax benefit</t>
  </si>
  <si>
    <t>(Gain) Loss on disposal of fixed assets</t>
  </si>
  <si>
    <t>Changes in operating assets and liabilities, net of acquisitions:</t>
  </si>
  <si>
    <t>Accounts receivable</t>
  </si>
  <si>
    <t>Prepaid expense and other assets</t>
  </si>
  <si>
    <t>Debt issuance costs</t>
  </si>
  <si>
    <t>Net cash provided by operating activities</t>
  </si>
  <si>
    <t>Cash flows from investing activities</t>
  </si>
  <si>
    <t>Acquisitions net of cash acquired</t>
  </si>
  <si>
    <t>Purchase of furniture, fixtures and equipment</t>
  </si>
  <si>
    <t>Net cash used in investing activities</t>
  </si>
  <si>
    <t>Cash flows from financing activities</t>
  </si>
  <si>
    <t>Proceeds from debt</t>
  </si>
  <si>
    <t>Proceeds from issuance of common stock</t>
  </si>
  <si>
    <t>Principal payments on borrowings</t>
  </si>
  <si>
    <t>Proceeds from issuance of ESPP shares</t>
  </si>
  <si>
    <t>Payment of contingent consideration</t>
  </si>
  <si>
    <t>Installment payment for acquisition of CCI</t>
  </si>
  <si>
    <t>Dividend paid</t>
  </si>
  <si>
    <t>Tax (expense) benefit from stock issuances</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for:</t>
  </si>
  <si>
    <t>Interest</t>
  </si>
  <si>
    <t>Taxes</t>
  </si>
  <si>
    <t>Noncash financing activities:</t>
  </si>
  <si>
    <t>Issuance of treasury stock for vested restricted stock awards</t>
  </si>
  <si>
    <t>DESCRIPTION OF ORGANIZATION AND BUSINESS OPERATIONS</t>
  </si>
  <si>
    <t>NOTE 1—DESCRIPTION OF ORGANIZATION AND BUSINESS OPERATIO
Information Services Group, Inc. (the “Company”, or “ISG”) was founded in 2006 with the strategic vision to become a high-growth, leading provider of information-based advisory services. In 2007, we consummated our initial public offering and completed the acquisition of TPI Advisory Services Americas, Inc. (“TPI”). In December 2017, we consummated our transformational acquisition of Alsbridge Holdings, Inc. (“Alsbridge”).</t>
  </si>
  <si>
    <t>SUMMARY OF SIGNIFICANT ACCOUNTING POLICIES</t>
  </si>
  <si>
    <t>NOTE 2—SUMMARY OF SIGNIFICANT ACCOUNTING POLICIES
Basis of Presentation and Principles of Consolidation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intangible asset impairments, income taxes and deferred tax asset valuation, and the valuation of stock based compensation.
Business Combinations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Final valuations of assets and liabilities are obtained and recorded within one year from the date of the acquisition.
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
Restricted Cash
Restricted cash consists of cash and cash equivalents which the Company has pledged to fulfill certain obligations and are not available for general corporate purposes.
Accounts and Unbilled Receivables and Allowance for Doubtful Accounts
Our trade receivables primarily consist of amounts due for services already performed via fixed fee or time and materials arrangements.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significantl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The provision for unbilled services is recorded as a reduction to revenues to the extent the provision relates to fee adjustments and other discretionary pricing adjustments.
Prepaid Expenses and Other Assets
Prepaid expenses and other assets consist primarily of prepaid expenses for insurance, conferences and deposits for facilities, programs and promotion items.
Furniture, Fixtures and Equipment, net
Furniture, fixtures and equipment is recorded at cost. Depreciation is computed by applying the straight‑line method over the estimated useful life of the assets, which ranges from three to five years. Leasehold improvements are depreciated over the lesser of the useful life of the underlying asset or the lease term, which generally range from three to five years.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Internal‑Use Software and Website Development Costs
The Company capitalizes internal‑use software and website development costs and records these amounts within furniture, fixtures and equipmen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During the years ended December 31, 2016, 2015 and 2014, the Company capitalized $0.7 million, $0.3 million and $0.6 million, respectively, of costs associated with the system conversion and website development.
Goodwill
Our goodwill represents the excess of the cost of businesses acquired over the fair value of the net assets acquired at the date of acquisition. Goodwill is not amortized but rather tested for impairment at least annually by applying a fair‑value based test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or indefinite-lived intangible asset is less than its carrying amount. If, based on the evaluation, it is determined to be more likely than not that the fair value is less than the carrying value, then the goodwill or indefinite-lived intangible is tested further for impairment. If the implied fair value of goodwill or the fair value of the indefinite-lived intangible is lower than their carrying amounts, an impairment loss is recognized in an amount equal to the difference. Subsequent increases in value are not recognized in the financial statements.
There was no impairment of goodwill during the years ended December 31, 2016, 2015 and 2014.
Long‑Lived Assets
Long‑lived assets, excluding goodwill and indefinite‑lived intangibles, to be held and used by the Company are reviewed to determine whether any significant change in the long‑lived asset’s physical condition, a change in industry conditions or a reduction in cash flows associated with the use of the long‑lived asset. If these or other factors indicate the carrying amount of the asset may not be recoverable, the Company determines whether impairment has occurred through the use of an undiscounted cash flow analysis of the asset at the lowest level for which identifiable cash flows exist. If impairment has occurred, the Company recognizes a loss for the difference between the carrying amount and the fair value of the asset. The fair value of the asset is measured using market prices or, in the absence of market prices, an estimate of discounted cash flows. Cash flows are generally discounted at an interest rate commensurate with our weighted average cost of capital for a similar asset. Assets are classified as held for sale when the Company has a plan for disposal of certain assets and those assets meet the held for sale criteria of accounting and disclosure requirement for the impairment or disposal of long‑lived assets.
Debt Issuance Costs
Costs directly incurred in obtaining long‑term financing, typically bank and attorney fees, are deferred and are amortized over the life of the related loan using the effective interest method. Deferred issuance costs are classified as a direct deduction to the long term debt in the accompanying consolidated balance sheet. Amortization of debt issuance costs is included in interest expense and totaled $0.3 million, $0.1 million and $0.2 million for the years ended December 31, 2016, 2015 and 2014, respectively.
Revenue Recognition
We recognize our revenues for the sale of services and products when persuasive evidence of an arrangement exists, services have been rendered or delivery has occurred, the fee is fixed or determinable and the collectability of the related revenue is reasonably assured.
We principally derive revenues from fees for services generated on a project‑by‑project basis. Prior to the commencement of a project, we reach agreement with the client on rates for services based upon the scope of the project, staffing requirements and the level of client involvement. It is our policy to obtain written agreements from new clients prior to performing services. In these agreements, the clients acknowledge that they will pay based upon the amount of time spent on the project or an agreed upon fee structure. Revenues for services rendered are recognized on a time and materials basis or on a fixed‑fee or capped‑fee basis in accordance with accounting and disclosure requirements for revenue recognition.
Fees for services that have been performed, but for which we have not invoiced the customers are recorded as unbilled receivables in the accompanying consolidated balance sheets.
Revenues from subscription contracts are recognized ratably over the life of the contract, which is generally one year. These fees are typically billed in advance and included in deferred revenue until recognized.
Revenues for time and materials contract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Revenues related to fixed‑fee or capped‑fee contracts are recognized into revenue as value is delivered to the customer. The pattern of revenue recognition for these contracts varies depending on the terms of the individual contracts, and may be recognized proportionally over the term of the contract or deferred until the end of the contract term and recognized when our obligations have been fulfilled with the customer. In instances where substantive acceptance provisions are specified in customer contracts, revenues are deferred until all acceptance criteria have been met. The pattern of revenue recognition for contracts where revenues are recognized proportionally over the term of the contact is based on the proportional performance method of accounting using the ratio of labor hours incurred to estimated total labor hours, which we consider to be the best available indicator of the pattern and timing in which contract obligations are fulfilled.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On a regular basis, we review the hours incurred and estimated total labor hours to complete. The results of any revisions in these estimates are reflected in the period in which they become known. We believe we have demonstrated a history of successfully estimating the total labor hours to complete a project.
The agreements entered into in connection with a project, whether on a time and materials basis or fixed‑fee or capped‑fee basis,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it might otherwise be willing to perform for potential clients. These provisions are generally limited to six to twelve months and usually apply only to specific employees or the specific project team.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mponent that is based on the savings generated by the Company. For these contracts, we record the fixed fees using the milestone method of accounting such that revenues are recorded over the period of the delivery of the services. Revenues that are determined based on a percentage of the ultimate level of savings are considered earned and recorded as revenues when the work has been completed, and the savings and resulting revenues can be determined. We do not defer any costs incurred related to services which revenues are determined based on the ultimate savings. The contract periods range from a few months to in excess of a year.
We recognize revenues in advance of billing, those revenues are recorded as unbilled revenues. When we receive cash in advance of completing services or earning revenues, those amounts are recorded as unearned revenues.
We also enter into arrangements for the sale of robotics software licenses and related delivery of consulting services at the same time or within close proximity to one another. Such software related multiple-element arrangements include the sale of software licenses, post contract support (“PCS”), and other software related services whereby software license delivery is followed by the subsequent or contemporaneous delivery of the other elements. We apply Accounting Standards Codification (“ASC”) 985-605, Software Revenue Recognition to account for these arrangements. The PCS services are not accounted for as a separate unit of accounting. Since vendor specific objective evidence (“VSOE”) of the license sale, PCS and other consulting service for the multiple element arrangements is not determinable and because licenses of the customer are one year in length, we record revenue for these arrangements in a straight line manner commencing after installation is complete, over the remaining term of the license.
Reimbursable Expenditures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8.7 million, $10.1 million and $9.9 million for the years ended December 31, 2016, 2015 and 2014, respectively.
Direct Costs and Expenses for Advisors
Direct costs and expenses for advisors include payroll expenses and advisory fees directly associated with the generation of revenues and other program expenses. Direct costs and expenses for advisors are expensed as incurred.
Direct costs and expenses for advisors also include expense accruals for discretionary bonus payments. Bonus accrual levels are adjusted throughout the year based on actual and projected individual and Company performance.
Stock‑Based Compensation
We grant restricted stock with a fair value that is determined based on the closing price of our common stock on the date of grant. Restricted stock generally vests over a four-year period for employees and a three-year period for directors. Stock‑based compensation expense is recognized ratably over the applicable service period.
We follow the provisions of accounting and disclosures requirement for share-based payments, requiring the measurement and recognition of all share‑based compensation under the fair value method.
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
Treasury Stock
The Company makes treasury stock purchases in the open market pursuant to the share repurchase program, which was approved by the Board of Directors on May 6, 2014.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
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action Loss in the accompanying consolidated statement of comprehensive income.
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During 2016, there were no transfers of our financial assets between Level 1 and Level 2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Basis of Fair Value Measurements
12/31/2016
Level 1
Level 2
Level 3
Total
Assets:
Cash equivalents
$
$
-
$
-
$
Total
$
$
-
$
-
$
Liabilities:
Contingent consideration (1)
$
-
$
-
$
$
$
-
$
-
$
$
Basis of Fair Value Measurements
12/31/2015
Level 1
Level 2
Level 3
Total
Assets:
Cash equivalents
$
$
-
$
-
$
Total
$
$
-
$
-
$
Liabilities:
Contingent consideration (1)
$
-
$
-
$
$
$
-
$
-
$
$
(1) The short-term portion is included in “accrued expenses.” The long-term portion is included in “Other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In January 2016, the Company entered into four foreign exchange forward contracts to partially hedge exposure to changes in foreign exchange rates. All contracts have settled at December 31, 2016. These contracts are marked-to-market with the resulting gains and losses recognized in earnings offsetting the gains and losses on the non-functional currency denominated monetary assets and liabilities being hedged. These derivative contracts are not designated as hedges and are carried at fair value, with changes in the fair value recorded to foreign currency transaction gain (loss) in the condensed consolidated statement of comprehensive income.
The Company’s financial instruments include outstanding borrowings of $125.3 million at December 31, 2016 and $50.8 million at December 31, 2015, which are carried at amortized cost. The fair value of debt is classified within Level 3 of the fair value hierarchy. The fair value of the Company's outstanding borrowings is approximately $124.9 million and $50.8 million at December 31, 2016 and 2015, respectively. The fair value of debt is classified within Level 3 of the fair value hierarchy. The fair values of debt have been estimated using a discounted cash flow analysis based on the Company's incremental borrowing rate for similar borrowing arrangements. The incremental borrowing rate used to discount future cash flows ranged from 2.00% to 4.5%.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years ended December 31, 2016 and 2015:
December 31,
2016
2015
Beginning Balance
$
$
Payment of contingent consideration
Acquisitions
Change in fair value of contingent consideration
Accretion of contingent consideration
Unrealized gain (loss) related to currency translation
Ending Balance
$
$
Dividend
On December 2, 2014, the Board of Directors authorized a special dividend of $0.14 per share on the Company’s issued and outstanding shares of common stock. This cash dividend of $5.2 million was paid on January 28, 2015 to shareholders of record as of January 15, 2015. Prior to this special dividend we had not paid any dividends on our common stock.
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a prescribed model for assessing the financial recognition and measurement of all tax positions taken or expected to be taken in its tax returns. The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
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guidance also requires significantly expanded disclosures around the nature, amount, timing and uncertainty of revenue and cash flows arising from contracts with customers, which we are currently compiling. We have started an initial assessment of the impact of the guidance on its existing revenue recognition policies. We currently anticipate that we will see the most impact in contracts which include variable consideration and anticipate adopting the standard using the cumulative catch-up transition method of adoption on January 1, 2018. We will continue to evaluate the impact of our pending adoption of this guidance to our consolidated financial statements and our preliminary assessments are subject to change.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is guidance is effective for annual periods, and interim periods within those fiscal years, beginning after December 15, 2015 and is to be applied retrospectively upon adoption. The Company adopted the guidance effective January 1, 2016 and presented $3.1 million and $0.6 million, respectively, of debt issuance costs as a direct deduction to the debt liability as of December 31, 2016 and 2015, respectively. This change in accounting principle did not have an impact on the Company’s results of operations, cash flows or stockholders’ equity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We do not expect the adoption of this guidance to have a material impact on our results of operations, but will result in a reclassification of current net deferred tax on our balance sheet in future years. Adoption of the guidance as of December 31, 2016 would result in a reclassification of current net deferred tax of $1.7 million and $2.1 million as of December 31, 2016 and 2015, respectively.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mended guidance related to employee share-based payment accounting. The guidance requires all income tax effects of awards to be recognized in the income statement when the awards vest or are settled and will be appli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The Company does not expect this pronouncement to have a material impact on its consolidated financial statements.
In August 2016, the FASB issued an accounting standards to sets forth classification requirements for certain cash flow transactions. The guidance is effective on January 1, 2018, but early adoption is permitted. We are currently evaluating the impact of this guidance on the Company's consolidated financial statements.
In November 2016, the FASB issued an accounting standard to requires that amounts generally described as restricted cash and restricted cash equivalents be presented with cash and cash equivalents when reconciling the beginning-of-period and end-of-period total amounts sho</t>
  </si>
  <si>
    <t>ACQUISITIONS</t>
  </si>
  <si>
    <t>ACQUISITION</t>
  </si>
  <si>
    <t>NOTE 3—ACQUISITIONS
Experton Group Acquisition
On February 29, 2016 (the “Experton Acquisition Date”), the Company executed a Sale and Purchase Agreement (the “Experton Agreement”) for all the shares of Experton Group AG (“Experton Group”), a German Corporation, and consummated the acquisition of all the shares of Experton Group. Experton Group is a subscription-based research, advisory and benchmarking firm based in Munich, Germany.
Under the terms of the Experton Agreement, the Company acquired the shares for aggregate cash consideration of $0.6 million at closing and another $0.6 million of cash consideration to be paid one year from the Experton Acquisition Date. In addition, Experton Group is eligible to receive a minimum of $0 and a maximum of up to $1.2 million of earn-out payments for fiscal years 2016-2018, if certain revenue targets are met, payable in a combination of cash and stock consideration.
The following table summarizes the consideration transferred to acquire Experton Group and the amounts of identified assets acquired and liabilities assumed as of the Experton Acquisition Date:
The final allocable purchase price consists of the following:
Cash
$
Post-completion installment payment
Contingent consideration
Total allocable purchase price
$
Recognized amounts of identifiable assets acquired and liabilities assumed as of the Experton Acquisition Date:
Cash
$
Accounts receivable
Other assets
Intangible assets
Deferred income tax liability
Accounts payable
Accrued expenses and other
Net assets acquired
$
Goodwill
$
During the second quarter of 2016, the Company recorded an adjustment to its preliminary purchase price allocation with respect to its acquisition of the Experton Group, as well as related deferred tax effects, including reducing the amount allocated to intangible assets by $0.3 million.
Costs associated with the acquisition of the Experton Group are included in the selling, general and administrative expenses in the condensed consolidated statement of comprehensive income and totaled $0.1 million for the year ended December 31, 2016. This business combination was accounted for under the acquisition method of accounting, and as such, the aggregate purchase price was allocated to the assets acquired and liabilities assumed based on estimated fair values as of the closing dates. Based on the valuation and other factors as described above, the purchase price assigned to intangible assets and the amortization period were as follows:
Purchase Price
Allocation
Asset Life
Amortizable intangible assets:
Customer relationships
$
years
Non-compete
years
Total intangible assets
$
The Condensed Consolidated Statements of Comprehensive Income includes the results of the Experton acquisition subsequent to the closing. Had the acquisition occurred as of January 1, 2015, the impact on the Company’s results of operations would not have been material.
TracePoint Acquisition
On April 29, 2016 (the “TracePoint Acquisition Date”), a subsidiary of the Company executed an Asset Purchase Agreement (the “TracePoint Agreement”) with TracePoint Consulting LLC, a Georgia limited liability company (“TracePoint”) and consummated the acquisition of substantially all of the assets and assumed certain liabilities of TracePoint for a purchase price of up to $7.7 million.
Under the terms of the TracePoint Agreement, the purchase price was comprised of $1.4 million of cash consideration paid at closing. TracePoint will also have the right to receive up to $6.3 million in additional consideration, of which $5.0 million would be paid 50% in cash and 50% in stock, with the remaining portion payable in cash, via earn-out payments for fiscal years 2016-2018, if certain financial targets are met.
The following table summarizes the consideration transferred to acquire TracePoint and the amounts of identified assets acquired and liabilities assumed as of the TracePoint Acquisition Date:
The final allocable price consists of the following:
Cash
$
Contingent consideration
Total allocable purchase price
$
Recognized amounts of identifiable assets acquired and liabilities assumed as of the TracePoint Acquisition Date:
Cash
$
—
Accounts receivable
Intangible assets
Accounts payable
Accrued expenses and other
Net assets acquired
$
Goodwill
$
During the fourth quarter of 2016, the Company recorded an adjustment to its preliminary purchase price allocation with respect to its acquisition of the TracePoint that related to the contingent consideration. The Company reduced the amount by $1.3 million, which was offset by an increase of $0.3 million related to working capital.
Costs associated with this acquisition are included in the selling, general and administrative expenses in the condensed consolidated statement of comprehensive income and totaled $0.1 million for the year ended December 31, 2016. This business combination was accounted for under the acquisition method of accounting, and as such, the aggregate purchase price was allocated to the assets acquired and liabilities assumed based on estimated fair values as of the TracePoint Acquisition Date. Based on the valuation and other factors as described above, the purchase price assigned to intangible assets and the amortization period were as follows:
Purchase Price
Allocation
Asset Life
Amortizable intangible assets:
Customer relationships
$
years
Non-compete
years
Total intangible assets
$
The Condensed Consolidated Statements of Comprehensive Income includes the results of the TracePoint acquisition subsequent to the closing. Had the acquisition occurred as of January 1, 2015, the impact on the Company’s results of operations would not have been material.
Alsbridge Acquisition
On December 1, 2016 (the “Alsbridge Acquisition Date”), a wholly-owned subsidiary of Information Services Group, Inc. (“ISG” or the “Company”) executed an Agreement and Plan of Merger (the “Alsbridge Agreement”), by and among Alsbridge Holdings, Inc., a Delaware corporation (“Alsbridge”), ISG Information Services Group Americas, Inc., a Texas corporation (“Parent”), Gala Acquisition Sub, Inc., a Delaware corporation and wholly-owned subsidiary of Parent (“Acquisition Sub”), and LLR Equity Partners III, L.P., solely in its capacity as representative of the equity holders of Alsbridge, pursuant to which Acquisition Sub merged with and into Alsbridge with Alsbridge becoming an indirect wholly-owned subsidiary of ISG (the “Merger”).
Under the terms of the Alsbridge Agreement, Parent paid to the former security holders of Alsbridge merger consideration with an aggregate value equal to approximately $74.0 million, consisting of $56.0 million in cash, an aggregate of $7.0 million in unsecured subordinated promissory notes and 3.2 million shares of ISG’s common stock, par value $0.001 per share (“ISG Stock”) (collectively, the “Merger Consideration”). The stockholders of Alsbridge also could receive contingent consideration in an aggregate amount up to approximately $2.5 million based upon the collection of certain accounts receivable. The fair value of this contingent consideration has been determined to be $1.5 million. Pursuant to the terms of the Alsbridge Agreement, Alsbridge will indemnify the Company for uncertain tax positions and tax liabilities that were incurred by Alsbridge. The Company has recorded these tax liabilities and related indemnification asset in the amount of $2.0 million as of the acquisition date. This was a complementary acquisition which combines ISG research, digital, sourcing and managed services with Alsbridge’s network carrier services, robotic process automation and incremental sourcing advisory capabilities. The combined firm will offer a broader range of services, deeper proprietary data and market intelligence, and more extensive expertise to help enterprise, government, and service and technology provider clients leverage digital technologies to achieve operational excellence.
The purchase price has been allocated to the assets acquired and liabilities assumed based upon their estimated fair values as of the Alsbridge Acquisition Date. The purchase price allocation was based upon a valuation completed by third-party valuation specialists using an income approach and estimates and assumptions provided by management. The excess of the purchase price over the net tangible and identifiable intangible assets was recorded as goodwill. The $45.0 million allocated to goodwill is not deductible for tax purposes.
The following table summarizes the consideration transferred to acquire Alsbridge and the amounts of identified assets acquired and liabilities assumed as of the Alsbridge Acquisition Date:
The preliminary allocable price consists of the following:
Cash
$
Contingent consideration
Note payable (1)
Common stock (2)
Total allocable purchase price
$
(1) Note discounted at market rate
(2) 3,200,000 shares issued at $3.42 per share as part of the Merger.
Recognized amounts of identifiable assets acquired and liabilities assumed as of the Alsbridge Acquisition Date:
Cash
$
Accounts and other receivable
Other assets
Intangible assets
Accounts payable
Deferred income tax liability of acquired intangible assets
Accrued expenses and other
Net assets acquired
$
Goodwill
$
Acquisition-related costs associated with this Merger are included in the selling, general and administrative expenses in the condensed consolidated statement of comprehensive income and totaled $3.5 million for the year ended December 31, 2016. This business combination was accounted for under the acquisition method of accounting, and as such, the aggregate purchase price was allocated on a preliminary basis to the assets acquired and liabilities assumed based on estimated fair values as of the closing date. The purchase price allocations will be finalized after the completion of the valuation of certain intangible assets and any adjustments to the preliminary purchase price allocations are not expected to have a material impact on the Company’s results of operations. Based on the valuation and other factors as described above, the purchase price assigned to intangible assets and the amortization period were as follows:
Purchase Price
Allocation
Asset Life
Amortizable intangible assets:
Customer relationships
$
years
Non-compete
years
Databases
years
Total intangible assets
$
The Condensed Consolidated Statements of Comprehensive Income includes the results of the Alsbridge acquisition subsequent to the closing. Alsbridge contributed revenues of $5.5 million and net income of $0.1 million for the period from December 1, 2016 through December 31, 2016. The following unaudited pro forma financial information for the years ended December 31, 2016 and 2015, assumes that the acquisitions of Alsbridge occurred at the beginning of the periods presented. The unaudited proforma financial information is presented for information purposes only. Such information is based upon the stand alone historical results of each company and does not reflect the actual results that would have been reported had the acquisitions been completed when assumed, nor is it indicative of the future results of operations for the combined enterprise.
Years Ended
December 31,
2016
2015
Revenues
$
$
Direct costs and expenses for advisors
Selling, general and administrative
Depreciation and amortization
Operating income
Other expense, net
(Loss) income before taxes
Income tax provision
Net (loss) income
Net income attributable to noncontrolling interest
Net (loss) income attributable to ISG
Basic (loss) earnings per share attributable to ISG
$
$
Diluted (loss) earnings per share attributable to ISG
$
$</t>
  </si>
  <si>
    <t>NET INCOME PER COMMON SHARE</t>
  </si>
  <si>
    <t>NOTE 4— NET INCOME (LOSS) PER COMMON SHARE
Basic earnings per share is computed by dividing net income available to common stockholders by the weighted average number of common shares outstanding for the period. The 50,000 contingently issuable/restricted shares related to the acquisition of CCI were excluded from basic and diluted earnings per share since the contingency had not been met as of the reporting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year ended December 31, 2016, the effect of 34,374 stock appreciation rights (“SARs”) have not been considered in the diluted earnings per share, since the market price of the stock was less than the exercise price during the period in the computation. For the year ended December 31, 2015 and 2014, the effect of 0.1 million SARs have not been considered in the diluted earnings per share, since the market price of the stock was less than the exercise price during the period in the computation.
The following tables set forth the computation of basic and diluted earnings (loss) per share:
Years Ended December 31,
2016
2015
2014
Basic:
Net (loss) income attributable to ISG
$
$
$
Weighted average common shares
(Loss) earnings per share attributable to ISG
$
$
$
Diluted:
Net (loss) income attributable to ISG
$
$
$
Interest expense of convertible debt, net of tax
—
Net (loss) income, attributable to ISG, as adjusted
$
$
$
Basic weighted average common shares
Potential common shares
—
Diluted weighted average common shares
Diluted (loss) earnings per share attributable to ISG
$
$
$</t>
  </si>
  <si>
    <t>ACCOUNTS AND UNBILLED RECEIVABLES</t>
  </si>
  <si>
    <t>NOTE 5—ACCOUNTS AND UNBILLED RECEIVABLES
Accounts and unbilled receivables, net of valuation allowance, consisted of the following:
December 31,
2016
2015
Accounts receivable
$
$
Unbilled receivables
Receivables from related parties
$
$</t>
  </si>
  <si>
    <t>FURNITURE, FIXTURES AND EQUIPMENT</t>
  </si>
  <si>
    <t>NOTE 6—FURNITURE, FIXTURES AND EQUIPMENT
Furniture, fixtures and equipment consisted of the following:
Estimated
December 31,
Useful Lives
2016
2015
Computer hardware, software and other office equipment
to
years
$
$
Furniture, fixtures and leasehold improvements
to
years
Internal-use software and development costs
to
years
Accumulated depreciation
$
$
Depreciation expense was $1.9 million, $1.8 million and $1.8 million for the years ended December 31, 2016, 2015 and 2014, respectively.</t>
  </si>
  <si>
    <t>INTANGIBLE ASSETS</t>
  </si>
  <si>
    <t>NOTE 7—INTANGIBLE ASSETS
The carrying amount of intangible assets, net of accumulated amortization and impairment charges, as of December 31, 2016 and 2015 consisted of the following:
2016
Gross
Carrying
Accumulated
Currency
Net Book
Amount
Acquisitions
Amortization
impact
Value
Amortizable intangibles:
Customer relationships
$
$
$
$
$
Noncompete agreements
Software
—
Backlog
—
—
Databases
Trademark and trade names
—
—
Intangibles
$
$
$
$
$
2015
Gross
Carrying
Accumulated
Currency
Net Book
Amount
Acquisitions
Amortization
impact
Value
Amortizable intangibles:
Customer relationships
$
$
$
$
$
Noncompete agreements
—
Software
—
Backlog
—
—
Databases
—
Trademark and trade names
—
—
Intangibles
$
$
$
$
$
Amortization expense was $6.0 million, $5.3 million and $5.6 million for the years ended December 31, 2016, 2015 and 2014, respectively. The estimated future amortization expense subsequent to December 31, 2016, is as follows:
2017
$
2018
2019
2020
2021
Thereafter
$</t>
  </si>
  <si>
    <t>GOODWILL</t>
  </si>
  <si>
    <t>NOTE 8—GOODWILL
The changes in the carrying amount of goodwill for the year ended December 31, 2016 and 2015 are as follows:
2016
2015
Balance as of January 1
Goodwill
$
$
Foreign currency impact
Accumulated impairment losses
Net balance as of January 1
Acquisitions
Foreign currency impact
Balance as of December 31
Goodwill
Foreign currency impact
Accumulated impairment losses
Net balance as of December 31
$
$</t>
  </si>
  <si>
    <t>REDEEMABLE NONCONTROLLING INTEREST</t>
  </si>
  <si>
    <t>NOTE 9—REDEEMABLE NONCONTROLLING INTEREST
The following table represents the change during the years ended December 31, 2016 and 2015:
December 31,
2016
2015
Beginning balance
$
$
Net income attributable to noncontrolling interest
Accretion attributable to noncontrolling interest
Impact of currency translation
Ending balance
$
$</t>
  </si>
  <si>
    <t>ACCRUED EXPENSES</t>
  </si>
  <si>
    <t>ACCRUED LIABILITIES</t>
  </si>
  <si>
    <t>NOTE 10—ACCRUED EXPENSES
The components of accrued liabilities at December 31, 2016 and 2015 are as follows:
December 31,
2016
2015
Accrued payroll and vacation
$
$
Accrued corporate and payroll related taxes
Accrued severance and integration
—
Accrued acquisitions related costs
—
Accrued payable to former Alsbridge's owners
—
Contingent consideration—current
Other
$
$</t>
  </si>
  <si>
    <t>SHARE REPURCHASE PROGRAM</t>
  </si>
  <si>
    <t>NOTE 11—SHARE REPURCHASE PROGRAM
On March 9, 2016, the Company’s Board of Directors approved a new share repurchase authorization of up to $15 million. The repurchase program is expected to be executed over time. The shares may be repurchased from time to time in open market transactions at prevailing market prices, in privately negotiated transaction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extended, suspended or discontinued at any time without notice at the Company's discretion.
On March 10, 2016 the Company commenced a tender offer to purchase up to $12.0 million in value of shares of its common stock $0.001 par value per share (the “Shares”), at a price not greater than $4.00 nor less than $3.30 per Share, to the seller in cash, less any applicable withholding taxes and without interest (the “Offer”). The Offer expired on April 7, 2016. The Company conducted the Offer through a procedure commonly called a modified “Dutch auction”. A modified “Dutch auction” tender offer allows stockholders to indicate how much stock and at what price within the specified offer range they wish to tender their stock.
Based on the final count for the tender offer, the Company accepted for payment an aggregate of 2,323,879 shares of its common stock, $0.001 par value per share on April 7, 2016, at a purchase price of $4.00 per share for an aggregate purchase price of approximately $9.3 million. As of December 31, 2016, there was $18.1 million available under this repurchase program. Share repurchases totaled $11.6 million, $3.4 million and $5.3 million for the years ended December 31, 2016, 2015 and 2014, respectively.</t>
  </si>
  <si>
    <t>FINANCING ARRANGEMENTS AND LONG-TERM DEBT</t>
  </si>
  <si>
    <t>NOTE 12—FINANCING ARRANGEMENTS AND LONG‑TERM DEBT
Long‑term debt consists of the following:
December 31,
2016
2015
Senior secured credit facility
$
$
Note payable
—
Compass convertible notes
Debt discount
—
Debt issuance costs
Less current installments on long term debt
Long-term debt
$
$
Aggregate annual maturities of debt obligations by calendar year, are as follows:
Debt
2017
$
2018
2019
2020
2021
$
On December 1, 2016, the Company amended and restated its senior secured credit facility (the “2016 Credit Agreement”) which was comprised of a $110.0 million term facility and a $30.0 million revolving facility, amending and restating its senior secured credit facility originally entered into on May 3, 2013 (the “2013 Credit Agreement”). The material terms under the 2016 Credit Agreement are as follows:
Each of the term loan facility and revolving credit facility has a maturity date of December 1, 2021 (the “Maturity Date”).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The Company’s direct and indirect existing and future wholly-owned domestic subsidiaries serve as guarantors to the Company’s obligations under the senior secured facility.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Prior to the end of the first full quarter following the closing of the credit facility, the applicable margin shall be a percentage per annum equal to 2.5% for the term loans and the revolving loans maintained as Base Rate loans or 3.5% for the term loans and revolving loans maintained as Eurodollar loans.
The Term Loan is repayable in four consecutive quarterly installments of $1,375,000 each, commencing March 31, 2017, followed by eight consecutive quarterly installments in the amount of $2,062,500 each, commencing March 31, 2018, followed by seven consecutive quarterly installments of $2,750,000 each, commencing March 31, 2020 and a final payment of the outstanding principal amount of the Term Loan on the Maturity Date.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The senior secured credit facility contains customary events of default, including cross-default to other material agreements, judgment default and change of control.
As of December 31, 2016, the total principal outstanding under the term loan facility and revolving credit facility was $110.0 million and $8.0 million, respectively.
Compass Convertible Notes
On January 4, 2011, as part of the consideration for the acquisition of Compass, we issued an aggregate of $6.3 million in convertible notes to Compass (the “Compass Notes”). The Compass Notes mature on January 4, 2018 and interest is payable on the outstanding principal amount, computed daily, at the rate of 3.875% per annum on January 31 of each calendar year and on the seventh anniversary of the date of the Compass Notes. The Compass Notes were subject to transfer restrictions until January 31, 2013. If the price of our common stock on the Nasdaq Global Market exceeds $4 per share for 60 consecutive trading days (the “Trigger Event”), the holder of the Compass Notes may convert all (but not less than all) of the outstanding principal amount of the Compass Notes into shares of our common stock at the rate of 1 share for every $4 in principal amount outstanding. After the Trigger Event, we may prepay all or any portion of the outstanding principal amount of the Compass Notes by giving the holder 30 days written notice.
On April 26, 2013, the Company settled a portion of the Compass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Gain on Extinguishment of Debt in the accompanying consolidated statement of comprehensive income (loss).
On November 14, 2013, our lenders agreed to amend the 2013 Credit Agreement to allow the Company to prepay the entire outstanding principal amount of the Compass Notes held by CPIV S.A. (“CPIV Note”) plus accrued interest and exclude the CPIV Note prepayment from the calculation of our consolidated fixed charge coverage ratio. On November 25, 2013, the Company prepaid the CPIV Note and the payee agreed to accept from the Company an amount equal to the principal of $1.7 million plus accrued interest as satisfaction in full of all indebtedness owing by the Company to such payee. Therefore, there was no gain or loss recorded as a result of this transaction.
On March 21, 2014, the Trigger Event occurred. As a result, a holder of the Compass Notes may convert all (but not less than all) of the outstanding principal amount of the Company Notes into shares of our common stock at the rate of 1 share for every $4 in principal amount outstanding. In addition, ISG may elect to prepay all or any portion of the outstanding principal amount of the Compass Notes by giving a holder 30 days written notice; however, such holder shall be given the opportunity to convert the outstanding principal amount into shares as described above. No holder of the Compass Notes has the option to require cash payment as a result of the Trigger Event, hence the Compass Notes are classified as non-current.
As of December 31, 2016, the total principal outstanding under the Compass Notes was $0.2 million.
Alsbridge Notes
On December 1, 2016, as part of the merger consideration for the acquisition of Alsbridge, we issued an aggregate of $7.0 million in unsecured subordinated promissory notes (the “Alsbridge Notes”). The Alsbridge Notes mature on September 1, 2018 and interest accrues on the principal amount daily at a rate of 2.0% and is payable upon maturity. At any time, the Company may at its option prepay all or any portion of Alsbridge Notes.
As of December 31, 2016, the total principal outstanding under the Alsbridge Notes was $7.0 million.</t>
  </si>
  <si>
    <t>COMMITMENTS AND CONTINGENCIES</t>
  </si>
  <si>
    <t xml:space="preserve">NOTE 13—COMMITMENTS AND CONTINGENCIES
The Company is involved in certain legal proceedings arising in the ordinary course of business. Management, after review and consultation with legal counsel, believes the ultimate success of parties of the legal proceedings is remote and the ultimate aggregate liability, if any, resulting from such proceedings will not be material to the financial position of the Company.
Employee Retirement Plans
The Company sponsors a tax-qualified 401(k) plan with a profit sharing feature (the “Savings Plan”). The Savings Plan provides retirement benefits for participating employees. Participating employees can contribute a portion of their eligible salary on a pre-tax basis up to a maximum amount set by the Internal Revenue Code. For 2016, the maximum pre-tax contribution by an employee into the Savings Plan was $18,000, except for specified catch up contributions permitted by participants who are age 50 or older. The Company provides a match of 50% of the first 6% that the employee contributes to the plan and subject to a cap of $7,950 in 2016. For the years ended December 31, 2016, 2015 and 2014, $1.3 million, $1.5 million and $1.6 million were contributed to the Plan by the Company, respectively.
Leases
The Company leases its office space under long‑term operating lease agreements which expire at various dates through August 2026. Under the operating leases, the Company pays certain operating expenses relating to the leased property and monthly base rent.
Aggregate future minimum payments under noncancelable leases with initial or remaining terms of one year or more consist of the following at December 31, 2016:
Operating
Leases
2017
$
2018
2019
2020
2021
Thereafter
Total minimum lease payments
$
The Company’s rental expense for operating leases was $2.9 million, $2.9 million and $3.6 million, in 2016, 2015 and 2014, respectively.
STA Consulting Contingent Consideration
The Company paid the remaining contingent liability of $1.7 in the first quarter of 2016 related to 2015 performance.
CCI Contingent Consideration
As of December 31, 2016, we have recorded a liability of $0.6 million representing the estimated fair value of contingent consideration related to the acquisition of CCI Consulting, and is classified as current and included in accrued expenses on the consolidated balance sheet. The Company paid $0.7 million in April 2016 related to 2015 performance and the remaining contingent liability is expected to be paid in the second quarter of 2017.
Saugatuck Contingent Consideration
As of December 31, 2016, we have recorded a liability of $1.0 million representing the estimated fair value of contingent consideration related to the acquisition of Saugatuck, of which $0.5 million is classified as current and included in accrued expenses on the consolidated balance sheet.
Experton Contingent Consideration
As of December 31, 2016, the Company has recorded a liability of $0.8 million representing the estimated fair value of contingent consideration related to the acquisition of Experton, of which $0.1 million is classified as current and included in accrued expenses on the consolidated balance sheet.
TracePoint Contingent Consideration
As of December 31, 2016, the Company has recorded a liability of $3.6 million representing the estimated fair value of contingent consideration related to the acquisition of TracePoint, of which $2.0 million is classified as current and included in accrued expenses on the consolidated balance sheet.
Alsbridge Contingent Consideration
As part of the Alsbridge’s acquisition, the Company has recorded a liability of $1.5 million representing the estimated fair value of contingent consideration. The Company paid $1.4 million of this contingent consideration in December 2016 and the remaining balance at December 31, 2016 is $0.1 million. </t>
  </si>
  <si>
    <t>RELATED PARTY TRANSACTIONS</t>
  </si>
  <si>
    <t>NOTE 14—RELATED PARTY TRANSACTIONS
From time to time, the Company may have receivables and payables with employees and shareholders. The Company had outstanding receivables from related parties, including shareholders, totaling $0.1 million as of December 31, 2016 and 2015, and no outstanding payables. These transactions related to personal withholding taxes paid on behalf of expatriate employees.</t>
  </si>
  <si>
    <t>INCOME TAXES</t>
  </si>
  <si>
    <t>NOTE 15—INCOME TAXES
The components of income before income taxes for the years ended December 31, 2016, 2015 and 2014 consists of the following:
Years Ended December 31,
2016
2015
2014
Domestic
$
$
$
Foreign
Total income before income taxes
$
$
$
The components of the 2016, 2015 and 2014 income tax provision are as follows:
Years Ended December 31,
2016
2015
2014
Current:
Federal
$
$
$
State
Foreign
Total current provision
Deferred:
Federal
State
Foreign
Total deferred benefit
Total
$
$
$
The differences between the effective tax rates reflected in the total provision for income taxes and the U.S. federal statutory rate of 35% for the year ended December 31, 2016, 2015 and 2014 were as follows:
Years Ended December 31,
2016
2015
2014
Tax provision computed at 35%
$
$
$
Nondeductible expenses
State income taxes, net of federal benefit
Tax impact of foreign operations
(1)
Release of uncertain tax positions (2)
Other
Income tax provision
$
$
$
Effective income tax rates
%
%
%
(1) Primarily valuation allowance increase related to foreign loss carryover tax benefits of $0.9 million plus foreign tax credit carryover of $0.7 million, and other foreign tax items of $0.2 million.
(2) During the year ended December 31, 2015, the Company reversed an unrealized tax benefit liability of $0.8 million established at the time of the acquisition of Compass. An associated tax indemnity receivable was also reversed and recorded in selling, general and administrative expenses.
The tax effects of temporary differences that give rise to significant portions of the deferred tax assets and liabilities were as follows:
December 31,
2016
2015
Current deferred tax asset
Compensation related expenses
$
$
Valuation allowance for deferred tax assets
Accruals and reserves
Total current deferred tax asset
Current deferred tax liability
Prepaids
Other
—
Total current deferred tax liability
Net current deferred tax asset
$
$
Noncurrent deferred tax asset
Compensation related expenses
$
$
Foreign currency translation
Foreign tax credit carryovers
Foreign net operating loss carryovers
U.S. net operating loss carryovers
—
Other
Valuation allowance for deferred tax assets
Total noncurrent deferred tax asset
Noncurrent deferred tax liability
Depreciable assets
Intangible assets
Investment in foreign subsidiaries
Total noncurrent deferred tax liability
Net noncurrent deferred tax asset/(liability)
Net deferred tax asset
$
$
A valuation allowance was established at December 31, 2016 and 2015 due to estimates of future utilization of net operating loss carryovers in the U.S. and certain foreign jurisdictions, derived primarily from acquisitions and recorded through purchase accounting. The valuation allowance at December 31, 2016 and 2015 also primarily includes a full valuation for the Company’s foreign tax credit carryovers and foreign taxes on its controlled foreign corporation.
Uncertain tax positions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It is the Company’s policy to accrue for interest and penalties related to its uncertain tax positions within income tax expense.
A tabular reconciliation of the total amounts of unrecognized tax benefits at the beginning and end of the period is as follows:
December 31,
2016
2015
2014
Balance, beginning of year
$
$
$
Reductions as a result of tax positions taken during a prior period
—
—
—
Additions as a result of tax positions taken during the current period
Additions as a result of tax positions taken during a prior period
—
—
Additions as a result of acquisitions
—
—
Reductions as a result of settlement with tax authorities
—
—
Reductions as a result of lapse of statute
Balance, end of year
$
$
$
We do not expect our unrecognized tax benefits to significantly change in the next twelve months.
The Company has recognized through income tax expense approximately $1.1 million of interest and penalties related to uncertain tax positions. The amount of unrecognized tax benefit, if recognized, that would impact the effective tax rate is $3.0 million. With few exceptions, the Company is no longer subject to U.S. federal, state, local, or non‑U.S. income tax examinations by tax authorities for years before 2010.</t>
  </si>
  <si>
    <t>STOCK BASED COMPENSATION PLANS</t>
  </si>
  <si>
    <t>NOTE 16—STOCK‑BASED COMPENSATION PLANS
The Amended and Restated 2007 Equity and Incentive Award Plan (“Incentive Plan”) and Amended and Restated 2007 Employee Stock Purchase Plan (“ESPP”) were approved by the Company’s stockholders at our 2014 annual meeting. Subject to the terms of the Incentive Plan, the Incentive Plan authorizes the grant of awards, which awards may be made in the form of (i) nonqualified stock options; (ii) stock options intended to qualify as incentive stock options under Section 422 of the Internal Revenue Code (stock options described in clause (i) and (ii), “options”); (iii) stock appreciation rights (“SARs”); (iv) restricted stock and/or restricted stock units; (v) other stock based awards; (vi) performance-based awards, which are equity awards or incentive awards intended to qualify for full tax deductibility by the company under Code Section 162 (m); and (vii) incentive awards, a cash-denominated award earnable by achievement of performance goals. The issuance of shares or the payment of cash upon the exercise of an award or in consideration of the cancellation or termination of an award shall reduce the total number of shares available under the equity incentive plan, as applicable. The provisions of each award will vary based on the type of award granted and will be specified by the Compensation Committee of the Board of Directors. Those awards which are based on a specific contractual term will be granted with a term not to exceed ten years. The SARs granted under the Incentive Plan are granted with an exercise price equal to the fair market value of the Common Shares at the time the SARs are granted.
As of December 31, 2016, there were 1,894,942 and 865,874 shares available for grant under the amended and restated Incentive Plan and ESPP, respectively. At the 2017 Annual Meeting, our stockholders will be asked to approve an amendment to the Incentive Plan to increase the number of shares of common stock available for issuance under the Incentive Plan by 5,300,000 shares (the “Incentive Plan Amendment”).
The Company recognized $7.0 million, $5.0 million and $3.1 million in employee stock‑based compensation expense during the years ended December 31, 2016, 2015 and 2014, respectively. This expense was recorded in selling, general and administrative in the consolidated statement of comprehensive income.
Restricted Share Awards/Units
The Incentive Plan provides for the granting of restricted share awards (“RSA”) or restricted share units (“RSU”), the vesting of which is subject to conditions and limitations established at the time of the grant. Upon the grant of an RSA, the participant has the rights of a shareholder, including but not limited to the right to vote such shares and the right to receive any dividends paid on such shares. Recipients of RSU awards will not have the rights of a shareholder of the Company until such date as the Common Shares are issued or transferred to the recipient. If the employee retires (at the normal retirement age stated in the applicable retirement plan or applicable law, if there is a mandatory retirement age), the restricted shares continue to vest on the same schedule as if the employee remained employed with the Company. Upon a change in control, or upon a termination of employment due to employee’s death or permanent disability, the restricted shares become 100% vested. Dividends accrue and will be paid if and when the restricted shares vest.
The Company also granted RSUs to specific employees which have the following characteristics:
 Performance‑Based RSU Vesting (EBITDA): Provided the employee continues to be employed through specific date set forth in the award, the RSUs will vest on such date if specific financial performance is met, otherwise the RSUs will be forfeited.
 Time‑Based RSU Vesting: So long as the employee continues to be employed through the fourth anniversary of the grant date, the RSUs will become 100% vested on such date.
If an employee’s employment is terminated (i) at any time during the vesting period due to the employee’s death, disability or retirement prior to the applicable vesting date or (ii) without cause by the Company after 50% of the relevant period has elapsed, then the RSUs will vest prorata based on the period of time worked relative to such period. However, no shares will be distributed until the applicable pro rata vesting date (and, in the case of the Performance‑Based RSUs, only if and to the extent that the performance target is achieved). In all other terminations occurring prior to the applicable vesting date, the RSUs will expire. Pursuant to the terms of the Incentive Plan, in the event of a change in control, the Compensation Committee of the Board of Directors may accelerate vesting of the outstanding awards of RSUs then held by participants. All RSUs will be payable in shares of the Company’s common stock immediately upon vesting. No dividend equivalents will be paid with respect to any RSUs. As part of the Incentive Plan Amendment, if approved by our stockholders, dividends/dividend equivalents may be paid or credited on other stock-based awards (such as restricted stock units), but those dividends/dividend equivalents must be subject to the same vesting (or more stringent vesting) than the vesting applicable to the underlying awards.
The fair value of RSAs and RSUs is determined based on the closing price of the Company’s shares on the grant date. The total fair value is amortized to expense on a straight‑line basis over the vesting period. There has been no activities for RSAs since December 31, 2011and none are currently outstanding.
A summary of the status of the Company’s RSUs issued under its Incentive Plan as of December 31, 2016 and changes during the year then ended, is presented below:
Weighted-
Average
Grant Date
RSU
Fair Value
Non-vested at December 31, 2013
$
Granted
$
Vested
$
Forfeited
$
Non-vested at December 31, 2014
$
Granted
$
Vested
$
Forfeited
$
Non-vested at December 31, 2015
$
Granted
$
Vested
$
Forfeited
$
Non-vested at December 31, 2016
$
The total fair value of RSUs vested during the years ended December 31, 2016, 2015 and 2014 was $5.8 million $3.6 million and $1.4 million, respectively. As of December 31, 2016, there was $8.2 million of unrecognized compensation cost related to RSUs, which is expected to be recognized over a weighted‑average period of 2.1 years.
Stock Appreciation Rights
The Compensation Committee may grant (i) a stock appreciation right independent of an option or (ii) a stock appreciation right in connection with an option, or a portion thereof. A stock appreciation right granted pursuant to clause (ii) of the preceding sentence (A) may be granted at the time the related option is granted or at any time prior to the exercise or cancellation of the related option, (B) shall cover the same number of shares covered by an option (or such lesser number of shares as the Compensation Committee may determine) and (C) shall be subject to the same terms and conditions as such option except for such additional limitations as are contemplated above (or such additional limitations as may be included in an award agreement).
SARs granted pursuant to the Incentive Plan are granted with an exercise price equal to the fair market value of the Common Shares at the time the SARs are granted. Pursuant to the applicable award agreements, the SARs vest and become exercisable with respect to 25% of the shares subject to the SARs on the first four anniversaries of the grant date, so long as the employee remains employed with the Company on each such date. If the employee’s employment with the Company is terminated as a result of the employee’s death or disability, all unvested SARs will be fully vested. If the employee retires, the SARs will continue to vest on the same schedule as if the employee had remained employed with the Company. Any vested SARs will expire upon the earliest to occur of the following: (i) the tenth anniversary of the grant date; (ii) one year following the date of the employee’s termination of services as a result of death or permanent disability; (iii) 90 days following the fourth anniversary of the grant date, following the participant’s retirement; (iv) 30 days following the date of the participant’s termination of employment for any reason (other than as a result of death, disability or retirement); and (v) immediately upon a termination for cause. SARs will be settled in the form of shares of the Company’s common stock upon exercise.
A summary of the status of the Company’s SARs issued under its Incentive Plan is presented below:
Weighted-Average
Weighted-Average
Remaining
Aggregate
Exercise
Contractual
Intrinsic
SARs
Price
Life
Value
(in years)
Outstanding at December 31, 2013
$
$
Granted
—
$
—
$
—
Exercised
$
$
Forfeited
$
$
Outstanding at December 31, 2014
$
$
Granted
—
$
—
$
—
Exercised
$
$
Forfeited
$
$
—
Outstanding at December 31, 2015
$
$
Granted
—
$
—
$
—
Exercised
—
$
—
$
—
Forfeited
—
$
—
$
—
Outstanding at December 31, 2016
$
$
Vested and expected to vest at December 31, 2016
$
$
Exercisable at December 31, 2016
$
$
The Company did not grant any SAR during the years end December 31, 2016, 2015 and 2014, respectively. The total fair value of the SARs vested was $0 during the years ended December 31, 2016, 2015 and 2014. As of December 31, 2016, all of the compensation costs related to the Company’s vested SARs have been recognized.
Employee Stock Purchase Plan
The Company uses the Black‑Scholes option pricing model to estimate the fair value of shares expected to be issued under the Company’s employee stock purchase plan. The ESPP provides that a total of 1.2 million shares of Common Stock are reserved for issuance under the plan. The ESPP, which is intended to qualify as an “employee stock purchase plan” under Section 423 of the Internal Revenue Code, is implemented utilizing three-month offerings with purchases occurring at three-month intervals. The ESPP administration is overseen by the Company’s Compensation Committee. Employees are eligible to participate if they are employed by the Company for at least 20 hours per week and more than five months in a calendar year. The ESPP permits eligible employees to purchase Common Stock through payroll deductions, ranging from one to ten percent of their eligible earnings subject to IRS regulated cap of $25,000. The price of Common Stock purchased under the ESPP is 90% of the fair market value of the Common Stock on the applicable purchase date. Employees may end their participation in an offering at any time during the offering period, and participation ends automatically upon termination of employment. The Compensation Committee may at any time amend or terminate the ESPP, except that no such amendment or termination may adversely affect shares previously granted under the ESPP. The Company may issue new shares for the ESPP using treasury shares or newly issued shares.
For the year ended December 31, 2016, the Company issued 161,212 shares for the ESPP. There were 865,874 shares available for purchase at December 31, 2016 under the ESPP.</t>
  </si>
  <si>
    <t>SEGMENT AND GEOGRAPHICAL INFORMATION</t>
  </si>
  <si>
    <t>NOTE 17—SEGMENT AND GEOGRAPHICAL INFORMATION
The Company operates in one segment, fact‑based sourcing advisory services. The Company operates principally in the Americas, Europe, and Asia Pacific. The Company’s foreign operations are subject to local government regulations and to the economic and political uncertainties of those areas.
Geographical information for the segment is as follows:
Years Ended December 31,
2016
2015
2014
Revenues
Americas (1)
$
$
$
Europe (2)
Asia Pacific (3)
$
$
$
Identifiable long-lived assets
Americas
$
$
$
Europe
Asia Pacific
$
$
$
(1) Substantially all relates to operations in the United States.
(2) Includes revenues from operations in Germany of $33.5 million, $29.4 million and $31.8 million in 2016, 2015 and 2014, respectively. Includes revenues from operations in the United Kingdom of $12.5 million, $21.2 million and $19.9 million in 2016, 2015 and 2014, respectively.
(3) Includes revenues from operations in Australia of $19.1 million, $17.3 million and $14.3 million in 2016, 2015 and 2014, respectively.
The segregation of revenues by geographic region is based upon the location of the legal entity performing the services. The Company does not measure or monitor gross profit or operating income by geography or any other measure or metric, other than consolidated, for the purposes of making operating decisions or allocating resources.</t>
  </si>
  <si>
    <t>UNAUDITED QUARTERLY INFORMATION</t>
  </si>
  <si>
    <t>NOTE 18—UNAUDITED QUARTERLY INFORMATION
Quarters Ended
March 31,
June 30,
September 30,
December 31,
2016
2016
2016
2016
Fiscal 2016:
Net sales
$
$
$
$
Gross profit
$
$
$
$
Operating income (loss)
$
$
$
$
Other expense, net
$
$
$
$
(Loss) income from operations
$
$
$
$
Net (loss) income attributable to ISG
$
$
$
$
Basic (loss) earnings per share attributable to ISG
$
$
$
$
Diluted (loss) earnings per share attributable to ISG
$
$
$
$
Basic weighted average common shares attributable to ISG
Diluted weighted average common shares attributable to ISG
Quarters Ended
March 31,
June 30,
September 30,
December 31,
2015
2015
2015
2015
Fiscal 2015:
Net sales
$
$
$
$
Gross profit
$
$
$
$
Operating income
$
$
$
$
Other expense, net
$
$
$
$
Income from operations
$
$
$
$
Net income
$
$
$
$
Basic earnings per share
$
$
$
$
Diluted earnings per share
$
$
$
$
Basic weighted average common shares
Diluted weighted average common shares</t>
  </si>
  <si>
    <t>SCHEDULE II - VALUATION AND QUALIFYING ACCOUNTS</t>
  </si>
  <si>
    <t>INFORMATION SERVICES GROUP, INC.
SCHEDULE II—VALUATION AND QUALIFYING ACCOUNTS
(in thousands)
Balance at
Charges to
Balance at
Beginning
Costs and
Additions/
End of
Description
of Period
Expenses
(Deductions)
Period
Year ended December 31, 2016
Allowance for doubtful accounts
$
$
Allowance for tax valuation
$
$
Year ended December 31, 2015
Allowance for doubtful accounts
$
$
Allowance for tax valuation
$
$
Year ended December 31, 2014
Allowance for doubtful accounts
$
$
Allowance for tax valuation
$
$</t>
  </si>
  <si>
    <t>SUMMARY OF SIGNIFICANT ACCOUNTING POLICIES (Policies)</t>
  </si>
  <si>
    <t>Basis of Presentation and Principles of Consolidation</t>
  </si>
  <si>
    <t>Basis of Presentation and Principles of Consolidation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intangible asset impairments, income taxes and deferred tax asset valuation, and the valuation of stock based compensation.</t>
  </si>
  <si>
    <t>Business Combinations</t>
  </si>
  <si>
    <t xml:space="preserve">Business Combinations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Final valuations of assets and liabilities are obtained and recorded within one year from the date of the acquisition. </t>
  </si>
  <si>
    <t>Cash and Cash Equivalents</t>
  </si>
  <si>
    <t>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t>
  </si>
  <si>
    <t>Restricted Cash</t>
  </si>
  <si>
    <t>Restricted Cash
Restricted cash consists of cash and cash equivalents which the Company has pledged to fulfill certain obligations and are not available for general corporate purposes.</t>
  </si>
  <si>
    <t>Accounts and Unbilled Receivables and Allowance for Doubtful Accounts</t>
  </si>
  <si>
    <t>Accounts and Unbilled Receivables and Allowance for Doubtful Accounts
Our trade receivables primarily consist of amounts due for services already performed via fixed fee or time and materials arrangements.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significantl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The provision for unbilled services is recorded as a reduction to revenues to the extent the provision relates to fee adjustments and other discretionary pricing adjustments.</t>
  </si>
  <si>
    <t>Prepaid Expenses and Other Assets</t>
  </si>
  <si>
    <t xml:space="preserve">Prepaid Expenses and Other Assets
Prepaid expenses and other assets consist primarily of prepaid expenses for insurance, conferences and deposits for facilities, programs and promotion items. </t>
  </si>
  <si>
    <t>Furniture, Fixtures and Equipment, net</t>
  </si>
  <si>
    <t>Furniture, Fixtures and Equipment, net
Furniture, fixtures and equipment is recorded at cost. Depreciation is computed by applying the straight‑line method over the estimated useful life of the assets, which ranges from three to five years. Leasehold improvements are depreciated over the lesser of the useful life of the underlying asset or the lease term, which generally range from three to five years.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t>
  </si>
  <si>
    <t>Internal-Use Software and Website Development Costs</t>
  </si>
  <si>
    <t>Internal‑Use Software and Website Development Costs
The Company capitalizes internal‑use software and website development costs and records these amounts within furniture, fixtures and equipmen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During the years ended December 31, 2016, 2015 and 2014, the Company capitalized $0.7 million, $0.3 million and $0.6 million, respectively, of costs associated with the system conversion and website development.</t>
  </si>
  <si>
    <t>Goodwill
Our goodwill represents the excess of the cost of businesses acquired over the fair value of the net assets acquired at the date of acquisition. Goodwill is not amortized but rather tested for impairment at least annually by applying a fair‑value based test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or indefinite-lived intangible asset is less than its carrying amount. If, based on the evaluation, it is determined to be more likely than not that the fair value is less than the carrying value, then the goodwill or indefinite-lived intangible is tested further for impairment. If the implied fair value of goodwill or the fair value of the indefinite-lived intangible is lower than their carrying amounts, an impairment loss is recognized in an amount equal to the difference. Subsequent increases in value are not recognized in the financial statements.
There was no impairment of goodwill during the years ended December 31, 2016, 2015 and 2014.</t>
  </si>
  <si>
    <t>Long-Lived Assets</t>
  </si>
  <si>
    <t>Long‑Lived Assets
Long‑lived assets, excluding goodwill and indefinite‑lived intangibles, to be held and used by the Company are reviewed to determine whether any significant change in the long‑lived asset’s physical condition, a change in industry conditions or a reduction in cash flows associated with the use of the long‑lived asset. If these or other factors indicate the carrying amount of the asset may not be recoverable, the Company determines whether impairment has occurred through the use of an undiscounted cash flow analysis of the asset at the lowest level for which identifiable cash flows exist. If impairment has occurred, the Company recognizes a loss for the difference between the carrying amount and the fair value of the asset. The fair value of the asset is measured using market prices or, in the absence of market prices, an estimate of discounted cash flows. Cash flows are generally discounted at an interest rate commensurate with our weighted average cost of capital for a similar asset. Assets are classified as held for sale when the Company has a plan for disposal of certain assets and those assets meet the held for sale criteria of accounting and disclosure requirement for the impairment or disposal of long‑lived assets.</t>
  </si>
  <si>
    <t>Debt Issuance Costs</t>
  </si>
  <si>
    <t>Debt Issuance Costs
Costs directly incurred in obtaining long‑term financing, typically bank and attorney fees, are deferred and are amortized over the life of the related loan using the effective interest method. Deferred issuance costs are classified as a direct deduction to the long term debt in the accompanying consolidated balance sheet. Amortization of debt issuance costs is included in interest expense and totaled $0.3 million, $0.1 million and $0.2 million for the years ended December 31, 2016, 2015 and 2014, respectively.</t>
  </si>
  <si>
    <t>Revenue Recognition</t>
  </si>
  <si>
    <t>Revenue Recognition
We recognize our revenues for the sale of services and products when persuasive evidence of an arrangement exists, services have been rendered or delivery has occurred, the fee is fixed or determinable and the collectability of the related revenue is reasonably assured.
We principally derive revenues from fees for services generated on a project‑by‑project basis. Prior to the commencement of a project, we reach agreement with the client on rates for services based upon the scope of the project, staffing requirements and the level of client involvement. It is our policy to obtain written agreements from new clients prior to performing services. In these agreements, the clients acknowledge that they will pay based upon the amount of time spent on the project or an agreed upon fee structure. Revenues for services rendered are recognized on a time and materials basis or on a fixed‑fee or capped‑fee basis in accordance with accounting and disclosure requirements for revenue recognition.
Fees for services that have been performed, but for which we have not invoiced the customers are recorded as unbilled receivables in the accompanying consolidated balance sheets.
Revenues from subscription contracts are recognized ratably over the life of the contract, which is generally one year. These fees are typically billed in advance and included in deferred revenue until recognized.
Revenues for time and materials contract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Revenues related to fixed‑fee or capped‑fee contracts are recognized into revenue as value is delivered to the customer. The pattern of revenue recognition for these contracts varies depending on the terms of the individual contracts, and may be recognized proportionally over the term of the contract or deferred until the end of the contract term and recognized when our obligations have been fulfilled with the customer. In instances where substantive acceptance provisions are specified in customer contracts, revenues are deferred until all acceptance criteria have been met. The pattern of revenue recognition for contracts where revenues are recognized proportionally over the term of the contact is based on the proportional performance method of accounting using the ratio of labor hours incurred to estimated total labor hours, which we consider to be the best available indicator of the pattern and timing in which contract obligations are fulfilled.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On a regular basis, we review the hours incurred and estimated total labor hours to complete. The results of any revisions in these estimates are reflected in the period in which they become known. We believe we have demonstrated a history of successfully estimating the total labor hours to complete a project.
The agreements entered into in connection with a project, whether on a time and materials basis or fixed‑fee or capped‑fee basis,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it might otherwise be willing to perform for potential clients. These provisions are generally limited to six to twelve months and usually apply only to specific employees or the specific project team.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mponent that is based on the savings generated by the Company. For these contracts, we record the fixed fees using the milestone method of accounting such that revenues are recorded over the period of the delivery of the services. Revenues that are determined based on a percentage of the ultimate level of savings are considered earned and recorded as revenues when the work has been completed, and the savings and resulting revenues can be determined. We do not defer any costs incurred related to services which revenues are determined based on the ultimate savings. The contract periods range from a few months to in excess of a year.
We recognize revenues in advance of billing, those revenues are recorded as unbilled revenues. When we receive cash in advance of completing services or earning revenues, those amounts are recorded as unearned revenues.
We also enter into arrangements for the sale of robotics software licenses and related delivery of consulting services at the same time or within close proximity to one another. Such software related multiple-element arrangements include the sale of software licenses, post contract support (“PCS”), and other software related services whereby software license delivery is followed by the subsequent or contemporaneous delivery of the other elements. We apply Accounting Standards Codification (“ASC”) 985-605, Software Revenue Recognition to account for these arrangements. The PCS services are not accounted for as a separate unit of accounting. Since vendor specific objective evidence (“VSOE”) of the license sale, PCS and other consulting service for the multiple element arrangements is not determinable and because licenses of the customer are one year in length, we record revenue for these arrangements in a straight line manner commencing after installation is complete, over the remaining term of the license.</t>
  </si>
  <si>
    <t>Reimbursable Expenditures</t>
  </si>
  <si>
    <t>Reimbursable Expenditures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8.7 million, $10.1 million and $9.9 million for the years ended December 31, 2016, 2015 and 2014, respectively.</t>
  </si>
  <si>
    <t>Direct Costs and Expenses for Advisors</t>
  </si>
  <si>
    <t>Direct Costs and Expenses for Advisors
Direct costs and expenses for advisors include payroll expenses and advisory fees directly associated with the generation of revenues and other program expenses. Direct costs and expenses for advisors are expensed as incurred.
Direct costs and expenses for advisors also include expense accruals for discretionary bonus payments. Bonus accrual levels are adjusted throughout the year based on actual and projected individual and Company performance.</t>
  </si>
  <si>
    <t>Stock-Based Compensation</t>
  </si>
  <si>
    <t>Stock‑Based Compensation
We grant restricted stock with a fair value that is determined based on the closing price of our common stock on the date of grant. Restricted stock generally vests over a four-year period for employees and a three-year period for directors. Stock‑based compensation expense is recognized ratably over the applicable service period.
We follow the provisions of accounting and disclosures requirement for share-based payments, requiring the measurement and recognition of all share‑based compensation under the fair value method.</t>
  </si>
  <si>
    <t>Concentration of Credit Risk</t>
  </si>
  <si>
    <t>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t>
  </si>
  <si>
    <t>Treasury Stock</t>
  </si>
  <si>
    <t>Treasury Stock
The Company makes treasury stock purchases in the open market pursuant to the share repurchase program, which was approved by the Board of Directors on May 6, 2014.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t>
  </si>
  <si>
    <t>Foreign Currency Translation</t>
  </si>
  <si>
    <t>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action Loss in the accompanying consolidated statement of comprehensive income.</t>
  </si>
  <si>
    <t>Fair Value of Financial Instruments</t>
  </si>
  <si>
    <t>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During 2016, there were no transfers of our financial assets between Level 1 and Level 2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Basis of Fair Value Measurements
12/31/2016
Level 1
Level 2
Level 3
Total
Assets:
Cash equivalents
$
$
-
$
-
$
Total
$
$
-
$
-
$
Liabilities:
Contingent consideration (1)
$
-
$
-
$
$
$
-
$
-
$
$
Basis of Fair Value Measurements
12/31/2015
Level 1
Level 2
Level 3
Total
Assets:
Cash equivalents
$
$
-
$
-
$
Total
$
$
-
$
-
$
Liabilities:
Contingent consideration (1)
$
-
$
-
$
$
$
-
$
-
$
$
(1) The short-term portion is included in “accrued expenses.” The long-term portion is included in “Other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In January 2016, the Company entered into four foreign exchange forward contracts to partially hedge exposure to changes in foreign exchange rates. All contracts have settled at December 31, 2016. These contracts are marked-to-market with the resulting gains and losses recognized in earnings offsetting the gains and losses on the non-functional currency denominated monetary assets and liabilities being hedged. These derivative contracts are not designated as hedges and are carried at fair value, with changes in the fair value recorded to foreign currency transaction gain (loss) in the condensed consolidated statement of comprehensive income.
The Company’s financial instruments include outstanding borrowings of $125.3 million at December 31, 2016 and $50.8 million at December 31, 2015, which are carried at amortized cost. The fair value of debt is classified within Level 3 of the fair value hierarchy. The fair value of the Company's outstanding borrowings is approximately $124.9 million and $50.8 million at December 31, 2016 and 2015, respectively. The fair value of debt is classified within Level 3 of the fair value hierarchy. The fair values of debt have been estimated using a discounted cash flow analysis based on the Company's incremental borrowing rate for similar borrowing arrangements. The incremental borrowing rate used to discount future cash flows ranged from 2.00% to 4.5%.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years ended December 31, 2016 and 2015:
December 31,
2016
2015
Beginning Balance
$
$
Payment of contingent consideration
Acquisitions
Change in fair value of contingent consideration
Accretion of contingent consideration
Unrealized gain (loss) related to currency translation
Ending Balance
$
$</t>
  </si>
  <si>
    <t>Dividend</t>
  </si>
  <si>
    <t>Dividend
On December 2, 2014, the Board of Directors authorized a special dividend of $0.14 per share on the Company’s issued and outstanding shares of common stock. This cash dividend of $5.2 million was paid on January 28, 2015 to shareholders of record as of January 15, 2015. Prior to this special dividend we had not paid any dividends on our common stock.</t>
  </si>
  <si>
    <t>Income Taxes</t>
  </si>
  <si>
    <t>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a prescribed model for assessing the financial recognition and measurement of all tax positions taken or expected to be taken in its tax returns. The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t>
  </si>
  <si>
    <t>Recently Issued Accounting Pronouncements</t>
  </si>
  <si>
    <t>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guidance also requires significantly expanded disclosures around the nature, amount, timing and uncertainty of revenue and cash flows arising from contracts with customers, which we are currently compiling. We have started an initial assessment of the impact of the guidance on its existing revenue recognition policies. We currently anticipate that we will see the most impact in contracts which include variable consideration and anticipate adopting the standard using the cumulative catch-up transition method of adoption on January 1, 2018. We will continue to evaluate the impact of our pending adoption of this guidance to our consolidated financial statements and our preliminary assessments are subject to change.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is guidance is effective for annual periods, and interim periods within those fiscal years, beginning after December 15, 2015 and is to be applied retrospectively upon adoption. The Company adopted the guidance effective January 1, 2016 and presented $3.1 million and $0.6 million, respectively, of debt issuance costs as a direct deduction to the debt liability as of December 31, 2016 and 2015, respectively. This change in accounting principle did not have an impact on the Company’s results of operations, cash flows or stockholders’ equity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We do not expect the adoption of this guidance to have a material impact on our results of operations, but will result in a reclassification of current net deferred tax on our balance sheet in future years. Adoption of the guidance as of December 31, 2016 would result in a reclassification of current net deferred tax of $1.7 million and $2.1 million as of December 31, 2016 and 2015, respectively.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mended guidance related to employee share-based payment accounting. The guidance requires all income tax effects of awards to be recognized in the income statement when the awards vest or are settled and will be appli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The Company does not expect this pronouncement to have a material impact on its consolidated financial statements.
In August 2016, the FASB issued an accounting standards to sets forth classification requirements for certain cash flow transactions. The guidance is effective on January 1, 2018, but early adoption is permitted. We are currently evaluating the impact of this guidance on the Company's consolidated financial statements.
In November 2016, the FASB issued an accounting standard to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The guidance is effective on January 1, 2018. We are currently evaluating the impact of this guidance on the Company's consolidated financial statements.
In January 2017, the FASB issued an accounting standard that changes the GAAP definition of a business which can impact the accounting for asset purchases, acquisitions, goodwill impairment, and other assessments. The guidance is effective on January 1, 2018. We are currently evaluating the impact of this guidance on the Company's consolidated financial statements.
In January 2017, the FASB issued an accounting standard that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beginning January 1, 2020, with early adoption permitted, and will be applied on a prospective basis. We are currently evaluating the impact of this guidance on the Company's consolidated financial statements.</t>
  </si>
  <si>
    <t>SUMMARY OF SIGNIFICANT ACCOUNTING POLICIES (Tables)</t>
  </si>
  <si>
    <t>Summary of assets and liabilities measured at fair value on a recurring basis</t>
  </si>
  <si>
    <t>Basis of Fair Value Measurements
12/31/2016
Level 1
Level 2
Level 3
Total
Assets:
Cash equivalents
$
$
-
$
-
$
Total
$
$
-
$
-
$
Liabilities:
Contingent consideration (1)
$
-
$
-
$
$
$
-
$
-
$
$
Basis of Fair Value Measurements
12/31/2015
Level 1
Level 2
Level 3
Total
Assets:
Cash equivalents
$
$
-
$
-
$
Total
$
$
-
$
-
$
Liabilities:
Contingent consideration (1)
$
-
$
-
$
$
$
-
$
-
$
$
(1) The short-term portion is included in “accrued expenses.” The long-term portion is included in “Other liabilities.”</t>
  </si>
  <si>
    <t>Schedule of change in the contingent consideration liability</t>
  </si>
  <si>
    <t>December 31,
2016
2015
Beginning Balance
$
$
Payment of contingent consideration
Acquisitions
Change in fair value of contingent consideration
Accretion of contingent consideration
Unrealized gain (loss) related to currency translation
Ending Balance
$
$</t>
  </si>
  <si>
    <t>ACQUISITIONS (Tables)</t>
  </si>
  <si>
    <t>Experton Group</t>
  </si>
  <si>
    <t>Business Acquisition</t>
  </si>
  <si>
    <t>Schedule of preliminary allocable purchase price</t>
  </si>
  <si>
    <t>Cash
$
Post-completion installment payment
Contingent consideration
Total allocable purchase price
$</t>
  </si>
  <si>
    <t>Schedule of recognized amounts of identifiable assets acquired and liabilities assumed</t>
  </si>
  <si>
    <t>Cash
$
Accounts receivable
Other assets
Intangible assets
Deferred income tax liability
Accounts payable
Accrued expenses and other
Net assets acquired
$
Goodwill
$</t>
  </si>
  <si>
    <t>Schedule of purchase price assigned to intangible assets and the amortization period</t>
  </si>
  <si>
    <t>Purchase Price
Allocation
Asset Life
Amortizable intangible assets:
Customer relationships
$
years
Non-compete
years
Total intangible assets
$</t>
  </si>
  <si>
    <t>TracePoint</t>
  </si>
  <si>
    <t>Cash
$
Contingent consideration
Total allocable purchase price
$</t>
  </si>
  <si>
    <t>Cash
$
—
Accounts receivable
Intangible assets
Accounts payable
Accrued expenses and other
Net assets acquired
$
Goodwill
$</t>
  </si>
  <si>
    <t>Alsbridge</t>
  </si>
  <si>
    <t>Cash
$
Contingent consideration
Note payable (1)
Common stock (2)
Total allocable purchase price
$
(1) Note discounted at market rate
(2) 3,200,000 shares issued at $3.42 per share as part of the Merger.</t>
  </si>
  <si>
    <t>Cash
$
Accounts and other receivable
Other assets
Intangible assets
Accounts payable
Deferred income tax liability of acquired intangible assets
Accrued expenses and other
Net assets acquired
$
Goodwill
$</t>
  </si>
  <si>
    <t>Purchase Price
Allocation
Asset Life
Amortizable intangible assets:
Customer relationships
$
years
Non-compete
years
Databases
years
Total intangible assets
$</t>
  </si>
  <si>
    <t>Schedule of unaudited pro forma financial information</t>
  </si>
  <si>
    <t>Years Ended
December 31,
2016
2015
Revenues
$
$
Direct costs and expenses for advisors
Selling, general and administrative
Depreciation and amortization
Operating income
Other expense, net
(Loss) income before taxes
Income tax provision
Net (loss) income
Net income attributable to noncontrolling interest
Net (loss) income attributable to ISG
Basic (loss) earnings per share attributable to ISG
$
$
Diluted (loss) earnings per share attributable to ISG
$
$</t>
  </si>
  <si>
    <t>NET INCOME PER COMMON SHARE (Tables)</t>
  </si>
  <si>
    <t>Schedule of computation of basic and diluted earnings per share</t>
  </si>
  <si>
    <t>Years Ended December 31,
2016
2015
2014
Basic:
Net (loss) income attributable to ISG
$
$
$
Weighted average common shares
(Loss) earnings per share attributable to ISG
$
$
$
Diluted:
Net (loss) income attributable to ISG
$
$
$
Interest expense of convertible debt, net of tax
—
Net (loss) income, attributable to ISG, as adjusted
$
$
$
Basic weighted average common shares
Potential common shares
—
Diluted weighted average common shares
Diluted (loss) earnings per share attributable to ISG
$
$
$</t>
  </si>
  <si>
    <t>ACCOUNTS AND UNBILLED RECEIVABLES (Tables)</t>
  </si>
  <si>
    <t>Schedule of accounts and unbilled receivables, net of valuation allowance</t>
  </si>
  <si>
    <t>December 31,
2016
2015
Accounts receivable
$
$
Unbilled receivables
Receivables from related parties
$
$</t>
  </si>
  <si>
    <t>FURNITURE, FIXTURES AND EQUIPMENT (Tables)</t>
  </si>
  <si>
    <t>Schedule of furniture, fixtures and equipment</t>
  </si>
  <si>
    <t>Estimated
December 31,
Useful Lives
2016
2015
Computer hardware, software and other office equipment
to
years
$
$
Furniture, fixtures and leasehold improvements
to
years
Internal-use software and development costs
to
years
Accumulated depreciation
$
$</t>
  </si>
  <si>
    <t>INTANGIBLE ASSETS (Tables)</t>
  </si>
  <si>
    <t>Schedule of carrying amount of intangible assets, net of accumulated amortization and impairment charges</t>
  </si>
  <si>
    <t>2016
Gross
Carrying
Accumulated
Currency
Net Book
Amount
Acquisitions
Amortization
impact
Value
Amortizable intangibles:
Customer relationships
$
$
$
$
$
Noncompete agreements
Software
—
Backlog
—
—
Databases
Trademark and trade names
—
—
Intangibles
$
$
$
$
$
2015
Gross
Carrying
Accumulated
Currency
Net Book
Amount
Acquisitions
Amortization
impact
Value
Amortizable intangibles:
Customer relationships
$
$
$
$
$
Noncompete agreements
—
Software
—
Backlog
—
—
Databases
—
Trademark and trade names
—
—
Intangibles
$
$
$
$
$</t>
  </si>
  <si>
    <t>Schedule of estimated future amortization expense</t>
  </si>
  <si>
    <t>2017
$
2018
2019
2020
2021
Thereafter
$</t>
  </si>
  <si>
    <t>GOODWILL (Tables)</t>
  </si>
  <si>
    <t>Schedule of changes in the carrying amount of goodwill</t>
  </si>
  <si>
    <t>2016
2015
Balance as of January 1
Goodwill
$
$
Foreign currency impact
Accumulated impairment losses
Net balance as of January 1
Acquisitions
Foreign currency impact
Balance as of December 31
Goodwill
Foreign currency impact
Accumulated impairment losses
Net balance as of December 31
$
$</t>
  </si>
  <si>
    <t>REDEEMABLE NONCONTROLLING INTEREST (Tables)</t>
  </si>
  <si>
    <t>Schedules of summary of activity in the noncontrolling interest</t>
  </si>
  <si>
    <t>December 31,
2016
2015
Beginning balance
$
$
Net income attributable to noncontrolling interest
Accretion attributable to noncontrolling interest
Impact of currency translation
Ending balance
$
$</t>
  </si>
  <si>
    <t>ACCRUED EXPENSES (Tables)</t>
  </si>
  <si>
    <t>Schedule of components of accrued liabilities</t>
  </si>
  <si>
    <t>December 31,
2016
2015
Accrued payroll and vacation
$
$
Accrued corporate and payroll related taxes
Accrued severance and integration
—
Accrued acquisitions related costs
—
Accrued payable to former Alsbridge's owners
—
Contingent consideration—current
Other
$
$</t>
  </si>
  <si>
    <t>FINANCING ARRANGEMENTS AND LONG-TERM DEBT (Tables)</t>
  </si>
  <si>
    <t>Schedule of long-term debt</t>
  </si>
  <si>
    <t>December 31,
2016
2015
Senior secured credit facility
$
$
Note payable
—
Compass convertible notes
Debt discount
—
Debt issuance costs
Less current installments on long term debt
Long-term debt
$
$</t>
  </si>
  <si>
    <t>Schedule of aggregate annual maturities of debt obligations by calendar year</t>
  </si>
  <si>
    <t>Debt
2017
$
2018
2019
2020
2021
$</t>
  </si>
  <si>
    <t>COMMITMENTS AND CONTINGENCIES (Tables)</t>
  </si>
  <si>
    <t>Schedule of aggregate future minimum payments under noncancelable leases</t>
  </si>
  <si>
    <t>Operating
Leases
2017
$
2018
2019
2020
2021
Thereafter
Total minimum lease payments
$</t>
  </si>
  <si>
    <t>INCOME TAXES (Tables)</t>
  </si>
  <si>
    <t>Schedule of the components of income (loss) before income taxes</t>
  </si>
  <si>
    <t>Years Ended December 31,
2016
2015
2014
Domestic
$
$
$
Foreign
Total income before income taxes
$
$
$</t>
  </si>
  <si>
    <t>Schedule of the components of income tax (benefit) provision</t>
  </si>
  <si>
    <t>Years Ended December 31,
2016
2015
2014
Current:
Federal
$
$
$
State
Foreign
Total current provision
Deferred:
Federal
State
Foreign
Total deferred benefit
Total
$
$
$</t>
  </si>
  <si>
    <t>Schedule of the differences between the effective tax rates reflected in the total provision for income taxes and the U.S. federal statutory rate of 35%</t>
  </si>
  <si>
    <t>Years Ended December 31,
2016
2015
2014
Tax provision computed at 35%
$
$
$
Nondeductible expenses
State income taxes, net of federal benefit
Tax impact of foreign operations
(1)
Release of uncertain tax positions (2)
Other
Income tax provision
$
$
$
Effective income tax rates
%
%
%
(1) Primarily valuation allowance increase related to foreign loss carryover tax benefits of $0.9 million plus foreign tax credit carryover of $0.7 million, and other foreign tax items of $0.2 million.
(2) During the year ended December 31, 2015, the Company reversed an unrealized tax benefit liability of $0.8 million established at the time of the acquisition of Compass. An associated tax indemnity receivable was also reversed and recorded in selling, general and administrative expenses.</t>
  </si>
  <si>
    <t>Schedule of significant portions of the deferred tax assets and liabilities due to the tax effects of temporary differences</t>
  </si>
  <si>
    <t>December 31,
2016
2015
Current deferred tax asset
Compensation related expenses
$
$
Valuation allowance for deferred tax assets
Accruals and reserves
Total current deferred tax asset
Current deferred tax liability
Prepaids
Other
—
Total current deferred tax liability
Net current deferred tax asset
$
$
Noncurrent deferred tax asset
Compensation related expenses
$
$
Foreign currency translation
Foreign tax credit carryovers
Foreign net operating loss carryovers
U.S. net operating loss carryovers
—
Other
Valuation allowance for deferred tax assets
Total noncurrent deferred tax asset
Noncurrent deferred tax liability
Depreciable assets
Intangible assets
Investment in foreign subsidiaries
Total noncurrent deferred tax liability
Net noncurrent deferred tax asset/(liability)
Net deferred tax asset
$
$</t>
  </si>
  <si>
    <t>Schedule of reconciliation of the total amounts of unrecognized tax benefits at the beginning and end of the period</t>
  </si>
  <si>
    <t>December 31,
2016
2015
2014
Balance, beginning of year
$
$
$
Reductions as a result of tax positions taken during a prior period
—
—
—
Additions as a result of tax positions taken during the current period
Additions as a result of tax positions taken during a prior period
—
—
Additions as a result of acquisitions
—
—
Reductions as a result of settlement with tax authorities
—
—
Reductions as a result of lapse of statute
Balance, end of year
$
$
$</t>
  </si>
  <si>
    <t>STOCK BASED COMPENSATION PLANS (Tables)</t>
  </si>
  <si>
    <t>Summary of the status of the Company's RSUs issued under its Incentive Plan</t>
  </si>
  <si>
    <t>Weighted-
Average
Grant Date
RSU
Fair Value
Non-vested at December 31, 2013
$
Granted
$
Vested
$
Forfeited
$
Non-vested at December 31, 2014
$
Granted
$
Vested
$
Forfeited
$
Non-vested at December 31, 2015
$
Granted
$
Vested
$
Forfeited
$
Non-vested at December 31, 2016
$</t>
  </si>
  <si>
    <t>Summary of the status of the Company's SARs issued under its Incentive Plan</t>
  </si>
  <si>
    <t>Weighted-Average
Weighted-Average
Remaining
Aggregate
Exercise
Contractual
Intrinsic
SARs
Price
Life
Value
(in years)
Outstanding at December 31, 2013
$
$
Granted
—
$
—
$
—
Exercised
$
$
Forfeited
$
$
Outstanding at December 31, 2014
$
$
Granted
—
$
—
$
—
Exercised
$
$
Forfeited
$
$
—
Outstanding at December 31, 2015
$
$
Granted
—
$
—
$
—
Exercised
—
$
—
$
—
Forfeited
—
$
—
$
—
Outstanding at December 31, 2016
$
$
Vested and expected to vest at December 31, 2016
$
$
Exercisable at December 31, 2016
$
$</t>
  </si>
  <si>
    <t>SEGMENT AND GEOGRAPHICAL INFORMATION (Tables)</t>
  </si>
  <si>
    <t>Schedule of geographical revenue information for the segment</t>
  </si>
  <si>
    <t>Years Ended December 31,
2016
2015
2014
Revenues
Americas (1)
$
$
$
Europe (2)
Asia Pacific (3)
$
$
$
Identifiable long-lived assets
Americas
$
$
$
Europe
Asia Pacific
$
$
$
(1) Substantially all relates to operations in the United States.
(2) Includes revenues from operations in Germany of $33.5 million, $29.4 million and $31.8 million in 2016, 2015 and 2014, respectively. Includes revenues from operations in the United Kingdom of $12.5 million, $21.2 million and $19.9 million in 2016, 2015 and 2014, respectively.
(3) Includes revenues from operations in Australia of $19.1 million, $17.3 million and $14.3 million in 2016, 2015 and 2014, respectively.</t>
  </si>
  <si>
    <t>UNAUDITED QUARTERLY INFORMATION (Tables)</t>
  </si>
  <si>
    <t>Schedule of unaudited quarterly information</t>
  </si>
  <si>
    <t>Quarters Ended
March 31,
June 30,
September 30,
December 31,
2016
2016
2016
2016
Fiscal 2016:
Net sales
$
$
$
$
Gross profit
$
$
$
$
Operating income (loss)
$
$
$
$
Other expense, net
$
$
$
$
(Loss) income from operations
$
$
$
$
Net (loss) income attributable to ISG
$
$
$
$
Basic (loss) earnings per share attributable to ISG
$
$
$
$
Diluted (loss) earnings per share attributable to ISG
$
$
$
$
Basic weighted average common shares attributable to ISG
Diluted weighted average common shares attributable to ISG
Quarters Ended
March 31,
June 30,
September 30,
December 31,
2015
2015
2015
2015
Fiscal 2015:
Net sales
$
$
$
$
Gross profit
$
$
$
$
Operating income
$
$
$
$
Other expense, net
$
$
$
$
Income from operations
$
$
$
$
Net income
$
$
$
$
Basic earnings per share
$
$
$
$
Diluted earnings per share
$
$
$
$
Basic weighted average common shares
Diluted weighted average common shares</t>
  </si>
  <si>
    <t>SUMMARY OF SIGNIFICANT ACCOUNTING POLICIES - PPE to Reimbursable Expenditures (Details) - USD ($) $ in Thousands</t>
  </si>
  <si>
    <t>Capitalized costs associated with system conversion and website development</t>
  </si>
  <si>
    <t>Impairment of goodwill</t>
  </si>
  <si>
    <t>Notice period to terminate agreements early due to breach or for convenience</t>
  </si>
  <si>
    <t>30 days</t>
  </si>
  <si>
    <t>Reimbursable expenditures</t>
  </si>
  <si>
    <t>Minimum</t>
  </si>
  <si>
    <t>Term of provisions</t>
  </si>
  <si>
    <t>6 months</t>
  </si>
  <si>
    <t>Maximum</t>
  </si>
  <si>
    <t>12 months</t>
  </si>
  <si>
    <t>Furniture Fixtures And Equipment | Minimum</t>
  </si>
  <si>
    <t>Estimated useful life of assets</t>
  </si>
  <si>
    <t>3 years</t>
  </si>
  <si>
    <t>Furniture Fixtures And Equipment | Maximum</t>
  </si>
  <si>
    <t>5 years</t>
  </si>
  <si>
    <t>Leasehold Improvements | Minimum</t>
  </si>
  <si>
    <t>Leasehold Improvements | Maximum</t>
  </si>
  <si>
    <t>SUMMARY OF SIGNIFICANT ACCOUNTING POLICIES - Stock-Based Compensation (Details) - Restricted Stock</t>
  </si>
  <si>
    <t>Directors</t>
  </si>
  <si>
    <t>Award vesting period</t>
  </si>
  <si>
    <t>Employees</t>
  </si>
  <si>
    <t>4 years</t>
  </si>
  <si>
    <t>SUMMARY OF SIGNIFICANT ACCOUNTING POLICIES - Fair Value of Financial Instruments (Details)</t>
  </si>
  <si>
    <t>Dec. 31, 2016USD ($)</t>
  </si>
  <si>
    <t>Dec. 31, 2015USD ($)</t>
  </si>
  <si>
    <t>Jan. 31, 2016contract</t>
  </si>
  <si>
    <t>Liabilities:</t>
  </si>
  <si>
    <t>Transfers of financial assets between Level 1 and Level 2</t>
  </si>
  <si>
    <t>Transfers of financial assets between Level 2 and Level 1</t>
  </si>
  <si>
    <t>Number of foreign currency derivatives | contract</t>
  </si>
  <si>
    <t>Long term debt</t>
  </si>
  <si>
    <t>Change in the contingent consideration liability</t>
  </si>
  <si>
    <t>Beginning Balance</t>
  </si>
  <si>
    <t>Accretion of contingent consideration</t>
  </si>
  <si>
    <t>Unrealized gain (loss) related to currency translation</t>
  </si>
  <si>
    <t>Ending Balance</t>
  </si>
  <si>
    <t>Saugatuck Technology Inc.</t>
  </si>
  <si>
    <t>Discounted rate of cash outflow projections (as a percent)</t>
  </si>
  <si>
    <t>13.50%</t>
  </si>
  <si>
    <t>Incremental borrowing rate used to discount future cash flows from financial instruments (as a percent)</t>
  </si>
  <si>
    <t>2.00%</t>
  </si>
  <si>
    <t>19.80%</t>
  </si>
  <si>
    <t>4.50%</t>
  </si>
  <si>
    <t>Long-term debt , including current portion</t>
  </si>
  <si>
    <t>Fair value of outstanding borrowing</t>
  </si>
  <si>
    <t>Recurring</t>
  </si>
  <si>
    <t>Assets:</t>
  </si>
  <si>
    <t>Cash equivalents</t>
  </si>
  <si>
    <t>Contingent consideration</t>
  </si>
  <si>
    <t>Recurring | Level 1</t>
  </si>
  <si>
    <t>Recurring | Level 3</t>
  </si>
  <si>
    <t>SUMMARY OF SIGNIFICANT ACCOUNTING POLICIES - Recently Issued Accounting Pronouncements (Details) - USD ($) $ / shares in Units, $ in Thousands</t>
  </si>
  <si>
    <t>Jan. 28, 2015</t>
  </si>
  <si>
    <t>Dec. 02, 2014</t>
  </si>
  <si>
    <t>Special dividend declared per share</t>
  </si>
  <si>
    <t>ASU 2015-03</t>
  </si>
  <si>
    <t>New Accounting Pronouncement, Early Adoption, Effect | Pro Forma</t>
  </si>
  <si>
    <t>ACQUISITIONS - Experton Group Acquisition (Details) - USD ($) $ in Thousands</t>
  </si>
  <si>
    <t>Aug. 07, 2015</t>
  </si>
  <si>
    <t>Sep. 30, 2016</t>
  </si>
  <si>
    <t>Mar. 31, 2016</t>
  </si>
  <si>
    <t>Sep. 30, 2015</t>
  </si>
  <si>
    <t>Jun. 30, 2015</t>
  </si>
  <si>
    <t>Mar. 31, 2015</t>
  </si>
  <si>
    <t>Feb. 29, 2016</t>
  </si>
  <si>
    <t>Preliminary allocable purchase price</t>
  </si>
  <si>
    <t>Recognized amounts of identifiable assets acquired and liabilities assumed</t>
  </si>
  <si>
    <t>Contingent consideration lower range</t>
  </si>
  <si>
    <t>Contingent consideration higher range</t>
  </si>
  <si>
    <t>Cash</t>
  </si>
  <si>
    <t>Post completion installment payment</t>
  </si>
  <si>
    <t>Total allocable purchase price</t>
  </si>
  <si>
    <t>Accounts and other receivable</t>
  </si>
  <si>
    <t>Intangible assets</t>
  </si>
  <si>
    <t>Deferred income tax liability of acquired intangible assets</t>
  </si>
  <si>
    <t>Accrued expenses and other</t>
  </si>
  <si>
    <t>Net assets acquired</t>
  </si>
  <si>
    <t>Reducing amount of purchase price allocated to intangible assets</t>
  </si>
  <si>
    <t>Experton Group | Selling, general and administrative</t>
  </si>
  <si>
    <t>Acquisition related cost</t>
  </si>
  <si>
    <t>Experton Group | Customer relationships</t>
  </si>
  <si>
    <t>Amortizable intangible assets:</t>
  </si>
  <si>
    <t>Amortizable intangible assets</t>
  </si>
  <si>
    <t>Asset Life</t>
  </si>
  <si>
    <t>10 years</t>
  </si>
  <si>
    <t>Experton Group | Non-compete</t>
  </si>
  <si>
    <t>ACQUISITIONS - TracePoint Acquisition (Details) - USD ($) $ in Thousands</t>
  </si>
  <si>
    <t>Apr. 29, 2016</t>
  </si>
  <si>
    <t>Amount of consideration to be paid in cash and stock</t>
  </si>
  <si>
    <t>Percentage of contingent consideration to be paid in cash</t>
  </si>
  <si>
    <t>50.00%</t>
  </si>
  <si>
    <t>Percentage of contingent consideration to be paid in stock</t>
  </si>
  <si>
    <t>Adjustment to preliminary purchase price allocation</t>
  </si>
  <si>
    <t>Working capital adjustment</t>
  </si>
  <si>
    <t>TracePoint | Selling, general and administrative</t>
  </si>
  <si>
    <t>TracePoint | Customer relationships</t>
  </si>
  <si>
    <t>15 years</t>
  </si>
  <si>
    <t>TracePoint | Non-compete</t>
  </si>
  <si>
    <t>Maximum | TracePoint</t>
  </si>
  <si>
    <t>Purchase price</t>
  </si>
  <si>
    <t>ACQUISITIONS - Alsbridge Acquisition (Details) - USD ($) $ / shares in Units, $ in Thousands</t>
  </si>
  <si>
    <t>Dec. 01, 2016</t>
  </si>
  <si>
    <t>Nov. 30, 2016</t>
  </si>
  <si>
    <t>Mar. 17, 2014</t>
  </si>
  <si>
    <t>Fair value</t>
  </si>
  <si>
    <t>Tax liabilities and related indemnification asset</t>
  </si>
  <si>
    <t>Share price</t>
  </si>
  <si>
    <t>Alsbridge | Note payable</t>
  </si>
  <si>
    <t>Note Payable</t>
  </si>
  <si>
    <t>Alsbridge | Common Stock</t>
  </si>
  <si>
    <t>Common stock</t>
  </si>
  <si>
    <t>Number of shares issued</t>
  </si>
  <si>
    <t>Alsbridge | Selling, general and administrative</t>
  </si>
  <si>
    <t>Alsbridge | Customer relationships</t>
  </si>
  <si>
    <t>Alsbridge | Non-compete</t>
  </si>
  <si>
    <t>Alsbridge | Databases</t>
  </si>
  <si>
    <t>ACQUISITIONS - Alsbridge Acquisition Proforma (Details) - USD ($) $ / shares in Units, $ in Thousands</t>
  </si>
  <si>
    <t>1 Months Ended</t>
  </si>
  <si>
    <t>3 Months Ended</t>
  </si>
  <si>
    <t>Alsbridge | Pro Forma</t>
  </si>
  <si>
    <t>Other expense, net</t>
  </si>
  <si>
    <t>NET INCOME PER COMMON SHARE - Antidilutive Securities (Details) - shares</t>
  </si>
  <si>
    <t>Stock Appreciation Rights S A R S</t>
  </si>
  <si>
    <t>Antidilutive securities</t>
  </si>
  <si>
    <t>Securities considered antidilutive (in shares)</t>
  </si>
  <si>
    <t>Restricted Stock | CCI Consulting Private Limited</t>
  </si>
  <si>
    <t>Shares excluded from basic and diluted earnings per share since the contingency has not been met</t>
  </si>
  <si>
    <t>NET INCOME PER COMMON SHARE - Computation of Earnings Per Share (Details) - USD ($) $ / shares in Units, shares in Thousands, $ in Thousands</t>
  </si>
  <si>
    <t>Basic:</t>
  </si>
  <si>
    <t>Weighted average common shares</t>
  </si>
  <si>
    <t>Basic (Loss) earnings per share attributable to ISG</t>
  </si>
  <si>
    <t>Diluted:</t>
  </si>
  <si>
    <t>Interest expense of convertible debt, net of tax</t>
  </si>
  <si>
    <t>Net (loss) income, attributable to ISG, as adjusted</t>
  </si>
  <si>
    <t>Basic Weighted Average Common shares</t>
  </si>
  <si>
    <t>Potential common shares</t>
  </si>
  <si>
    <t>Diluted weighted average common shares</t>
  </si>
  <si>
    <t>Diluted (loss) earnings per share attributable to ISG</t>
  </si>
  <si>
    <t>ACCOUNTS AND UNBILLED RECEIVABLES (Details) - USD ($) $ in Thousands</t>
  </si>
  <si>
    <t>Unbilled Receivables</t>
  </si>
  <si>
    <t>Receivables from related parties</t>
  </si>
  <si>
    <t>Accounts and unbilled receivables, Total</t>
  </si>
  <si>
    <t>FURNITURE, FIXTURES AND EQUIPMENT (Details) - USD ($) $ in Thousands</t>
  </si>
  <si>
    <t>Furniture, fixtures and equipment</t>
  </si>
  <si>
    <t>Accumulated depreciation</t>
  </si>
  <si>
    <t>Computer Hardware Software And Other Office Equipment</t>
  </si>
  <si>
    <t>Furniture, fixture and equipment, gross</t>
  </si>
  <si>
    <t>Computer Hardware Software And Other Office Equipment | Minimum</t>
  </si>
  <si>
    <t>Estimated Useful Lives</t>
  </si>
  <si>
    <t>2 years</t>
  </si>
  <si>
    <t>Computer Hardware Software And Other Office Equipment | Maximum</t>
  </si>
  <si>
    <t>Furniture Fixtures And Leasehold Improvements</t>
  </si>
  <si>
    <t>Furniture Fixtures And Leasehold Improvements | Minimum</t>
  </si>
  <si>
    <t>Furniture Fixtures And Leasehold Improvements | Maximum</t>
  </si>
  <si>
    <t>Software And Software Development Costs</t>
  </si>
  <si>
    <t>Software And Software Development Costs | Minimum</t>
  </si>
  <si>
    <t>Software And Software Development Costs | Maximum</t>
  </si>
  <si>
    <t>INTANGIBLE ASSETS (Details) - USD ($) $ in Thousands</t>
  </si>
  <si>
    <t>Gross Carrying Amount</t>
  </si>
  <si>
    <t>Acquisitions</t>
  </si>
  <si>
    <t>Accumulated Amortization</t>
  </si>
  <si>
    <t>Currency impact</t>
  </si>
  <si>
    <t>Net book value</t>
  </si>
  <si>
    <t>Amortization expense</t>
  </si>
  <si>
    <t>Estimated future amortization expense</t>
  </si>
  <si>
    <t>Thereafter</t>
  </si>
  <si>
    <t>Customer relationships</t>
  </si>
  <si>
    <t>Non-compete</t>
  </si>
  <si>
    <t>Software</t>
  </si>
  <si>
    <t>Backlog</t>
  </si>
  <si>
    <t>Databases</t>
  </si>
  <si>
    <t>Trademarks And Trade Names</t>
  </si>
  <si>
    <t>GOODWILL (Details) - USD ($) $ in Thousands</t>
  </si>
  <si>
    <t>Changes in the carrying amount of goodwill</t>
  </si>
  <si>
    <t>Gross balance at the beginning</t>
  </si>
  <si>
    <t>Foreign currency impact</t>
  </si>
  <si>
    <t>Accumulated impairment losses</t>
  </si>
  <si>
    <t>Balance at the beginning</t>
  </si>
  <si>
    <t>Changes during the period</t>
  </si>
  <si>
    <t>Gross balance at the end</t>
  </si>
  <si>
    <t>Balance at the end</t>
  </si>
  <si>
    <t>REDEEMABLE NONCONTROLLING INTEREST (Details) - USD ($) $ in Thousands</t>
  </si>
  <si>
    <t>Balance at the beginning of the period</t>
  </si>
  <si>
    <t>Impact of currency translation</t>
  </si>
  <si>
    <t>Balance at the end of the period</t>
  </si>
  <si>
    <t>ACCRUED EXPENSES (Details) - USD ($) $ in Thousands</t>
  </si>
  <si>
    <t>Accrued payroll and vacation</t>
  </si>
  <si>
    <t>Accrued corporate and payroll related taxes</t>
  </si>
  <si>
    <t>Accrued severance and intergration</t>
  </si>
  <si>
    <t>Accrued acquisitions related costs</t>
  </si>
  <si>
    <t>Accured payable to former Alsbridge's owners</t>
  </si>
  <si>
    <t>Contingent consideration - current</t>
  </si>
  <si>
    <t>Other</t>
  </si>
  <si>
    <t>Accrued liabilities</t>
  </si>
  <si>
    <t>SHARE REPURCHASE PROGRAM (Details) - USD ($) $ / shares in Units, $ in Thousands</t>
  </si>
  <si>
    <t>Apr. 07, 2016</t>
  </si>
  <si>
    <t>Mar. 10, 2016</t>
  </si>
  <si>
    <t>Mar. 09, 2016</t>
  </si>
  <si>
    <t>Share repurchases amount</t>
  </si>
  <si>
    <t>Tender Offer</t>
  </si>
  <si>
    <t>Share price (in dollars per share)</t>
  </si>
  <si>
    <t>Number of shares of common stock repurchased</t>
  </si>
  <si>
    <t>Tender Offer | Maximum</t>
  </si>
  <si>
    <t>Tender Offer | Minimum</t>
  </si>
  <si>
    <t>Repurchase Program May 2014</t>
  </si>
  <si>
    <t>Amount available under the stock repurchase plan</t>
  </si>
  <si>
    <t>Repurchase Program March 2016 | Maximum</t>
  </si>
  <si>
    <t>FINANCING ARRANGEMENTS AND LONG-TERM DEBT - Long-term Debt and Annual Maturities of Debt Obligations Tables (Details) - USD ($) $ in Thousands</t>
  </si>
  <si>
    <t>Debt discount</t>
  </si>
  <si>
    <t>Total long term debt</t>
  </si>
  <si>
    <t>Less current installments on long term debt</t>
  </si>
  <si>
    <t>Long-term debt</t>
  </si>
  <si>
    <t>Secured Debt</t>
  </si>
  <si>
    <t>Note payable</t>
  </si>
  <si>
    <t>Convertible Notes Payable</t>
  </si>
  <si>
    <t>Aggregate annual maturities of debt obligations</t>
  </si>
  <si>
    <t>Long-term debt, total</t>
  </si>
  <si>
    <t>FINANCING ARRANGEMENTS AND LONG-TERM DEBT - Narrative (Details) $ / shares in Units, shares in Thousands</t>
  </si>
  <si>
    <t>Mar. 31, 2020USD ($)installment</t>
  </si>
  <si>
    <t>Mar. 31, 2018USD ($)installment</t>
  </si>
  <si>
    <t>Mar. 31, 2017USD ($)installment</t>
  </si>
  <si>
    <t>Mar. 21, 2014</t>
  </si>
  <si>
    <t>Nov. 25, 2013USD ($)</t>
  </si>
  <si>
    <t>Nov. 14, 2013</t>
  </si>
  <si>
    <t>Apr. 26, 2013USD ($)</t>
  </si>
  <si>
    <t>Jan. 04, 2011USD ($)$ / shares</t>
  </si>
  <si>
    <t>Jun. 30, 2013USD ($)</t>
  </si>
  <si>
    <t>Dec. 31, 2015USD ($)shares</t>
  </si>
  <si>
    <t>Dec. 31, 2014shares</t>
  </si>
  <si>
    <t>Dec. 01, 2016USD ($)</t>
  </si>
  <si>
    <t>Issuance of debt</t>
  </si>
  <si>
    <t>Amount outstanding</t>
  </si>
  <si>
    <t>Additional principal repayment due in 2018</t>
  </si>
  <si>
    <t>Reduction in diluted shares outstanding | shares</t>
  </si>
  <si>
    <t>Convertible Notes Payable | C C G H Limited</t>
  </si>
  <si>
    <t>Rate of interest (as a percent)</t>
  </si>
  <si>
    <t>3.875%</t>
  </si>
  <si>
    <t>Trigger Event condition related to minimum market price of common stock on the Nasdaq Global market (in dollars per share) | $ / shares</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Amount paid in satisfaction of full of all indebtedness owing by the Company under the Note</t>
  </si>
  <si>
    <t>Amount of gain (loss) recognized</t>
  </si>
  <si>
    <t>Note payable | Alsbridge</t>
  </si>
  <si>
    <t>Debt, face amount</t>
  </si>
  <si>
    <t>Credit Agreement 2013 | Base Rate</t>
  </si>
  <si>
    <t>Interest rate basis</t>
  </si>
  <si>
    <t>Base Rate</t>
  </si>
  <si>
    <t>Credit Agreement 2013 | Eurodollar</t>
  </si>
  <si>
    <t>Eurodollar Rate</t>
  </si>
  <si>
    <t>Applicable margin (as a percent)</t>
  </si>
  <si>
    <t>1.00%</t>
  </si>
  <si>
    <t>Credit Agreement 2013 | Federal Funds Rate</t>
  </si>
  <si>
    <t>Federal Funds Rate</t>
  </si>
  <si>
    <t>0.50%</t>
  </si>
  <si>
    <t>Credit Agreement 2013 | Secured Debt</t>
  </si>
  <si>
    <t>Maximum borrowing capacity under senior secured credit facility</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Credit Agreement 2013 | Secured Debt | Scenario Forecast</t>
  </si>
  <si>
    <t>Number of quarterly installments | installment</t>
  </si>
  <si>
    <t>Periodic repayment</t>
  </si>
  <si>
    <t>Credit Agreement 2013 | Secured Debt | Base Rate</t>
  </si>
  <si>
    <t>2.50%</t>
  </si>
  <si>
    <t>Credit Agreement 2013 | Revolving Credit Facility</t>
  </si>
  <si>
    <t>Credit Agreement 2013 | Revolving Credit Facility | Eurodollar</t>
  </si>
  <si>
    <t>3.50%</t>
  </si>
  <si>
    <t>Credit Agreement 2013 | Convertible Notes Payable | C C G H Limited</t>
  </si>
  <si>
    <t>Settlement of Compass convertible note</t>
  </si>
  <si>
    <t>COMMITMENTS AND CONTINGENCIES - (Details) - USD ($)</t>
  </si>
  <si>
    <t>Maximum employer contribution per eligible employee, amount</t>
  </si>
  <si>
    <t>Maximum employer contribution per eligible employee (as a percent)</t>
  </si>
  <si>
    <t>6.00%</t>
  </si>
  <si>
    <t>Company match of the first 6%</t>
  </si>
  <si>
    <t>Maximum employee contribution eligible for company match</t>
  </si>
  <si>
    <t>Contribution under profit-sharing plan</t>
  </si>
  <si>
    <t>Aggregate future minimum payments under noncancelable leases</t>
  </si>
  <si>
    <t>Total minimum lease payments</t>
  </si>
  <si>
    <t>Rental expense for operating leases</t>
  </si>
  <si>
    <t>COMMITMENTS AND CONTINGENCIES - Contingent Considerations (Details) - USD ($) $ in Thousands</t>
  </si>
  <si>
    <t>Apr. 30, 2016</t>
  </si>
  <si>
    <t>Contingent Consideration</t>
  </si>
  <si>
    <t>Contingent acquisition liability</t>
  </si>
  <si>
    <t>Salvaggio Teal And Associates</t>
  </si>
  <si>
    <t>Amount expected to be paid in the first quarter of 2016 related to 2015 performance</t>
  </si>
  <si>
    <t>CCI Consulting Private Limited</t>
  </si>
  <si>
    <t>Contingent consideration classified as current</t>
  </si>
  <si>
    <t>Contingent consideration paid</t>
  </si>
  <si>
    <t>Experton Group | Accrued expenses</t>
  </si>
  <si>
    <t>TracePoint | Accrued expenses</t>
  </si>
  <si>
    <t>RELATED PARTY TRANSACTIONS (Details) - USD ($) $ in Thousands</t>
  </si>
  <si>
    <t>Receivables from related parties, including shareholders</t>
  </si>
  <si>
    <t>Payable to related parties</t>
  </si>
  <si>
    <t>INCOME TAXES (Details) - USD ($) $ in Thousands</t>
  </si>
  <si>
    <t>Income before income taxes</t>
  </si>
  <si>
    <t>Domestic</t>
  </si>
  <si>
    <t>Foreign</t>
  </si>
  <si>
    <t>Current:</t>
  </si>
  <si>
    <t>Federal</t>
  </si>
  <si>
    <t>State</t>
  </si>
  <si>
    <t>Total current provision</t>
  </si>
  <si>
    <t>Deferred:</t>
  </si>
  <si>
    <t>Total deferred benefit</t>
  </si>
  <si>
    <t>U.S. federal statutory income tax rate (as a percent)</t>
  </si>
  <si>
    <t>35.00%</t>
  </si>
  <si>
    <t>Differences between the effective tax rates reflected in the total provision for income taxes and the U.S. federal statutory rate</t>
  </si>
  <si>
    <t>Tax provision computed at 35%</t>
  </si>
  <si>
    <t>Nondeductible expenses</t>
  </si>
  <si>
    <t>State income taxes, net of federal benefit</t>
  </si>
  <si>
    <t>Tax impact of foreign operations</t>
  </si>
  <si>
    <t>Release of uncertain tax positions</t>
  </si>
  <si>
    <t>Effective income tax rates (as a percent)</t>
  </si>
  <si>
    <t>(19.80%)</t>
  </si>
  <si>
    <t>39.20%</t>
  </si>
  <si>
    <t>39.80%</t>
  </si>
  <si>
    <t>Reversal of unrealized tax benefit liability</t>
  </si>
  <si>
    <t>Allowance of foreign net operating loss carryovers</t>
  </si>
  <si>
    <t>Allowance foreign tax credit carryover tax benefit</t>
  </si>
  <si>
    <t>Allowance foreign tax items, other</t>
  </si>
  <si>
    <t>Current deferred tax asset</t>
  </si>
  <si>
    <t>Compensation related expenses</t>
  </si>
  <si>
    <t>Valuation allowance for deferred tax assets</t>
  </si>
  <si>
    <t>Accruals and reserves</t>
  </si>
  <si>
    <t>Total current deferred tax asset</t>
  </si>
  <si>
    <t>Current deferred tax liability</t>
  </si>
  <si>
    <t>Prepaids</t>
  </si>
  <si>
    <t>Total current deferred tax liability</t>
  </si>
  <si>
    <t>Net current deferred tax asset</t>
  </si>
  <si>
    <t>Noncurrent deferred tax asset</t>
  </si>
  <si>
    <t>Foreign currency translation</t>
  </si>
  <si>
    <t>Foreign tax credit carryovers</t>
  </si>
  <si>
    <t>Foreign net operating loss carryovers</t>
  </si>
  <si>
    <t>U.S. net operating loss carryovers</t>
  </si>
  <si>
    <t>Total noncurrent deferred tax asset</t>
  </si>
  <si>
    <t>Noncurrent deferred tax liability</t>
  </si>
  <si>
    <t>Depreciable assets</t>
  </si>
  <si>
    <t>Investment in foreign subsidiaries</t>
  </si>
  <si>
    <t>Total noncurrent deferred tax liability</t>
  </si>
  <si>
    <t>Net noncurrent deferred tax asset/(liability)</t>
  </si>
  <si>
    <t>Net deferred tax asset</t>
  </si>
  <si>
    <t>Reconciliation of the total amounts of unrecognized tax benefits at the beginning and end of the period</t>
  </si>
  <si>
    <t>Balance, beginning of year</t>
  </si>
  <si>
    <t>Additions as a result of tax positions taken during the current period</t>
  </si>
  <si>
    <t>Additions as a result of tax positions taken during a prior period</t>
  </si>
  <si>
    <t>Additions as a result of acquisitions</t>
  </si>
  <si>
    <t>Reductions as a result of settlement with tax authorities</t>
  </si>
  <si>
    <t>Reductions as a result of lapse of statute</t>
  </si>
  <si>
    <t>Balance, end of year</t>
  </si>
  <si>
    <t>State income tax expense recognized of interest and penalties related to uncertain tax positions</t>
  </si>
  <si>
    <t>Unrecognized tax benefits that would impact the company's effective tax rate</t>
  </si>
  <si>
    <t>STOCK-BASED COMPENSATION PLANS (Details)</t>
  </si>
  <si>
    <t>Dec. 31, 2017USD ($)$ / sharesshares</t>
  </si>
  <si>
    <t>Dec. 31, 2016USD ($)item$ / sharesshares</t>
  </si>
  <si>
    <t>Dec. 31, 2015USD ($)$ / sharesshares</t>
  </si>
  <si>
    <t>Dec. 31, 2014USD ($)$ / sharesshares</t>
  </si>
  <si>
    <t>Dec. 31, 2013USD ($)$ / sharesshares</t>
  </si>
  <si>
    <t>STOCK-BASED COMPENSATION PLANS</t>
  </si>
  <si>
    <t>Recognized employee stock-based compensation expense | $</t>
  </si>
  <si>
    <t>Employee Stock Purchase Plan</t>
  </si>
  <si>
    <t>Shares available under the plan</t>
  </si>
  <si>
    <t>Shares available for grant</t>
  </si>
  <si>
    <t>Weighted-Average Grant Date Fair Value</t>
  </si>
  <si>
    <t>Offering period for the plan</t>
  </si>
  <si>
    <t>3 months</t>
  </si>
  <si>
    <t>Period of interval between occurrence of purchases</t>
  </si>
  <si>
    <t>IRS regulated cap for payroll deduction to purchase common stock | $</t>
  </si>
  <si>
    <t>Purchase price expressed as a percentage of fair market value of common stock (as a percent)</t>
  </si>
  <si>
    <t>90.00%</t>
  </si>
  <si>
    <t>Shares issued under ESPP</t>
  </si>
  <si>
    <t>Shares available for purchase under ESPP</t>
  </si>
  <si>
    <t>Minimum | Employee Stock Purchase Plan</t>
  </si>
  <si>
    <t>Eligible service period of employees per week to participate in the plan</t>
  </si>
  <si>
    <t>20 hours</t>
  </si>
  <si>
    <t>Eligible service period of employees in a calendar year to participate in the plan</t>
  </si>
  <si>
    <t>5 months</t>
  </si>
  <si>
    <t>Percentage of employees' eligible earnings as payroll deduction to purchase common stock</t>
  </si>
  <si>
    <t>Maximum | Employee Stock Purchase Plan</t>
  </si>
  <si>
    <t>10.00%</t>
  </si>
  <si>
    <t>Equity Incentive Plan2007</t>
  </si>
  <si>
    <t>Total fair value RSUs vested (in dollars) | $</t>
  </si>
  <si>
    <t>Equity Incentive Plan2007 | Maximum</t>
  </si>
  <si>
    <t>Anniversary period from the grant date on which the award will expire</t>
  </si>
  <si>
    <t>Equity Incentive Plan2007 | Stock Appreciation Rights S A R S</t>
  </si>
  <si>
    <t>Number of anniversaries | item</t>
  </si>
  <si>
    <t>Period following the employee's termination of services as a result of death or permanent disability after which the award will expire</t>
  </si>
  <si>
    <t>1 year</t>
  </si>
  <si>
    <t>Period following fourth anniversary from the grant date after which the award will expire</t>
  </si>
  <si>
    <t>90 days</t>
  </si>
  <si>
    <t>Period following the participant's termination of employment due to reasons other than death, disability or retirement after which the award will expire</t>
  </si>
  <si>
    <t>SARs</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 | $ / shares</t>
  </si>
  <si>
    <t>Exercised (in dollars per share) | $ / shares</t>
  </si>
  <si>
    <t>Forfeit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Weighted-Average Remaining Contractual Life</t>
  </si>
  <si>
    <t>Outstanding at the end of the period</t>
  </si>
  <si>
    <t>1 year 2 months 12 days</t>
  </si>
  <si>
    <t>2 years 2 months 12 days</t>
  </si>
  <si>
    <t>3 years 3 months 18 days</t>
  </si>
  <si>
    <t>4 years 4 months 24 days</t>
  </si>
  <si>
    <t>Vested and expected to vest at the end of the period</t>
  </si>
  <si>
    <t>Exercisable at the end of the period</t>
  </si>
  <si>
    <t>Aggregate Intrinsic Value</t>
  </si>
  <si>
    <t>Outstanding at the beginning of the period (in dollars) | $</t>
  </si>
  <si>
    <t>Exercised (in dollars) | $</t>
  </si>
  <si>
    <t>Forfeited (in dollars) | $</t>
  </si>
  <si>
    <t>Outstanding at the end of the period (in dollars) | $</t>
  </si>
  <si>
    <t>Vested and expected to vest at the end of the period (in dollars) | $</t>
  </si>
  <si>
    <t>Exercisable at the end of the period (in dollars) | $</t>
  </si>
  <si>
    <t>Total fair value of the awards vested | $</t>
  </si>
  <si>
    <t>Equity Incentive Plan2007 | Stock Appreciation Rights S A R S | Awards Vesting On Four Anniversaries</t>
  </si>
  <si>
    <t>Award vesting percentage</t>
  </si>
  <si>
    <t>25.00%</t>
  </si>
  <si>
    <t>Equity Incentive Plan2007 | Restricted Stock Units R S U</t>
  </si>
  <si>
    <t>Percentage of relevant period has elapsed for prorata vesting of the awards</t>
  </si>
  <si>
    <t>RSA and RSU</t>
  </si>
  <si>
    <t>Non-vested at the beginning of the period (in shares)</t>
  </si>
  <si>
    <t>Granted (in shares)</t>
  </si>
  <si>
    <t>Vested (in shares)</t>
  </si>
  <si>
    <t>Non-vested at the end of the period (in shares)</t>
  </si>
  <si>
    <t>Non-vested at the beginning of the period (in dollars per share) | $ / shares</t>
  </si>
  <si>
    <t>Granted (in dollars per share) | $ / shares</t>
  </si>
  <si>
    <t>Vested (in dollars per share) | $ / shares</t>
  </si>
  <si>
    <t>Non-vested at the end of the period (in dollars per share) | $ / shares</t>
  </si>
  <si>
    <t>Unrecognized compensation cost related to the RSUs | $</t>
  </si>
  <si>
    <t>Weighted-average period to recognize unrecognized compensation cost</t>
  </si>
  <si>
    <t>2 years 1 month 6 days</t>
  </si>
  <si>
    <t>Equity Incentive Plan2007 | Restricted Stock Units R S U | Awards Vesting On Employment Through The Fourth Anniversary Of Grant</t>
  </si>
  <si>
    <t>Equity Incentive Plan2007 | Restricted Stock | Awards Vesting On Change In Control</t>
  </si>
  <si>
    <t>Incentive Plan Amendment | Subsequent Event</t>
  </si>
  <si>
    <t>Additional shares authorized</t>
  </si>
  <si>
    <t>SEGMENT AND GEOGRAPHICAL INFORMATION (Details) $ in Thousands</t>
  </si>
  <si>
    <t>Sep. 30, 2016USD ($)</t>
  </si>
  <si>
    <t>Jun. 30, 2016USD ($)</t>
  </si>
  <si>
    <t>Mar. 31, 2016USD ($)</t>
  </si>
  <si>
    <t>Sep. 30, 2015USD ($)</t>
  </si>
  <si>
    <t>Jun. 30, 2015USD ($)</t>
  </si>
  <si>
    <t>Mar. 31, 2015USD ($)</t>
  </si>
  <si>
    <t>Dec. 31, 2016USD ($)segment</t>
  </si>
  <si>
    <t>Dec. 31, 2014USD ($)</t>
  </si>
  <si>
    <t>Segment and geographical information</t>
  </si>
  <si>
    <t>Number of segments | segment</t>
  </si>
  <si>
    <t>Americas</t>
  </si>
  <si>
    <t>Europe</t>
  </si>
  <si>
    <t>Asia Pacific</t>
  </si>
  <si>
    <t>Germany</t>
  </si>
  <si>
    <t>United Kingdom</t>
  </si>
  <si>
    <t>Australia</t>
  </si>
  <si>
    <t>UNAUDITED QUARTERLY INFORMATION (Details) - USD ($) $ / shares in Units, shares in Thousands, $ in Thousands</t>
  </si>
  <si>
    <t>Net Sales</t>
  </si>
  <si>
    <t>Gross Profit</t>
  </si>
  <si>
    <t>Operating income (loss)</t>
  </si>
  <si>
    <t>(Loss) income from operations</t>
  </si>
  <si>
    <t>SCHEDULE II - VALUATION AND QUALIFYING ACCOUNTS (Details) - USD ($) $ in Thousands</t>
  </si>
  <si>
    <t>Allowance for doubtful accounts</t>
  </si>
  <si>
    <t>Changes in valuation and qualifying accounts</t>
  </si>
  <si>
    <t>Balance at Beginning of Period</t>
  </si>
  <si>
    <t>Charges to Costs and Expenses</t>
  </si>
  <si>
    <t>Additions/(Deductions)</t>
  </si>
  <si>
    <t>Balance at End of Period</t>
  </si>
  <si>
    <t>Allowance for tax valu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5837661</v>
      </c>
    </row>
    <row r="15" spans="1:4">
      <c r="A15" s="4" t="s">
        <v>25</v>
      </c>
      <c r="C15" s="5" t="n">
        <v>4226351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485</v>
      </c>
      <c r="C3" s="6" t="n">
        <v>17835</v>
      </c>
    </row>
    <row r="4" spans="1:3">
      <c r="A4" s="4" t="s">
        <v>33</v>
      </c>
      <c r="B4" s="5" t="n">
        <v>64662</v>
      </c>
      <c r="C4" s="5" t="n">
        <v>49484</v>
      </c>
    </row>
    <row r="5" spans="1:3">
      <c r="A5" s="4" t="s">
        <v>34</v>
      </c>
      <c r="B5" s="5" t="n">
        <v>1730</v>
      </c>
      <c r="C5" s="5" t="n">
        <v>2109</v>
      </c>
    </row>
    <row r="6" spans="1:3">
      <c r="A6" s="4" t="s">
        <v>35</v>
      </c>
      <c r="B6" s="5" t="n">
        <v>5374</v>
      </c>
      <c r="C6" s="5" t="n">
        <v>2066</v>
      </c>
    </row>
    <row r="7" spans="1:3">
      <c r="A7" s="4" t="s">
        <v>36</v>
      </c>
      <c r="B7" s="5" t="n">
        <v>106251</v>
      </c>
      <c r="C7" s="5" t="n">
        <v>71494</v>
      </c>
    </row>
    <row r="8" spans="1:3">
      <c r="A8" s="4" t="s">
        <v>37</v>
      </c>
      <c r="B8" s="5" t="n">
        <v>497</v>
      </c>
      <c r="C8" s="5" t="n">
        <v>394</v>
      </c>
    </row>
    <row r="9" spans="1:3">
      <c r="A9" s="4" t="s">
        <v>38</v>
      </c>
      <c r="B9" s="5" t="n">
        <v>4789</v>
      </c>
      <c r="C9" s="5" t="n">
        <v>3021</v>
      </c>
    </row>
    <row r="10" spans="1:3">
      <c r="A10" s="4" t="s">
        <v>39</v>
      </c>
      <c r="B10" s="5" t="n">
        <v>85940</v>
      </c>
      <c r="C10" s="5" t="n">
        <v>37286</v>
      </c>
    </row>
    <row r="11" spans="1:3">
      <c r="A11" s="4" t="s">
        <v>40</v>
      </c>
      <c r="B11" s="5" t="n">
        <v>35113</v>
      </c>
      <c r="C11" s="5" t="n">
        <v>13860</v>
      </c>
    </row>
    <row r="12" spans="1:3">
      <c r="A12" s="4" t="s">
        <v>41</v>
      </c>
      <c r="B12" s="5" t="n">
        <v>2532</v>
      </c>
      <c r="C12" s="5" t="n">
        <v>4704</v>
      </c>
    </row>
    <row r="13" spans="1:3">
      <c r="A13" s="4" t="s">
        <v>42</v>
      </c>
      <c r="B13" s="5" t="n">
        <v>235122</v>
      </c>
      <c r="C13" s="5" t="n">
        <v>130759</v>
      </c>
    </row>
    <row r="14" spans="1:3">
      <c r="A14" s="3" t="s">
        <v>43</v>
      </c>
    </row>
    <row r="15" spans="1:3">
      <c r="A15" s="4" t="s">
        <v>44</v>
      </c>
      <c r="B15" s="5" t="n">
        <v>9724</v>
      </c>
      <c r="C15" s="5" t="n">
        <v>6700</v>
      </c>
    </row>
    <row r="16" spans="1:3">
      <c r="A16" s="4" t="s">
        <v>45</v>
      </c>
      <c r="B16" s="5" t="n">
        <v>5546</v>
      </c>
      <c r="C16" s="5" t="n">
        <v>2250</v>
      </c>
    </row>
    <row r="17" spans="1:3">
      <c r="A17" s="4" t="s">
        <v>46</v>
      </c>
      <c r="B17" s="5" t="n">
        <v>9112</v>
      </c>
      <c r="C17" s="5" t="n">
        <v>5154</v>
      </c>
    </row>
    <row r="18" spans="1:3">
      <c r="A18" s="4" t="s">
        <v>47</v>
      </c>
      <c r="B18" s="5" t="n">
        <v>27971</v>
      </c>
      <c r="C18" s="5" t="n">
        <v>17076</v>
      </c>
    </row>
    <row r="19" spans="1:3">
      <c r="A19" s="4" t="s">
        <v>48</v>
      </c>
      <c r="B19" s="5" t="n">
        <v>52353</v>
      </c>
      <c r="C19" s="5" t="n">
        <v>31180</v>
      </c>
    </row>
    <row r="20" spans="1:3">
      <c r="A20" s="4" t="s">
        <v>49</v>
      </c>
      <c r="B20" s="5" t="n">
        <v>116485</v>
      </c>
      <c r="C20" s="5" t="n">
        <v>47947</v>
      </c>
    </row>
    <row r="21" spans="1:3">
      <c r="A21" s="4" t="s">
        <v>50</v>
      </c>
      <c r="B21" s="5" t="n">
        <v>396</v>
      </c>
    </row>
    <row r="22" spans="1:3">
      <c r="A22" s="4" t="s">
        <v>51</v>
      </c>
      <c r="B22" s="5" t="n">
        <v>7476</v>
      </c>
      <c r="C22" s="5" t="n">
        <v>4521</v>
      </c>
    </row>
    <row r="23" spans="1:3">
      <c r="A23" s="4" t="s">
        <v>52</v>
      </c>
      <c r="B23" s="5" t="n">
        <v>176710</v>
      </c>
      <c r="C23" s="5" t="n">
        <v>83648</v>
      </c>
    </row>
    <row r="24" spans="1:3">
      <c r="A24" s="4" t="s">
        <v>53</v>
      </c>
      <c r="B24" s="4" t="s">
        <v>54</v>
      </c>
      <c r="C24" s="4" t="s">
        <v>54</v>
      </c>
    </row>
    <row r="25" spans="1:3">
      <c r="A25" s="4" t="s">
        <v>55</v>
      </c>
      <c r="B25" s="5" t="n">
        <v>1376</v>
      </c>
      <c r="C25" s="5" t="n">
        <v>939</v>
      </c>
    </row>
    <row r="26" spans="1:3">
      <c r="A26" s="3" t="s">
        <v>56</v>
      </c>
    </row>
    <row r="27" spans="1:3">
      <c r="A27" s="4" t="s">
        <v>57</v>
      </c>
      <c r="B27" s="4" t="s">
        <v>54</v>
      </c>
      <c r="C27" s="4" t="s">
        <v>54</v>
      </c>
    </row>
    <row r="28" spans="1:3">
      <c r="A28" s="4" t="s">
        <v>58</v>
      </c>
      <c r="B28" s="5" t="n">
        <v>44</v>
      </c>
      <c r="C28" s="5" t="n">
        <v>38</v>
      </c>
    </row>
    <row r="29" spans="1:3">
      <c r="A29" s="4" t="s">
        <v>59</v>
      </c>
      <c r="B29" s="5" t="n">
        <v>228692</v>
      </c>
      <c r="C29" s="5" t="n">
        <v>204904</v>
      </c>
    </row>
    <row r="30" spans="1:3">
      <c r="A30" s="4" t="s">
        <v>60</v>
      </c>
      <c r="B30" s="5" t="n">
        <v>-8216</v>
      </c>
      <c r="C30" s="5" t="n">
        <v>-3053</v>
      </c>
    </row>
    <row r="31" spans="1:3">
      <c r="A31" s="4" t="s">
        <v>61</v>
      </c>
      <c r="B31" s="5" t="n">
        <v>-7800</v>
      </c>
      <c r="C31" s="5" t="n">
        <v>-6538</v>
      </c>
    </row>
    <row r="32" spans="1:3">
      <c r="A32" s="4" t="s">
        <v>62</v>
      </c>
      <c r="B32" s="5" t="n">
        <v>-155684</v>
      </c>
      <c r="C32" s="5" t="n">
        <v>-149179</v>
      </c>
    </row>
    <row r="33" spans="1:3">
      <c r="A33" s="4" t="s">
        <v>63</v>
      </c>
      <c r="B33" s="5" t="n">
        <v>57036</v>
      </c>
      <c r="C33" s="5" t="n">
        <v>46172</v>
      </c>
    </row>
    <row r="34" spans="1:3">
      <c r="A34" s="4" t="s">
        <v>64</v>
      </c>
      <c r="B34" s="6" t="n">
        <v>235122</v>
      </c>
      <c r="C34" s="6" t="n">
        <v>130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39</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c r="B7" s="4" t="s">
        <v>279</v>
      </c>
    </row>
    <row r="8" spans="1:2">
      <c r="A8" s="4" t="s">
        <v>280</v>
      </c>
    </row>
    <row r="9" spans="1:2">
      <c r="A9" s="3" t="s">
        <v>273</v>
      </c>
    </row>
    <row r="10" spans="1:2">
      <c r="A10" s="4" t="s">
        <v>274</v>
      </c>
      <c r="B10" s="4" t="s">
        <v>281</v>
      </c>
    </row>
    <row r="11" spans="1:2">
      <c r="A11" s="4" t="s">
        <v>276</v>
      </c>
      <c r="B11" s="4" t="s">
        <v>282</v>
      </c>
    </row>
    <row r="12" spans="1:2">
      <c r="A12" s="4" t="s">
        <v>278</v>
      </c>
      <c r="B12" s="4" t="s">
        <v>279</v>
      </c>
    </row>
    <row r="13" spans="1:2">
      <c r="A13" s="4" t="s">
        <v>283</v>
      </c>
    </row>
    <row r="14" spans="1:2">
      <c r="A14" s="3" t="s">
        <v>273</v>
      </c>
    </row>
    <row r="15" spans="1:2">
      <c r="A15" s="4" t="s">
        <v>274</v>
      </c>
      <c r="B15" s="4" t="s">
        <v>284</v>
      </c>
    </row>
    <row r="16" spans="1:2">
      <c r="A16" s="4" t="s">
        <v>276</v>
      </c>
      <c r="B16" s="4" t="s">
        <v>285</v>
      </c>
    </row>
    <row r="17" spans="1:2">
      <c r="A17" s="4" t="s">
        <v>278</v>
      </c>
      <c r="B17" s="4" t="s">
        <v>286</v>
      </c>
    </row>
    <row r="18" spans="1:2">
      <c r="A18" s="4" t="s">
        <v>287</v>
      </c>
      <c r="B1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494</v>
      </c>
      <c r="C3" s="6" t="n">
        <v>415</v>
      </c>
    </row>
    <row r="4" spans="1:3">
      <c r="A4" s="4" t="s">
        <v>68</v>
      </c>
      <c r="B4" s="6" t="n">
        <v>8645</v>
      </c>
      <c r="C4" s="6" t="n">
        <v>7231</v>
      </c>
    </row>
    <row r="5" spans="1:3">
      <c r="A5" s="4" t="s">
        <v>69</v>
      </c>
      <c r="B5" s="7" t="n">
        <v>0.001</v>
      </c>
      <c r="C5" s="7" t="n">
        <v>0.001</v>
      </c>
    </row>
    <row r="6" spans="1:3">
      <c r="A6" s="4" t="s">
        <v>70</v>
      </c>
      <c r="B6" s="5" t="n">
        <v>10000</v>
      </c>
      <c r="C6" s="5" t="n">
        <v>10000</v>
      </c>
    </row>
    <row r="7" spans="1:3">
      <c r="A7" s="4" t="s">
        <v>71</v>
      </c>
      <c r="B7" s="5" t="n">
        <v>0</v>
      </c>
      <c r="C7" s="5" t="n">
        <v>0</v>
      </c>
    </row>
    <row r="8" spans="1:3">
      <c r="A8" s="4" t="s">
        <v>72</v>
      </c>
      <c r="B8" s="7" t="n">
        <v>0.001</v>
      </c>
      <c r="C8" s="7" t="n">
        <v>0.001</v>
      </c>
    </row>
    <row r="9" spans="1:3">
      <c r="A9" s="4" t="s">
        <v>73</v>
      </c>
      <c r="B9" s="5" t="n">
        <v>100000</v>
      </c>
      <c r="C9" s="5" t="n">
        <v>100000</v>
      </c>
    </row>
    <row r="10" spans="1:3">
      <c r="A10" s="4" t="s">
        <v>74</v>
      </c>
      <c r="B10" s="5" t="n">
        <v>44203</v>
      </c>
      <c r="C10" s="5" t="n">
        <v>37977</v>
      </c>
    </row>
    <row r="11" spans="1:3">
      <c r="A11" s="4" t="s">
        <v>75</v>
      </c>
      <c r="B11" s="5" t="n">
        <v>42140</v>
      </c>
      <c r="C11" s="5" t="n">
        <v>37219</v>
      </c>
    </row>
    <row r="12" spans="1:3">
      <c r="A12" s="4" t="s">
        <v>76</v>
      </c>
      <c r="B12" s="5" t="n">
        <v>2063</v>
      </c>
      <c r="C12" s="5" t="n">
        <v>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16499</v>
      </c>
      <c r="C4" s="6" t="n">
        <v>209240</v>
      </c>
      <c r="D4" s="6" t="n">
        <v>209617</v>
      </c>
    </row>
    <row r="5" spans="1:4">
      <c r="A5" s="3" t="s">
        <v>81</v>
      </c>
    </row>
    <row r="6" spans="1:4">
      <c r="A6" s="4" t="s">
        <v>82</v>
      </c>
      <c r="B6" s="5" t="n">
        <v>132359</v>
      </c>
      <c r="C6" s="5" t="n">
        <v>124701</v>
      </c>
      <c r="D6" s="5" t="n">
        <v>124132</v>
      </c>
    </row>
    <row r="7" spans="1:4">
      <c r="A7" s="4" t="s">
        <v>83</v>
      </c>
      <c r="B7" s="5" t="n">
        <v>78863</v>
      </c>
      <c r="C7" s="5" t="n">
        <v>67841</v>
      </c>
      <c r="D7" s="5" t="n">
        <v>65434</v>
      </c>
    </row>
    <row r="8" spans="1:4">
      <c r="A8" s="4" t="s">
        <v>84</v>
      </c>
      <c r="B8" s="5" t="n">
        <v>7869</v>
      </c>
      <c r="C8" s="5" t="n">
        <v>7083</v>
      </c>
      <c r="D8" s="5" t="n">
        <v>7373</v>
      </c>
    </row>
    <row r="9" spans="1:4">
      <c r="A9" s="4" t="s">
        <v>85</v>
      </c>
      <c r="B9" s="5" t="n">
        <v>-2592</v>
      </c>
      <c r="C9" s="5" t="n">
        <v>9615</v>
      </c>
      <c r="D9" s="5" t="n">
        <v>12678</v>
      </c>
    </row>
    <row r="10" spans="1:4">
      <c r="A10" s="4" t="s">
        <v>86</v>
      </c>
      <c r="B10" s="5" t="n">
        <v>27</v>
      </c>
      <c r="C10" s="5" t="n">
        <v>14</v>
      </c>
      <c r="D10" s="5" t="n">
        <v>18</v>
      </c>
    </row>
    <row r="11" spans="1:4">
      <c r="A11" s="4" t="s">
        <v>87</v>
      </c>
      <c r="B11" s="5" t="n">
        <v>-2664</v>
      </c>
      <c r="C11" s="5" t="n">
        <v>-1789</v>
      </c>
      <c r="D11" s="5" t="n">
        <v>-2229</v>
      </c>
    </row>
    <row r="12" spans="1:4">
      <c r="A12" s="4" t="s">
        <v>88</v>
      </c>
      <c r="D12" s="5" t="n">
        <v>146</v>
      </c>
    </row>
    <row r="13" spans="1:4">
      <c r="A13" s="4" t="s">
        <v>89</v>
      </c>
      <c r="B13" s="5" t="n">
        <v>-95</v>
      </c>
      <c r="C13" s="5" t="n">
        <v>303</v>
      </c>
      <c r="D13" s="5" t="n">
        <v>-145</v>
      </c>
    </row>
    <row r="14" spans="1:4">
      <c r="A14" s="4" t="s">
        <v>90</v>
      </c>
      <c r="B14" s="5" t="n">
        <v>-5324</v>
      </c>
      <c r="C14" s="5" t="n">
        <v>8143</v>
      </c>
      <c r="D14" s="5" t="n">
        <v>10468</v>
      </c>
    </row>
    <row r="15" spans="1:4">
      <c r="A15" s="4" t="s">
        <v>91</v>
      </c>
      <c r="B15" s="5" t="n">
        <v>1054</v>
      </c>
      <c r="C15" s="5" t="n">
        <v>3189</v>
      </c>
      <c r="D15" s="5" t="n">
        <v>4164</v>
      </c>
    </row>
    <row r="16" spans="1:4">
      <c r="A16" s="4" t="s">
        <v>92</v>
      </c>
      <c r="B16" s="5" t="n">
        <v>-6378</v>
      </c>
      <c r="C16" s="5" t="n">
        <v>4954</v>
      </c>
      <c r="D16" s="5" t="n">
        <v>6304</v>
      </c>
    </row>
    <row r="17" spans="1:4">
      <c r="A17" s="4" t="s">
        <v>93</v>
      </c>
      <c r="B17" s="5" t="n">
        <v>127</v>
      </c>
      <c r="C17" s="5" t="n">
        <v>113</v>
      </c>
      <c r="D17" s="5" t="n">
        <v>126</v>
      </c>
    </row>
    <row r="18" spans="1:4">
      <c r="A18" s="4" t="s">
        <v>94</v>
      </c>
      <c r="B18" s="6" t="n">
        <v>-6505</v>
      </c>
      <c r="C18" s="6" t="n">
        <v>4841</v>
      </c>
      <c r="D18" s="6" t="n">
        <v>6178</v>
      </c>
    </row>
    <row r="19" spans="1:4">
      <c r="A19" s="3" t="s">
        <v>95</v>
      </c>
    </row>
    <row r="20" spans="1:4">
      <c r="A20" s="4" t="s">
        <v>96</v>
      </c>
      <c r="B20" s="5" t="n">
        <v>36625</v>
      </c>
      <c r="C20" s="5" t="n">
        <v>37186</v>
      </c>
      <c r="D20" s="5" t="n">
        <v>37086</v>
      </c>
    </row>
    <row r="21" spans="1:4">
      <c r="A21" s="4" t="s">
        <v>97</v>
      </c>
      <c r="B21" s="5" t="n">
        <v>36625</v>
      </c>
      <c r="C21" s="5" t="n">
        <v>38936</v>
      </c>
      <c r="D21" s="5" t="n">
        <v>38693</v>
      </c>
    </row>
    <row r="22" spans="1:4">
      <c r="A22" s="3" t="s">
        <v>98</v>
      </c>
    </row>
    <row r="23" spans="1:4">
      <c r="A23" s="4" t="s">
        <v>99</v>
      </c>
      <c r="B23" s="8" t="n">
        <v>-0.18</v>
      </c>
      <c r="C23" s="8" t="n">
        <v>0.13</v>
      </c>
      <c r="D23" s="8" t="n">
        <v>0.17</v>
      </c>
    </row>
    <row r="24" spans="1:4">
      <c r="A24" s="4" t="s">
        <v>100</v>
      </c>
      <c r="B24" s="8" t="n">
        <v>-0.18</v>
      </c>
      <c r="C24" s="8" t="n">
        <v>0.13</v>
      </c>
      <c r="D24" s="9" t="n">
        <v>0.16</v>
      </c>
    </row>
    <row r="25" spans="1:4">
      <c r="A25" s="4" t="s">
        <v>101</v>
      </c>
      <c r="D25" s="8" t="n">
        <v>0.14</v>
      </c>
    </row>
    <row r="26" spans="1:4">
      <c r="A26" s="3" t="s">
        <v>102</v>
      </c>
    </row>
    <row r="27" spans="1:4">
      <c r="A27" s="4" t="s">
        <v>92</v>
      </c>
      <c r="B27" s="6" t="n">
        <v>-6378</v>
      </c>
      <c r="C27" s="6" t="n">
        <v>4954</v>
      </c>
      <c r="D27" s="6" t="n">
        <v>6304</v>
      </c>
    </row>
    <row r="28" spans="1:4">
      <c r="A28" s="4" t="s">
        <v>103</v>
      </c>
      <c r="B28" s="5" t="n">
        <v>-1262</v>
      </c>
      <c r="C28" s="5" t="n">
        <v>-1956</v>
      </c>
      <c r="D28" s="5" t="n">
        <v>-2134</v>
      </c>
    </row>
    <row r="29" spans="1:4">
      <c r="A29" s="4" t="s">
        <v>104</v>
      </c>
      <c r="B29" s="5" t="n">
        <v>-7640</v>
      </c>
      <c r="C29" s="5" t="n">
        <v>2998</v>
      </c>
      <c r="D29" s="5" t="n">
        <v>4170</v>
      </c>
    </row>
    <row r="30" spans="1:4">
      <c r="A30" s="4" t="s">
        <v>105</v>
      </c>
      <c r="B30" s="5" t="n">
        <v>127</v>
      </c>
      <c r="C30" s="5" t="n">
        <v>113</v>
      </c>
      <c r="D30" s="5" t="n">
        <v>126</v>
      </c>
    </row>
    <row r="31" spans="1:4">
      <c r="A31" s="4" t="s">
        <v>106</v>
      </c>
      <c r="B31" s="6" t="n">
        <v>-7767</v>
      </c>
      <c r="C31" s="6" t="n">
        <v>2885</v>
      </c>
      <c r="D31" s="6" t="n">
        <v>4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8</v>
      </c>
    </row>
    <row r="3" spans="1:4">
      <c r="A3" s="3" t="s">
        <v>225</v>
      </c>
    </row>
    <row r="4" spans="1:4">
      <c r="A4" s="4" t="s">
        <v>88</v>
      </c>
      <c r="D4" s="6" t="n">
        <v>146</v>
      </c>
    </row>
    <row r="5" spans="1:4">
      <c r="A5" s="3" t="s">
        <v>237</v>
      </c>
    </row>
    <row r="6" spans="1:4">
      <c r="A6" s="4" t="s">
        <v>343</v>
      </c>
      <c r="B6" s="6" t="n">
        <v>700</v>
      </c>
      <c r="C6" s="6" t="n">
        <v>300</v>
      </c>
      <c r="D6" s="5" t="n">
        <v>600</v>
      </c>
    </row>
    <row r="7" spans="1:4">
      <c r="A7" s="3" t="s">
        <v>39</v>
      </c>
    </row>
    <row r="8" spans="1:4">
      <c r="A8" s="4" t="s">
        <v>344</v>
      </c>
      <c r="B8" s="5" t="n">
        <v>0</v>
      </c>
      <c r="C8" s="5" t="n">
        <v>0</v>
      </c>
      <c r="D8" s="5" t="n">
        <v>0</v>
      </c>
    </row>
    <row r="9" spans="1:4">
      <c r="A9" s="3" t="s">
        <v>242</v>
      </c>
    </row>
    <row r="10" spans="1:4">
      <c r="A10" s="4" t="s">
        <v>155</v>
      </c>
      <c r="B10" s="6" t="n">
        <v>302</v>
      </c>
      <c r="C10" s="5" t="n">
        <v>141</v>
      </c>
      <c r="D10" s="5" t="n">
        <v>153</v>
      </c>
    </row>
    <row r="11" spans="1:4">
      <c r="A11" s="3" t="s">
        <v>244</v>
      </c>
    </row>
    <row r="12" spans="1:4">
      <c r="A12" s="4" t="s">
        <v>345</v>
      </c>
      <c r="B12" s="4" t="s">
        <v>346</v>
      </c>
    </row>
    <row r="13" spans="1:4">
      <c r="A13" s="3" t="s">
        <v>246</v>
      </c>
    </row>
    <row r="14" spans="1:4">
      <c r="A14" s="4" t="s">
        <v>347</v>
      </c>
      <c r="B14" s="6" t="n">
        <v>8700</v>
      </c>
      <c r="C14" s="6" t="n">
        <v>10100</v>
      </c>
      <c r="D14" s="6" t="n">
        <v>9900</v>
      </c>
    </row>
    <row r="15" spans="1:4">
      <c r="A15" s="4" t="s">
        <v>348</v>
      </c>
    </row>
    <row r="16" spans="1:4">
      <c r="A16" s="3" t="s">
        <v>244</v>
      </c>
    </row>
    <row r="17" spans="1:4">
      <c r="A17" s="4" t="s">
        <v>349</v>
      </c>
      <c r="B17" s="4" t="s">
        <v>350</v>
      </c>
    </row>
    <row r="18" spans="1:4">
      <c r="A18" s="4" t="s">
        <v>351</v>
      </c>
    </row>
    <row r="19" spans="1:4">
      <c r="A19" s="3" t="s">
        <v>244</v>
      </c>
    </row>
    <row r="20" spans="1:4">
      <c r="A20" s="4" t="s">
        <v>349</v>
      </c>
      <c r="B20" s="4" t="s">
        <v>352</v>
      </c>
    </row>
    <row r="21" spans="1:4">
      <c r="A21" s="4" t="s">
        <v>353</v>
      </c>
    </row>
    <row r="22" spans="1:4">
      <c r="A22" s="3" t="s">
        <v>235</v>
      </c>
    </row>
    <row r="23" spans="1:4">
      <c r="A23" s="4" t="s">
        <v>354</v>
      </c>
      <c r="B23" s="4" t="s">
        <v>355</v>
      </c>
    </row>
    <row r="24" spans="1:4">
      <c r="A24" s="4" t="s">
        <v>356</v>
      </c>
    </row>
    <row r="25" spans="1:4">
      <c r="A25" s="3" t="s">
        <v>235</v>
      </c>
    </row>
    <row r="26" spans="1:4">
      <c r="A26" s="4" t="s">
        <v>354</v>
      </c>
      <c r="B26" s="4" t="s">
        <v>357</v>
      </c>
    </row>
    <row r="27" spans="1:4">
      <c r="A27" s="4" t="s">
        <v>358</v>
      </c>
    </row>
    <row r="28" spans="1:4">
      <c r="A28" s="3" t="s">
        <v>235</v>
      </c>
    </row>
    <row r="29" spans="1:4">
      <c r="A29" s="4" t="s">
        <v>354</v>
      </c>
      <c r="B29" s="4" t="s">
        <v>355</v>
      </c>
    </row>
    <row r="30" spans="1:4">
      <c r="A30" s="4" t="s">
        <v>359</v>
      </c>
    </row>
    <row r="31" spans="1:4">
      <c r="A31" s="3" t="s">
        <v>235</v>
      </c>
    </row>
    <row r="32" spans="1:4">
      <c r="A32" s="4" t="s">
        <v>354</v>
      </c>
      <c r="B32" s="4" t="s">
        <v>3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250</v>
      </c>
    </row>
    <row r="5" spans="1:2">
      <c r="A5" s="4" t="s">
        <v>362</v>
      </c>
      <c r="B5" s="4" t="s">
        <v>355</v>
      </c>
    </row>
    <row r="6" spans="1:2">
      <c r="A6" s="4" t="s">
        <v>363</v>
      </c>
    </row>
    <row r="7" spans="1:2">
      <c r="A7" s="3" t="s">
        <v>250</v>
      </c>
    </row>
    <row r="8" spans="1:2">
      <c r="A8" s="4" t="s">
        <v>362</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65</v>
      </c>
      <c r="B1" s="2" t="s">
        <v>1</v>
      </c>
    </row>
    <row r="2" spans="1:4">
      <c r="B2" s="2" t="s">
        <v>366</v>
      </c>
      <c r="C2" s="2" t="s">
        <v>367</v>
      </c>
      <c r="D2" s="2" t="s">
        <v>368</v>
      </c>
    </row>
    <row r="3" spans="1:4">
      <c r="A3" s="3" t="s">
        <v>369</v>
      </c>
    </row>
    <row r="4" spans="1:4">
      <c r="A4" s="4" t="s">
        <v>370</v>
      </c>
      <c r="B4" s="6" t="n">
        <v>0</v>
      </c>
    </row>
    <row r="5" spans="1:4">
      <c r="A5" s="4" t="s">
        <v>371</v>
      </c>
      <c r="B5" s="5" t="n">
        <v>0</v>
      </c>
    </row>
    <row r="6" spans="1:4">
      <c r="A6" s="4" t="s">
        <v>372</v>
      </c>
      <c r="D6" s="5" t="n">
        <v>4</v>
      </c>
    </row>
    <row r="7" spans="1:4">
      <c r="A7" s="4" t="s">
        <v>373</v>
      </c>
      <c r="B7" s="5" t="n">
        <v>125289000</v>
      </c>
      <c r="C7" s="6" t="n">
        <v>50800000</v>
      </c>
    </row>
    <row r="8" spans="1:4">
      <c r="A8" s="3" t="s">
        <v>374</v>
      </c>
    </row>
    <row r="9" spans="1:4">
      <c r="A9" s="4" t="s">
        <v>375</v>
      </c>
      <c r="B9" s="5" t="n">
        <v>4019000</v>
      </c>
      <c r="C9" s="5" t="n">
        <v>4825000</v>
      </c>
    </row>
    <row r="10" spans="1:4">
      <c r="A10" s="4" t="s">
        <v>166</v>
      </c>
      <c r="B10" s="5" t="n">
        <v>-3954000</v>
      </c>
      <c r="C10" s="5" t="n">
        <v>-2322000</v>
      </c>
    </row>
    <row r="11" spans="1:4">
      <c r="A11" s="4" t="s">
        <v>126</v>
      </c>
      <c r="B11" s="5" t="n">
        <v>4946000</v>
      </c>
      <c r="C11" s="5" t="n">
        <v>986000</v>
      </c>
    </row>
    <row r="12" spans="1:4">
      <c r="A12" s="4" t="s">
        <v>148</v>
      </c>
      <c r="B12" s="5" t="n">
        <v>-210000</v>
      </c>
      <c r="C12" s="5" t="n">
        <v>468000</v>
      </c>
    </row>
    <row r="13" spans="1:4">
      <c r="A13" s="4" t="s">
        <v>376</v>
      </c>
      <c r="B13" s="5" t="n">
        <v>1259000</v>
      </c>
      <c r="C13" s="5" t="n">
        <v>259000</v>
      </c>
    </row>
    <row r="14" spans="1:4">
      <c r="A14" s="4" t="s">
        <v>377</v>
      </c>
      <c r="B14" s="5" t="n">
        <v>13000</v>
      </c>
      <c r="C14" s="5" t="n">
        <v>-197000</v>
      </c>
    </row>
    <row r="15" spans="1:4">
      <c r="A15" s="4" t="s">
        <v>378</v>
      </c>
      <c r="B15" s="5" t="n">
        <v>6073000</v>
      </c>
      <c r="C15" s="5" t="n">
        <v>4019000</v>
      </c>
    </row>
    <row r="16" spans="1:4">
      <c r="A16" s="4" t="s">
        <v>379</v>
      </c>
    </row>
    <row r="17" spans="1:4">
      <c r="A17" s="3" t="s">
        <v>374</v>
      </c>
    </row>
    <row r="18" spans="1:4">
      <c r="A18" s="4" t="s">
        <v>378</v>
      </c>
      <c r="B18" s="6" t="n">
        <v>1000000</v>
      </c>
    </row>
    <row r="19" spans="1:4">
      <c r="A19" s="4" t="s">
        <v>348</v>
      </c>
    </row>
    <row r="20" spans="1:4">
      <c r="A20" s="3" t="s">
        <v>369</v>
      </c>
    </row>
    <row r="21" spans="1:4">
      <c r="A21" s="4" t="s">
        <v>380</v>
      </c>
      <c r="B21" s="4" t="s">
        <v>381</v>
      </c>
    </row>
    <row r="22" spans="1:4">
      <c r="A22" s="4" t="s">
        <v>382</v>
      </c>
      <c r="B22" s="4" t="s">
        <v>383</v>
      </c>
    </row>
    <row r="23" spans="1:4">
      <c r="A23" s="4" t="s">
        <v>351</v>
      </c>
    </row>
    <row r="24" spans="1:4">
      <c r="A24" s="3" t="s">
        <v>369</v>
      </c>
    </row>
    <row r="25" spans="1:4">
      <c r="A25" s="4" t="s">
        <v>380</v>
      </c>
      <c r="B25" s="4" t="s">
        <v>384</v>
      </c>
    </row>
    <row r="26" spans="1:4">
      <c r="A26" s="4" t="s">
        <v>382</v>
      </c>
      <c r="B26" s="4" t="s">
        <v>385</v>
      </c>
    </row>
    <row r="27" spans="1:4">
      <c r="A27" s="10" t="n">
        <v>3</v>
      </c>
    </row>
    <row r="28" spans="1:4">
      <c r="A28" s="3" t="s">
        <v>369</v>
      </c>
    </row>
    <row r="29" spans="1:4">
      <c r="A29" s="4" t="s">
        <v>386</v>
      </c>
      <c r="B29" s="6" t="n">
        <v>124900000</v>
      </c>
      <c r="C29" s="5" t="n">
        <v>50800000</v>
      </c>
    </row>
    <row r="30" spans="1:4">
      <c r="A30" s="4" t="s">
        <v>387</v>
      </c>
      <c r="B30" s="5" t="n">
        <v>124900000</v>
      </c>
      <c r="C30" s="5" t="n">
        <v>50800000</v>
      </c>
    </row>
    <row r="31" spans="1:4">
      <c r="A31" s="4" t="s">
        <v>388</v>
      </c>
    </row>
    <row r="32" spans="1:4">
      <c r="A32" s="3" t="s">
        <v>389</v>
      </c>
    </row>
    <row r="33" spans="1:4">
      <c r="A33" s="4" t="s">
        <v>390</v>
      </c>
      <c r="B33" s="5" t="n">
        <v>22000</v>
      </c>
      <c r="C33" s="5" t="n">
        <v>20000</v>
      </c>
    </row>
    <row r="34" spans="1:4">
      <c r="A34" s="4" t="s">
        <v>115</v>
      </c>
      <c r="B34" s="5" t="n">
        <v>22000</v>
      </c>
      <c r="C34" s="5" t="n">
        <v>20000</v>
      </c>
    </row>
    <row r="35" spans="1:4">
      <c r="A35" s="3" t="s">
        <v>369</v>
      </c>
    </row>
    <row r="36" spans="1:4">
      <c r="A36" s="4" t="s">
        <v>391</v>
      </c>
      <c r="B36" s="5" t="n">
        <v>6073000</v>
      </c>
      <c r="C36" s="5" t="n">
        <v>4019000</v>
      </c>
    </row>
    <row r="37" spans="1:4">
      <c r="A37" s="4" t="s">
        <v>115</v>
      </c>
      <c r="B37" s="5" t="n">
        <v>6073000</v>
      </c>
      <c r="C37" s="5" t="n">
        <v>4019000</v>
      </c>
    </row>
    <row r="38" spans="1:4">
      <c r="A38" s="4" t="s">
        <v>392</v>
      </c>
    </row>
    <row r="39" spans="1:4">
      <c r="A39" s="3" t="s">
        <v>389</v>
      </c>
    </row>
    <row r="40" spans="1:4">
      <c r="A40" s="4" t="s">
        <v>390</v>
      </c>
      <c r="B40" s="5" t="n">
        <v>22000</v>
      </c>
      <c r="C40" s="5" t="n">
        <v>20000</v>
      </c>
    </row>
    <row r="41" spans="1:4">
      <c r="A41" s="4" t="s">
        <v>115</v>
      </c>
      <c r="B41" s="5" t="n">
        <v>22000</v>
      </c>
      <c r="C41" s="5" t="n">
        <v>20000</v>
      </c>
    </row>
    <row r="42" spans="1:4">
      <c r="A42" s="4" t="s">
        <v>393</v>
      </c>
    </row>
    <row r="43" spans="1:4">
      <c r="A43" s="3" t="s">
        <v>369</v>
      </c>
    </row>
    <row r="44" spans="1:4">
      <c r="A44" s="4" t="s">
        <v>391</v>
      </c>
      <c r="B44" s="5" t="n">
        <v>6073000</v>
      </c>
      <c r="C44" s="5" t="n">
        <v>4019000</v>
      </c>
    </row>
    <row r="45" spans="1:4">
      <c r="A45" s="4" t="s">
        <v>115</v>
      </c>
      <c r="B45" s="6" t="n">
        <v>6073000</v>
      </c>
      <c r="C45" s="6" t="n">
        <v>401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396</v>
      </c>
      <c r="D1" s="2" t="s">
        <v>30</v>
      </c>
      <c r="E1" s="2" t="s">
        <v>78</v>
      </c>
      <c r="F1" s="2" t="s">
        <v>2</v>
      </c>
    </row>
    <row r="2" spans="1:6">
      <c r="A2" s="3" t="s">
        <v>260</v>
      </c>
    </row>
    <row r="3" spans="1:6">
      <c r="A3" s="4" t="s">
        <v>397</v>
      </c>
      <c r="C3" s="8" t="n">
        <v>0.14</v>
      </c>
      <c r="E3" s="8" t="n">
        <v>0.14</v>
      </c>
    </row>
    <row r="4" spans="1:6">
      <c r="A4" s="4" t="s">
        <v>168</v>
      </c>
      <c r="B4" s="6" t="n">
        <v>5189</v>
      </c>
      <c r="D4" s="6" t="n">
        <v>5189</v>
      </c>
    </row>
    <row r="5" spans="1:6">
      <c r="A5" s="3" t="s">
        <v>264</v>
      </c>
    </row>
    <row r="6" spans="1:6">
      <c r="A6" s="4" t="s">
        <v>373</v>
      </c>
      <c r="D6" s="5" t="n">
        <v>50800</v>
      </c>
      <c r="F6" s="6" t="n">
        <v>125289</v>
      </c>
    </row>
    <row r="7" spans="1:6">
      <c r="A7" s="4" t="s">
        <v>34</v>
      </c>
      <c r="D7" s="5" t="n">
        <v>2109</v>
      </c>
      <c r="F7" s="5" t="n">
        <v>1730</v>
      </c>
    </row>
    <row r="8" spans="1:6">
      <c r="A8" s="4" t="s">
        <v>398</v>
      </c>
    </row>
    <row r="9" spans="1:6">
      <c r="A9" s="3" t="s">
        <v>264</v>
      </c>
    </row>
    <row r="10" spans="1:6">
      <c r="A10" s="4" t="s">
        <v>373</v>
      </c>
      <c r="D10" s="5" t="n">
        <v>-600</v>
      </c>
      <c r="F10" s="5" t="n">
        <v>-3100</v>
      </c>
    </row>
    <row r="11" spans="1:6">
      <c r="A11" s="4" t="s">
        <v>399</v>
      </c>
    </row>
    <row r="12" spans="1:6">
      <c r="A12" s="3" t="s">
        <v>264</v>
      </c>
    </row>
    <row r="13" spans="1:6">
      <c r="A13" s="4" t="s">
        <v>34</v>
      </c>
      <c r="D13" s="6" t="n">
        <v>2100</v>
      </c>
      <c r="F13" s="6" t="n">
        <v>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0</v>
      </c>
      <c r="B1" s="2" t="s">
        <v>401</v>
      </c>
      <c r="C1" s="2" t="s">
        <v>2</v>
      </c>
      <c r="D1" s="2" t="s">
        <v>402</v>
      </c>
      <c r="E1" s="2" t="s">
        <v>4</v>
      </c>
      <c r="F1" s="2" t="s">
        <v>403</v>
      </c>
      <c r="G1" s="2" t="s">
        <v>30</v>
      </c>
      <c r="H1" s="2" t="s">
        <v>404</v>
      </c>
      <c r="I1" s="2" t="s">
        <v>405</v>
      </c>
      <c r="J1" s="2" t="s">
        <v>406</v>
      </c>
      <c r="K1" s="2" t="s">
        <v>2</v>
      </c>
      <c r="L1" s="2" t="s">
        <v>30</v>
      </c>
      <c r="M1" s="2" t="s">
        <v>78</v>
      </c>
      <c r="N1" s="2" t="s">
        <v>407</v>
      </c>
    </row>
    <row r="2" spans="1:14">
      <c r="A2" s="3" t="s">
        <v>273</v>
      </c>
    </row>
    <row r="3" spans="1:14">
      <c r="A3" s="4" t="s">
        <v>80</v>
      </c>
      <c r="C3" s="6" t="n">
        <v>54287</v>
      </c>
      <c r="D3" s="6" t="n">
        <v>51929</v>
      </c>
      <c r="E3" s="6" t="n">
        <v>60354</v>
      </c>
      <c r="F3" s="6" t="n">
        <v>49929</v>
      </c>
      <c r="G3" s="6" t="n">
        <v>53886</v>
      </c>
      <c r="H3" s="6" t="n">
        <v>51404</v>
      </c>
      <c r="I3" s="6" t="n">
        <v>53411</v>
      </c>
      <c r="J3" s="6" t="n">
        <v>50539</v>
      </c>
      <c r="K3" s="6" t="n">
        <v>216499</v>
      </c>
      <c r="L3" s="6" t="n">
        <v>209240</v>
      </c>
      <c r="M3" s="6" t="n">
        <v>209617</v>
      </c>
    </row>
    <row r="4" spans="1:14">
      <c r="A4" s="4" t="s">
        <v>92</v>
      </c>
      <c r="K4" s="5" t="n">
        <v>-6378</v>
      </c>
      <c r="L4" s="5" t="n">
        <v>4954</v>
      </c>
      <c r="M4" s="5" t="n">
        <v>6304</v>
      </c>
    </row>
    <row r="5" spans="1:14">
      <c r="A5" s="3" t="s">
        <v>408</v>
      </c>
    </row>
    <row r="6" spans="1:14">
      <c r="A6" s="4" t="s">
        <v>391</v>
      </c>
      <c r="C6" s="5" t="n">
        <v>6073</v>
      </c>
      <c r="G6" s="5" t="n">
        <v>4019</v>
      </c>
      <c r="K6" s="5" t="n">
        <v>6073</v>
      </c>
      <c r="L6" s="5" t="n">
        <v>4019</v>
      </c>
      <c r="M6" s="5" t="n">
        <v>4825</v>
      </c>
    </row>
    <row r="7" spans="1:14">
      <c r="A7" s="3" t="s">
        <v>409</v>
      </c>
    </row>
    <row r="8" spans="1:14">
      <c r="A8" s="4" t="s">
        <v>39</v>
      </c>
      <c r="C8" s="5" t="n">
        <v>85940</v>
      </c>
      <c r="G8" s="6" t="n">
        <v>37286</v>
      </c>
      <c r="K8" s="5" t="n">
        <v>85940</v>
      </c>
      <c r="L8" s="6" t="n">
        <v>37286</v>
      </c>
      <c r="M8" s="6" t="n">
        <v>36400</v>
      </c>
    </row>
    <row r="9" spans="1:14">
      <c r="A9" s="4" t="s">
        <v>272</v>
      </c>
    </row>
    <row r="10" spans="1:14">
      <c r="A10" s="3" t="s">
        <v>273</v>
      </c>
    </row>
    <row r="11" spans="1:14">
      <c r="A11" s="4" t="s">
        <v>410</v>
      </c>
      <c r="N11" s="6" t="n">
        <v>0</v>
      </c>
    </row>
    <row r="12" spans="1:14">
      <c r="A12" s="4" t="s">
        <v>411</v>
      </c>
      <c r="N12" s="6" t="n">
        <v>1200</v>
      </c>
    </row>
    <row r="13" spans="1:14">
      <c r="A13" s="3" t="s">
        <v>408</v>
      </c>
    </row>
    <row r="14" spans="1:14">
      <c r="A14" s="4" t="s">
        <v>412</v>
      </c>
      <c r="B14" s="6" t="n">
        <v>554</v>
      </c>
    </row>
    <row r="15" spans="1:14">
      <c r="A15" s="4" t="s">
        <v>413</v>
      </c>
      <c r="B15" s="5" t="n">
        <v>554</v>
      </c>
    </row>
    <row r="16" spans="1:14">
      <c r="A16" s="4" t="s">
        <v>391</v>
      </c>
      <c r="B16" s="5" t="n">
        <v>905</v>
      </c>
      <c r="C16" s="5" t="n">
        <v>800</v>
      </c>
      <c r="K16" s="6" t="n">
        <v>800</v>
      </c>
    </row>
    <row r="17" spans="1:14">
      <c r="A17" s="4" t="s">
        <v>414</v>
      </c>
      <c r="B17" s="5" t="n">
        <v>2013</v>
      </c>
    </row>
    <row r="18" spans="1:14">
      <c r="A18" s="3" t="s">
        <v>409</v>
      </c>
    </row>
    <row r="19" spans="1:14">
      <c r="A19" s="4" t="s">
        <v>412</v>
      </c>
      <c r="B19" s="5" t="n">
        <v>110</v>
      </c>
    </row>
    <row r="20" spans="1:14">
      <c r="A20" s="4" t="s">
        <v>415</v>
      </c>
      <c r="B20" s="5" t="n">
        <v>412</v>
      </c>
    </row>
    <row r="21" spans="1:14">
      <c r="A21" s="4" t="s">
        <v>41</v>
      </c>
      <c r="B21" s="5" t="n">
        <v>57</v>
      </c>
    </row>
    <row r="22" spans="1:14">
      <c r="A22" s="4" t="s">
        <v>416</v>
      </c>
      <c r="B22" s="5" t="n">
        <v>757</v>
      </c>
    </row>
    <row r="23" spans="1:14">
      <c r="A23" s="4" t="s">
        <v>417</v>
      </c>
      <c r="B23" s="5" t="n">
        <v>-224</v>
      </c>
    </row>
    <row r="24" spans="1:14">
      <c r="A24" s="4" t="s">
        <v>44</v>
      </c>
      <c r="B24" s="5" t="n">
        <v>-51</v>
      </c>
    </row>
    <row r="25" spans="1:14">
      <c r="A25" s="4" t="s">
        <v>418</v>
      </c>
      <c r="B25" s="5" t="n">
        <v>-521</v>
      </c>
    </row>
    <row r="26" spans="1:14">
      <c r="A26" s="4" t="s">
        <v>419</v>
      </c>
      <c r="B26" s="5" t="n">
        <v>540</v>
      </c>
    </row>
    <row r="27" spans="1:14">
      <c r="A27" s="4" t="s">
        <v>39</v>
      </c>
      <c r="B27" s="5" t="n">
        <v>1473</v>
      </c>
    </row>
    <row r="28" spans="1:14">
      <c r="A28" s="4" t="s">
        <v>420</v>
      </c>
      <c r="E28" s="6" t="n">
        <v>300</v>
      </c>
    </row>
    <row r="29" spans="1:14">
      <c r="A29" s="4" t="s">
        <v>421</v>
      </c>
    </row>
    <row r="30" spans="1:14">
      <c r="A30" s="3" t="s">
        <v>409</v>
      </c>
    </row>
    <row r="31" spans="1:14">
      <c r="A31" s="4" t="s">
        <v>422</v>
      </c>
      <c r="C31" s="6" t="n">
        <v>100</v>
      </c>
    </row>
    <row r="32" spans="1:14">
      <c r="A32" s="4" t="s">
        <v>423</v>
      </c>
    </row>
    <row r="33" spans="1:14">
      <c r="A33" s="3" t="s">
        <v>424</v>
      </c>
    </row>
    <row r="34" spans="1:14">
      <c r="A34" s="4" t="s">
        <v>425</v>
      </c>
      <c r="B34" s="6" t="n">
        <v>735</v>
      </c>
    </row>
    <row r="35" spans="1:14">
      <c r="A35" s="4" t="s">
        <v>426</v>
      </c>
      <c r="B35" s="4" t="s">
        <v>427</v>
      </c>
    </row>
    <row r="36" spans="1:14">
      <c r="A36" s="4" t="s">
        <v>428</v>
      </c>
    </row>
    <row r="37" spans="1:14">
      <c r="A37" s="3" t="s">
        <v>424</v>
      </c>
    </row>
    <row r="38" spans="1:14">
      <c r="A38" s="4" t="s">
        <v>425</v>
      </c>
      <c r="B38" s="6" t="n">
        <v>22</v>
      </c>
    </row>
    <row r="39" spans="1:14">
      <c r="A39" s="4" t="s">
        <v>426</v>
      </c>
      <c r="B39" s="4" t="s">
        <v>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29</v>
      </c>
      <c r="B1" s="2" t="s">
        <v>430</v>
      </c>
      <c r="C1" s="2" t="s">
        <v>2</v>
      </c>
      <c r="D1" s="2" t="s">
        <v>2</v>
      </c>
      <c r="E1" s="2" t="s">
        <v>30</v>
      </c>
      <c r="F1" s="2" t="s">
        <v>78</v>
      </c>
    </row>
    <row r="2" spans="1:6">
      <c r="A2" s="3" t="s">
        <v>408</v>
      </c>
    </row>
    <row r="3" spans="1:6">
      <c r="A3" s="4" t="s">
        <v>391</v>
      </c>
      <c r="C3" s="6" t="n">
        <v>6073</v>
      </c>
      <c r="D3" s="6" t="n">
        <v>6073</v>
      </c>
      <c r="E3" s="6" t="n">
        <v>4019</v>
      </c>
      <c r="F3" s="6" t="n">
        <v>4825</v>
      </c>
    </row>
    <row r="4" spans="1:6">
      <c r="A4" s="3" t="s">
        <v>409</v>
      </c>
    </row>
    <row r="5" spans="1:6">
      <c r="A5" s="4" t="s">
        <v>39</v>
      </c>
      <c r="C5" s="5" t="n">
        <v>85940</v>
      </c>
      <c r="D5" s="5" t="n">
        <v>85940</v>
      </c>
      <c r="E5" s="6" t="n">
        <v>37286</v>
      </c>
      <c r="F5" s="6" t="n">
        <v>36400</v>
      </c>
    </row>
    <row r="6" spans="1:6">
      <c r="A6" s="4" t="s">
        <v>280</v>
      </c>
    </row>
    <row r="7" spans="1:6">
      <c r="A7" s="3" t="s">
        <v>273</v>
      </c>
    </row>
    <row r="8" spans="1:6">
      <c r="A8" s="4" t="s">
        <v>411</v>
      </c>
      <c r="B8" s="6" t="n">
        <v>6300</v>
      </c>
    </row>
    <row r="9" spans="1:6">
      <c r="A9" s="4" t="s">
        <v>431</v>
      </c>
      <c r="B9" s="6" t="n">
        <v>5000</v>
      </c>
    </row>
    <row r="10" spans="1:6">
      <c r="A10" s="4" t="s">
        <v>432</v>
      </c>
      <c r="B10" s="4" t="s">
        <v>433</v>
      </c>
    </row>
    <row r="11" spans="1:6">
      <c r="A11" s="4" t="s">
        <v>434</v>
      </c>
      <c r="B11" s="4" t="s">
        <v>433</v>
      </c>
    </row>
    <row r="12" spans="1:6">
      <c r="A12" s="3" t="s">
        <v>408</v>
      </c>
    </row>
    <row r="13" spans="1:6">
      <c r="A13" s="4" t="s">
        <v>412</v>
      </c>
      <c r="B13" s="6" t="n">
        <v>1418</v>
      </c>
    </row>
    <row r="14" spans="1:6">
      <c r="A14" s="4" t="s">
        <v>391</v>
      </c>
      <c r="B14" s="5" t="n">
        <v>2585</v>
      </c>
      <c r="C14" s="5" t="n">
        <v>3600</v>
      </c>
      <c r="D14" s="5" t="n">
        <v>3600</v>
      </c>
    </row>
    <row r="15" spans="1:6">
      <c r="A15" s="4" t="s">
        <v>414</v>
      </c>
      <c r="B15" s="5" t="n">
        <v>4003</v>
      </c>
    </row>
    <row r="16" spans="1:6">
      <c r="A16" s="3" t="s">
        <v>409</v>
      </c>
    </row>
    <row r="17" spans="1:6">
      <c r="A17" s="4" t="s">
        <v>415</v>
      </c>
      <c r="B17" s="5" t="n">
        <v>1099</v>
      </c>
    </row>
    <row r="18" spans="1:6">
      <c r="A18" s="4" t="s">
        <v>416</v>
      </c>
      <c r="B18" s="5" t="n">
        <v>1243</v>
      </c>
    </row>
    <row r="19" spans="1:6">
      <c r="A19" s="4" t="s">
        <v>44</v>
      </c>
      <c r="B19" s="5" t="n">
        <v>-559</v>
      </c>
    </row>
    <row r="20" spans="1:6">
      <c r="A20" s="4" t="s">
        <v>418</v>
      </c>
      <c r="B20" s="5" t="n">
        <v>-44</v>
      </c>
    </row>
    <row r="21" spans="1:6">
      <c r="A21" s="4" t="s">
        <v>419</v>
      </c>
      <c r="B21" s="5" t="n">
        <v>1739</v>
      </c>
    </row>
    <row r="22" spans="1:6">
      <c r="A22" s="4" t="s">
        <v>39</v>
      </c>
      <c r="B22" s="5" t="n">
        <v>2264</v>
      </c>
    </row>
    <row r="23" spans="1:6">
      <c r="A23" s="4" t="s">
        <v>435</v>
      </c>
      <c r="C23" s="6" t="n">
        <v>-1300</v>
      </c>
    </row>
    <row r="24" spans="1:6">
      <c r="A24" s="4" t="s">
        <v>436</v>
      </c>
      <c r="D24" s="5" t="n">
        <v>300</v>
      </c>
    </row>
    <row r="25" spans="1:6">
      <c r="A25" s="4" t="s">
        <v>437</v>
      </c>
    </row>
    <row r="26" spans="1:6">
      <c r="A26" s="3" t="s">
        <v>409</v>
      </c>
    </row>
    <row r="27" spans="1:6">
      <c r="A27" s="4" t="s">
        <v>422</v>
      </c>
      <c r="D27" s="6" t="n">
        <v>100</v>
      </c>
    </row>
    <row r="28" spans="1:6">
      <c r="A28" s="4" t="s">
        <v>438</v>
      </c>
    </row>
    <row r="29" spans="1:6">
      <c r="A29" s="3" t="s">
        <v>424</v>
      </c>
    </row>
    <row r="30" spans="1:6">
      <c r="A30" s="4" t="s">
        <v>425</v>
      </c>
      <c r="B30" s="6" t="n">
        <v>1222</v>
      </c>
    </row>
    <row r="31" spans="1:6">
      <c r="A31" s="4" t="s">
        <v>426</v>
      </c>
      <c r="B31" s="4" t="s">
        <v>439</v>
      </c>
    </row>
    <row r="32" spans="1:6">
      <c r="A32" s="4" t="s">
        <v>440</v>
      </c>
    </row>
    <row r="33" spans="1:6">
      <c r="A33" s="3" t="s">
        <v>424</v>
      </c>
    </row>
    <row r="34" spans="1:6">
      <c r="A34" s="4" t="s">
        <v>425</v>
      </c>
      <c r="B34" s="6" t="n">
        <v>21</v>
      </c>
    </row>
    <row r="35" spans="1:6">
      <c r="A35" s="4" t="s">
        <v>426</v>
      </c>
      <c r="B35" s="4" t="s">
        <v>355</v>
      </c>
    </row>
    <row r="36" spans="1:6">
      <c r="A36" s="4" t="s">
        <v>441</v>
      </c>
    </row>
    <row r="37" spans="1:6">
      <c r="A37" s="3" t="s">
        <v>273</v>
      </c>
    </row>
    <row r="38" spans="1:6">
      <c r="A38" s="4" t="s">
        <v>442</v>
      </c>
      <c r="B38" s="6" t="n">
        <v>7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2</v>
      </c>
      <c r="D1" s="2" t="s">
        <v>445</v>
      </c>
      <c r="E1" s="2" t="s">
        <v>30</v>
      </c>
      <c r="F1" s="2" t="s">
        <v>78</v>
      </c>
      <c r="G1" s="2" t="s">
        <v>446</v>
      </c>
    </row>
    <row r="2" spans="1:7">
      <c r="A2" s="3" t="s">
        <v>273</v>
      </c>
    </row>
    <row r="3" spans="1:7">
      <c r="A3" s="4" t="s">
        <v>72</v>
      </c>
      <c r="C3" s="7" t="n">
        <v>0.001</v>
      </c>
      <c r="E3" s="7" t="n">
        <v>0.001</v>
      </c>
    </row>
    <row r="4" spans="1:7">
      <c r="A4" s="3" t="s">
        <v>408</v>
      </c>
    </row>
    <row r="5" spans="1:7">
      <c r="A5" s="4" t="s">
        <v>391</v>
      </c>
      <c r="C5" s="6" t="n">
        <v>6073</v>
      </c>
      <c r="E5" s="6" t="n">
        <v>4019</v>
      </c>
      <c r="F5" s="6" t="n">
        <v>4825</v>
      </c>
    </row>
    <row r="6" spans="1:7">
      <c r="A6" s="3" t="s">
        <v>409</v>
      </c>
    </row>
    <row r="7" spans="1:7">
      <c r="A7" s="4" t="s">
        <v>39</v>
      </c>
      <c r="C7" s="5" t="n">
        <v>85940</v>
      </c>
      <c r="E7" s="6" t="n">
        <v>37286</v>
      </c>
      <c r="F7" s="6" t="n">
        <v>36400</v>
      </c>
    </row>
    <row r="8" spans="1:7">
      <c r="A8" s="4" t="s">
        <v>283</v>
      </c>
    </row>
    <row r="9" spans="1:7">
      <c r="A9" s="3" t="s">
        <v>273</v>
      </c>
    </row>
    <row r="10" spans="1:7">
      <c r="A10" s="4" t="s">
        <v>72</v>
      </c>
      <c r="B10" s="7" t="n">
        <v>0.001</v>
      </c>
    </row>
    <row r="11" spans="1:7">
      <c r="A11" s="4" t="s">
        <v>411</v>
      </c>
      <c r="B11" s="6" t="n">
        <v>2500</v>
      </c>
    </row>
    <row r="12" spans="1:7">
      <c r="A12" s="4" t="s">
        <v>447</v>
      </c>
      <c r="B12" s="5" t="n">
        <v>1500</v>
      </c>
    </row>
    <row r="13" spans="1:7">
      <c r="A13" s="4" t="s">
        <v>448</v>
      </c>
      <c r="B13" s="5" t="n">
        <v>2000</v>
      </c>
    </row>
    <row r="14" spans="1:7">
      <c r="A14" s="3" t="s">
        <v>408</v>
      </c>
    </row>
    <row r="15" spans="1:7">
      <c r="A15" s="4" t="s">
        <v>412</v>
      </c>
      <c r="B15" s="5" t="n">
        <v>56000</v>
      </c>
    </row>
    <row r="16" spans="1:7">
      <c r="A16" s="4" t="s">
        <v>391</v>
      </c>
      <c r="B16" s="5" t="n">
        <v>1456</v>
      </c>
      <c r="C16" s="5" t="n">
        <v>100</v>
      </c>
      <c r="D16" s="6" t="n">
        <v>1500</v>
      </c>
    </row>
    <row r="17" spans="1:7">
      <c r="A17" s="4" t="s">
        <v>414</v>
      </c>
      <c r="B17" s="6" t="n">
        <v>75210</v>
      </c>
    </row>
    <row r="18" spans="1:7">
      <c r="A18" s="4" t="s">
        <v>449</v>
      </c>
      <c r="B18" s="8" t="n">
        <v>3.42</v>
      </c>
    </row>
    <row r="19" spans="1:7">
      <c r="A19" s="3" t="s">
        <v>409</v>
      </c>
    </row>
    <row r="20" spans="1:7">
      <c r="A20" s="4" t="s">
        <v>412</v>
      </c>
      <c r="G20" s="6" t="n">
        <v>2674</v>
      </c>
    </row>
    <row r="21" spans="1:7">
      <c r="A21" s="4" t="s">
        <v>415</v>
      </c>
      <c r="G21" s="5" t="n">
        <v>16767</v>
      </c>
    </row>
    <row r="22" spans="1:7">
      <c r="A22" s="4" t="s">
        <v>41</v>
      </c>
      <c r="G22" s="5" t="n">
        <v>5213</v>
      </c>
    </row>
    <row r="23" spans="1:7">
      <c r="A23" s="4" t="s">
        <v>416</v>
      </c>
      <c r="G23" s="5" t="n">
        <v>25246</v>
      </c>
    </row>
    <row r="24" spans="1:7">
      <c r="A24" s="4" t="s">
        <v>44</v>
      </c>
      <c r="G24" s="5" t="n">
        <v>-733</v>
      </c>
    </row>
    <row r="25" spans="1:7">
      <c r="A25" s="4" t="s">
        <v>417</v>
      </c>
      <c r="G25" s="5" t="n">
        <v>-9593</v>
      </c>
    </row>
    <row r="26" spans="1:7">
      <c r="A26" s="4" t="s">
        <v>418</v>
      </c>
      <c r="G26" s="5" t="n">
        <v>-9352</v>
      </c>
    </row>
    <row r="27" spans="1:7">
      <c r="A27" s="4" t="s">
        <v>419</v>
      </c>
      <c r="G27" s="5" t="n">
        <v>30222</v>
      </c>
    </row>
    <row r="28" spans="1:7">
      <c r="A28" s="4" t="s">
        <v>39</v>
      </c>
      <c r="G28" s="6" t="n">
        <v>44988</v>
      </c>
    </row>
    <row r="29" spans="1:7">
      <c r="A29" s="3" t="s">
        <v>424</v>
      </c>
    </row>
    <row r="30" spans="1:7">
      <c r="A30" s="4" t="s">
        <v>425</v>
      </c>
      <c r="B30" s="6" t="n">
        <v>25246</v>
      </c>
    </row>
    <row r="31" spans="1:7">
      <c r="A31" s="4" t="s">
        <v>450</v>
      </c>
    </row>
    <row r="32" spans="1:7">
      <c r="A32" s="3" t="s">
        <v>408</v>
      </c>
    </row>
    <row r="33" spans="1:7">
      <c r="A33" s="4" t="s">
        <v>451</v>
      </c>
      <c r="B33" s="5" t="n">
        <v>6810</v>
      </c>
    </row>
    <row r="34" spans="1:7">
      <c r="A34" s="4" t="s">
        <v>452</v>
      </c>
    </row>
    <row r="35" spans="1:7">
      <c r="A35" s="3" t="s">
        <v>408</v>
      </c>
    </row>
    <row r="36" spans="1:7">
      <c r="A36" s="4" t="s">
        <v>453</v>
      </c>
      <c r="B36" s="6" t="n">
        <v>10944</v>
      </c>
    </row>
    <row r="37" spans="1:7">
      <c r="A37" s="4" t="s">
        <v>454</v>
      </c>
      <c r="B37" s="5" t="n">
        <v>3200000</v>
      </c>
    </row>
    <row r="38" spans="1:7">
      <c r="A38" s="4" t="s">
        <v>455</v>
      </c>
    </row>
    <row r="39" spans="1:7">
      <c r="A39" s="3" t="s">
        <v>409</v>
      </c>
    </row>
    <row r="40" spans="1:7">
      <c r="A40" s="4" t="s">
        <v>422</v>
      </c>
      <c r="C40" s="6" t="n">
        <v>3500</v>
      </c>
    </row>
    <row r="41" spans="1:7">
      <c r="A41" s="4" t="s">
        <v>456</v>
      </c>
    </row>
    <row r="42" spans="1:7">
      <c r="A42" s="3" t="s">
        <v>424</v>
      </c>
    </row>
    <row r="43" spans="1:7">
      <c r="A43" s="4" t="s">
        <v>425</v>
      </c>
      <c r="B43" s="6" t="n">
        <v>17316</v>
      </c>
    </row>
    <row r="44" spans="1:7">
      <c r="A44" s="4" t="s">
        <v>426</v>
      </c>
      <c r="B44" s="4" t="s">
        <v>439</v>
      </c>
    </row>
    <row r="45" spans="1:7">
      <c r="A45" s="4" t="s">
        <v>457</v>
      </c>
    </row>
    <row r="46" spans="1:7">
      <c r="A46" s="3" t="s">
        <v>424</v>
      </c>
    </row>
    <row r="47" spans="1:7">
      <c r="A47" s="4" t="s">
        <v>425</v>
      </c>
      <c r="B47" s="6" t="n">
        <v>239</v>
      </c>
    </row>
    <row r="48" spans="1:7">
      <c r="A48" s="4" t="s">
        <v>426</v>
      </c>
      <c r="B48" s="4" t="s">
        <v>357</v>
      </c>
    </row>
    <row r="49" spans="1:7">
      <c r="A49" s="4" t="s">
        <v>458</v>
      </c>
    </row>
    <row r="50" spans="1:7">
      <c r="A50" s="3" t="s">
        <v>424</v>
      </c>
    </row>
    <row r="51" spans="1:7">
      <c r="A51" s="4" t="s">
        <v>425</v>
      </c>
      <c r="B51" s="6" t="n">
        <v>7691</v>
      </c>
    </row>
    <row r="52" spans="1:7">
      <c r="A52" s="4" t="s">
        <v>426</v>
      </c>
      <c r="B52"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8</v>
      </c>
    </row>
    <row r="3" spans="1:4">
      <c r="A3" s="3" t="s">
        <v>79</v>
      </c>
    </row>
    <row r="4" spans="1:4">
      <c r="A4" s="4" t="s">
        <v>108</v>
      </c>
      <c r="B4" s="6" t="n">
        <v>738</v>
      </c>
      <c r="C4" s="6" t="n">
        <v>1102</v>
      </c>
      <c r="D4" s="6" t="n">
        <v>1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9</v>
      </c>
      <c r="B1" s="2" t="s">
        <v>460</v>
      </c>
      <c r="C1" s="2" t="s">
        <v>461</v>
      </c>
      <c r="K1" s="2" t="s">
        <v>1</v>
      </c>
    </row>
    <row r="2" spans="1:13">
      <c r="B2" s="2" t="s">
        <v>2</v>
      </c>
      <c r="C2" s="2" t="s">
        <v>2</v>
      </c>
      <c r="D2" s="2" t="s">
        <v>402</v>
      </c>
      <c r="E2" s="2" t="s">
        <v>4</v>
      </c>
      <c r="F2" s="2" t="s">
        <v>403</v>
      </c>
      <c r="G2" s="2" t="s">
        <v>30</v>
      </c>
      <c r="H2" s="2" t="s">
        <v>404</v>
      </c>
      <c r="I2" s="2" t="s">
        <v>405</v>
      </c>
      <c r="J2" s="2" t="s">
        <v>406</v>
      </c>
      <c r="K2" s="2" t="s">
        <v>2</v>
      </c>
      <c r="L2" s="2" t="s">
        <v>30</v>
      </c>
      <c r="M2" s="2" t="s">
        <v>78</v>
      </c>
    </row>
    <row r="3" spans="1:13">
      <c r="A3" s="3" t="s">
        <v>273</v>
      </c>
    </row>
    <row r="4" spans="1:13">
      <c r="A4" s="4" t="s">
        <v>80</v>
      </c>
      <c r="C4" s="6" t="n">
        <v>54287</v>
      </c>
      <c r="D4" s="6" t="n">
        <v>51929</v>
      </c>
      <c r="E4" s="6" t="n">
        <v>60354</v>
      </c>
      <c r="F4" s="6" t="n">
        <v>49929</v>
      </c>
      <c r="G4" s="6" t="n">
        <v>53886</v>
      </c>
      <c r="H4" s="6" t="n">
        <v>51404</v>
      </c>
      <c r="I4" s="6" t="n">
        <v>53411</v>
      </c>
      <c r="J4" s="6" t="n">
        <v>50539</v>
      </c>
      <c r="K4" s="6" t="n">
        <v>216499</v>
      </c>
      <c r="L4" s="6" t="n">
        <v>209240</v>
      </c>
      <c r="M4" s="6" t="n">
        <v>209617</v>
      </c>
    </row>
    <row r="5" spans="1:13">
      <c r="A5" s="4" t="s">
        <v>82</v>
      </c>
      <c r="K5" s="5" t="n">
        <v>132359</v>
      </c>
      <c r="L5" s="5" t="n">
        <v>124701</v>
      </c>
      <c r="M5" s="5" t="n">
        <v>124132</v>
      </c>
    </row>
    <row r="6" spans="1:13">
      <c r="A6" s="4" t="s">
        <v>83</v>
      </c>
      <c r="K6" s="5" t="n">
        <v>78863</v>
      </c>
      <c r="L6" s="5" t="n">
        <v>67841</v>
      </c>
      <c r="M6" s="5" t="n">
        <v>65434</v>
      </c>
    </row>
    <row r="7" spans="1:13">
      <c r="A7" s="4" t="s">
        <v>84</v>
      </c>
      <c r="K7" s="5" t="n">
        <v>7869</v>
      </c>
      <c r="L7" s="5" t="n">
        <v>7083</v>
      </c>
      <c r="M7" s="5" t="n">
        <v>7373</v>
      </c>
    </row>
    <row r="8" spans="1:13">
      <c r="A8" s="4" t="s">
        <v>85</v>
      </c>
      <c r="C8" s="5" t="n">
        <v>-8557</v>
      </c>
      <c r="D8" s="5" t="n">
        <v>2616</v>
      </c>
      <c r="E8" s="5" t="n">
        <v>3217</v>
      </c>
      <c r="F8" s="5" t="n">
        <v>132</v>
      </c>
      <c r="G8" s="5" t="n">
        <v>2484</v>
      </c>
      <c r="H8" s="5" t="n">
        <v>3154</v>
      </c>
      <c r="I8" s="5" t="n">
        <v>2004</v>
      </c>
      <c r="J8" s="5" t="n">
        <v>1973</v>
      </c>
      <c r="K8" s="5" t="n">
        <v>-2592</v>
      </c>
      <c r="L8" s="5" t="n">
        <v>9615</v>
      </c>
      <c r="M8" s="5" t="n">
        <v>12678</v>
      </c>
    </row>
    <row r="9" spans="1:13">
      <c r="A9" s="4" t="s">
        <v>90</v>
      </c>
      <c r="C9" s="5" t="n">
        <v>-9423</v>
      </c>
      <c r="D9" s="5" t="n">
        <v>1982</v>
      </c>
      <c r="E9" s="5" t="n">
        <v>2897</v>
      </c>
      <c r="F9" s="5" t="n">
        <v>-780</v>
      </c>
      <c r="G9" s="5" t="n">
        <v>1934</v>
      </c>
      <c r="H9" s="5" t="n">
        <v>2761</v>
      </c>
      <c r="I9" s="5" t="n">
        <v>1597</v>
      </c>
      <c r="J9" s="5" t="n">
        <v>1851</v>
      </c>
      <c r="K9" s="5" t="n">
        <v>-5324</v>
      </c>
      <c r="L9" s="5" t="n">
        <v>8143</v>
      </c>
      <c r="M9" s="5" t="n">
        <v>10468</v>
      </c>
    </row>
    <row r="10" spans="1:13">
      <c r="A10" s="4" t="s">
        <v>91</v>
      </c>
      <c r="K10" s="5" t="n">
        <v>1054</v>
      </c>
      <c r="L10" s="5" t="n">
        <v>3189</v>
      </c>
      <c r="M10" s="5" t="n">
        <v>4164</v>
      </c>
    </row>
    <row r="11" spans="1:13">
      <c r="A11" s="4" t="s">
        <v>92</v>
      </c>
      <c r="K11" s="5" t="n">
        <v>-6378</v>
      </c>
      <c r="L11" s="5" t="n">
        <v>4954</v>
      </c>
      <c r="M11" s="5" t="n">
        <v>6304</v>
      </c>
    </row>
    <row r="12" spans="1:13">
      <c r="A12" s="4" t="s">
        <v>93</v>
      </c>
      <c r="K12" s="5" t="n">
        <v>127</v>
      </c>
      <c r="L12" s="5" t="n">
        <v>113</v>
      </c>
      <c r="M12" s="5" t="n">
        <v>126</v>
      </c>
    </row>
    <row r="13" spans="1:13">
      <c r="A13" s="4" t="s">
        <v>94</v>
      </c>
      <c r="C13" s="6" t="n">
        <v>-8150</v>
      </c>
      <c r="D13" s="6" t="n">
        <v>732</v>
      </c>
      <c r="E13" s="6" t="n">
        <v>1612</v>
      </c>
      <c r="F13" s="6" t="n">
        <v>-699</v>
      </c>
      <c r="G13" s="6" t="n">
        <v>1276</v>
      </c>
      <c r="H13" s="6" t="n">
        <v>1778</v>
      </c>
      <c r="I13" s="6" t="n">
        <v>934</v>
      </c>
      <c r="J13" s="6" t="n">
        <v>853</v>
      </c>
      <c r="K13" s="6" t="n">
        <v>-6505</v>
      </c>
      <c r="L13" s="6" t="n">
        <v>4841</v>
      </c>
      <c r="M13" s="6" t="n">
        <v>6178</v>
      </c>
    </row>
    <row r="14" spans="1:13">
      <c r="A14" s="3" t="s">
        <v>98</v>
      </c>
    </row>
    <row r="15" spans="1:13">
      <c r="A15" s="4" t="s">
        <v>99</v>
      </c>
      <c r="C15" s="8" t="n">
        <v>-0.22</v>
      </c>
      <c r="D15" s="8" t="n">
        <v>0.02</v>
      </c>
      <c r="E15" s="8" t="n">
        <v>0.05</v>
      </c>
      <c r="F15" s="8" t="n">
        <v>-0.02</v>
      </c>
      <c r="G15" s="8" t="n">
        <v>0.03</v>
      </c>
      <c r="H15" s="8" t="n">
        <v>0.05</v>
      </c>
      <c r="I15" s="8" t="n">
        <v>0.03</v>
      </c>
      <c r="J15" s="8" t="n">
        <v>0.02</v>
      </c>
      <c r="K15" s="8" t="n">
        <v>-0.18</v>
      </c>
      <c r="L15" s="8" t="n">
        <v>0.13</v>
      </c>
      <c r="M15" s="8" t="n">
        <v>0.17</v>
      </c>
    </row>
    <row r="16" spans="1:13">
      <c r="A16" s="4" t="s">
        <v>100</v>
      </c>
      <c r="C16" s="8" t="n">
        <v>-0.22</v>
      </c>
      <c r="D16" s="8" t="n">
        <v>0.02</v>
      </c>
      <c r="E16" s="8" t="n">
        <v>0.04</v>
      </c>
      <c r="F16" s="8" t="n">
        <v>-0.02</v>
      </c>
      <c r="G16" s="8" t="n">
        <v>0.03</v>
      </c>
      <c r="H16" s="8" t="n">
        <v>0.05</v>
      </c>
      <c r="I16" s="8" t="n">
        <v>0.02</v>
      </c>
      <c r="J16" s="8" t="n">
        <v>0.02</v>
      </c>
      <c r="K16" s="8" t="n">
        <v>-0.18</v>
      </c>
      <c r="L16" s="8" t="n">
        <v>0.13</v>
      </c>
      <c r="M16" s="8" t="n">
        <v>0.16</v>
      </c>
    </row>
    <row r="17" spans="1:13">
      <c r="A17" s="4" t="s">
        <v>283</v>
      </c>
    </row>
    <row r="18" spans="1:13">
      <c r="A18" s="3" t="s">
        <v>273</v>
      </c>
    </row>
    <row r="19" spans="1:13">
      <c r="A19" s="4" t="s">
        <v>80</v>
      </c>
      <c r="B19" s="6" t="n">
        <v>5500</v>
      </c>
    </row>
    <row r="20" spans="1:13">
      <c r="A20" s="4" t="s">
        <v>92</v>
      </c>
      <c r="B20" s="6" t="n">
        <v>100</v>
      </c>
    </row>
    <row r="21" spans="1:13">
      <c r="A21" s="4" t="s">
        <v>462</v>
      </c>
    </row>
    <row r="22" spans="1:13">
      <c r="A22" s="3" t="s">
        <v>273</v>
      </c>
    </row>
    <row r="23" spans="1:13">
      <c r="A23" s="4" t="s">
        <v>80</v>
      </c>
      <c r="K23" s="6" t="n">
        <v>269161</v>
      </c>
      <c r="L23" s="6" t="n">
        <v>279108</v>
      </c>
    </row>
    <row r="24" spans="1:13">
      <c r="A24" s="4" t="s">
        <v>82</v>
      </c>
      <c r="K24" s="5" t="n">
        <v>154996</v>
      </c>
      <c r="L24" s="5" t="n">
        <v>152328</v>
      </c>
    </row>
    <row r="25" spans="1:13">
      <c r="A25" s="4" t="s">
        <v>83</v>
      </c>
      <c r="K25" s="5" t="n">
        <v>100870</v>
      </c>
      <c r="L25" s="5" t="n">
        <v>96994</v>
      </c>
    </row>
    <row r="26" spans="1:13">
      <c r="A26" s="4" t="s">
        <v>84</v>
      </c>
      <c r="K26" s="5" t="n">
        <v>12438</v>
      </c>
      <c r="L26" s="5" t="n">
        <v>12198</v>
      </c>
    </row>
    <row r="27" spans="1:13">
      <c r="A27" s="4" t="s">
        <v>85</v>
      </c>
      <c r="K27" s="5" t="n">
        <v>857</v>
      </c>
      <c r="L27" s="5" t="n">
        <v>17588</v>
      </c>
    </row>
    <row r="28" spans="1:13">
      <c r="A28" s="4" t="s">
        <v>463</v>
      </c>
      <c r="K28" s="5" t="n">
        <v>-6191</v>
      </c>
      <c r="L28" s="5" t="n">
        <v>-5832</v>
      </c>
    </row>
    <row r="29" spans="1:13">
      <c r="A29" s="4" t="s">
        <v>90</v>
      </c>
      <c r="K29" s="5" t="n">
        <v>-5334</v>
      </c>
      <c r="L29" s="5" t="n">
        <v>11756</v>
      </c>
    </row>
    <row r="30" spans="1:13">
      <c r="A30" s="4" t="s">
        <v>91</v>
      </c>
      <c r="K30" s="5" t="n">
        <v>194</v>
      </c>
      <c r="L30" s="5" t="n">
        <v>4976</v>
      </c>
    </row>
    <row r="31" spans="1:13">
      <c r="A31" s="4" t="s">
        <v>92</v>
      </c>
      <c r="K31" s="5" t="n">
        <v>-5528</v>
      </c>
      <c r="L31" s="5" t="n">
        <v>6780</v>
      </c>
    </row>
    <row r="32" spans="1:13">
      <c r="A32" s="4" t="s">
        <v>93</v>
      </c>
      <c r="K32" s="5" t="n">
        <v>127</v>
      </c>
      <c r="L32" s="5" t="n">
        <v>113</v>
      </c>
    </row>
    <row r="33" spans="1:13">
      <c r="A33" s="4" t="s">
        <v>94</v>
      </c>
      <c r="K33" s="6" t="n">
        <v>-5655</v>
      </c>
      <c r="L33" s="6" t="n">
        <v>6667</v>
      </c>
    </row>
    <row r="34" spans="1:13">
      <c r="A34" s="3" t="s">
        <v>98</v>
      </c>
    </row>
    <row r="35" spans="1:13">
      <c r="A35" s="4" t="s">
        <v>99</v>
      </c>
      <c r="K35" s="8" t="n">
        <v>-0.14</v>
      </c>
      <c r="L35" s="8" t="n">
        <v>0.17</v>
      </c>
    </row>
    <row r="36" spans="1:13">
      <c r="A36" s="4" t="s">
        <v>100</v>
      </c>
      <c r="K36" s="8" t="n">
        <v>-0.14</v>
      </c>
      <c r="L36" s="8" t="n">
        <v>0.16</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8</v>
      </c>
    </row>
    <row r="3" spans="1:4">
      <c r="A3" s="4" t="s">
        <v>465</v>
      </c>
    </row>
    <row r="4" spans="1:4">
      <c r="A4" s="3" t="s">
        <v>466</v>
      </c>
    </row>
    <row r="5" spans="1:4">
      <c r="A5" s="4" t="s">
        <v>467</v>
      </c>
      <c r="B5" s="5" t="n">
        <v>34374</v>
      </c>
      <c r="C5" s="5" t="n">
        <v>100000</v>
      </c>
      <c r="D5" s="5" t="n">
        <v>100000</v>
      </c>
    </row>
    <row r="6" spans="1:4">
      <c r="A6" s="4" t="s">
        <v>468</v>
      </c>
    </row>
    <row r="7" spans="1:4">
      <c r="A7" s="3" t="s">
        <v>466</v>
      </c>
    </row>
    <row r="8" spans="1:4">
      <c r="A8" s="4" t="s">
        <v>469</v>
      </c>
      <c r="B8" s="5" t="n">
        <v>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61</v>
      </c>
      <c r="J1" s="2" t="s">
        <v>1</v>
      </c>
    </row>
    <row r="2" spans="1:12">
      <c r="B2" s="2" t="s">
        <v>2</v>
      </c>
      <c r="C2" s="2" t="s">
        <v>402</v>
      </c>
      <c r="D2" s="2" t="s">
        <v>4</v>
      </c>
      <c r="E2" s="2" t="s">
        <v>403</v>
      </c>
      <c r="F2" s="2" t="s">
        <v>30</v>
      </c>
      <c r="G2" s="2" t="s">
        <v>404</v>
      </c>
      <c r="H2" s="2" t="s">
        <v>405</v>
      </c>
      <c r="I2" s="2" t="s">
        <v>406</v>
      </c>
      <c r="J2" s="2" t="s">
        <v>2</v>
      </c>
      <c r="K2" s="2" t="s">
        <v>30</v>
      </c>
      <c r="L2" s="2" t="s">
        <v>78</v>
      </c>
    </row>
    <row r="3" spans="1:12">
      <c r="A3" s="3" t="s">
        <v>471</v>
      </c>
    </row>
    <row r="4" spans="1:12">
      <c r="A4" s="4" t="s">
        <v>94</v>
      </c>
      <c r="B4" s="6" t="n">
        <v>-8150</v>
      </c>
      <c r="C4" s="6" t="n">
        <v>732</v>
      </c>
      <c r="D4" s="6" t="n">
        <v>1612</v>
      </c>
      <c r="E4" s="6" t="n">
        <v>-699</v>
      </c>
      <c r="F4" s="6" t="n">
        <v>1276</v>
      </c>
      <c r="G4" s="6" t="n">
        <v>1778</v>
      </c>
      <c r="H4" s="6" t="n">
        <v>934</v>
      </c>
      <c r="I4" s="6" t="n">
        <v>853</v>
      </c>
      <c r="J4" s="6" t="n">
        <v>-6505</v>
      </c>
      <c r="K4" s="6" t="n">
        <v>4841</v>
      </c>
      <c r="L4" s="6" t="n">
        <v>6178</v>
      </c>
    </row>
    <row r="5" spans="1:12">
      <c r="A5" s="4" t="s">
        <v>472</v>
      </c>
      <c r="B5" s="5" t="n">
        <v>37842</v>
      </c>
      <c r="C5" s="5" t="n">
        <v>35707</v>
      </c>
      <c r="D5" s="5" t="n">
        <v>35609</v>
      </c>
      <c r="E5" s="5" t="n">
        <v>37340</v>
      </c>
      <c r="F5" s="5" t="n">
        <v>37198</v>
      </c>
      <c r="G5" s="5" t="n">
        <v>37315</v>
      </c>
      <c r="H5" s="5" t="n">
        <v>37199</v>
      </c>
      <c r="I5" s="5" t="n">
        <v>37032</v>
      </c>
      <c r="J5" s="5" t="n">
        <v>36625</v>
      </c>
      <c r="K5" s="5" t="n">
        <v>37186</v>
      </c>
      <c r="L5" s="5" t="n">
        <v>37086</v>
      </c>
    </row>
    <row r="6" spans="1:12">
      <c r="A6" s="4" t="s">
        <v>473</v>
      </c>
      <c r="B6" s="8" t="n">
        <v>-0.22</v>
      </c>
      <c r="C6" s="8" t="n">
        <v>0.02</v>
      </c>
      <c r="D6" s="8" t="n">
        <v>0.05</v>
      </c>
      <c r="E6" s="8" t="n">
        <v>-0.02</v>
      </c>
      <c r="F6" s="8" t="n">
        <v>0.03</v>
      </c>
      <c r="G6" s="8" t="n">
        <v>0.05</v>
      </c>
      <c r="H6" s="8" t="n">
        <v>0.03</v>
      </c>
      <c r="I6" s="8" t="n">
        <v>0.02</v>
      </c>
      <c r="J6" s="8" t="n">
        <v>-0.18</v>
      </c>
      <c r="K6" s="8" t="n">
        <v>0.13</v>
      </c>
      <c r="L6" s="8" t="n">
        <v>0.17</v>
      </c>
    </row>
    <row r="7" spans="1:12">
      <c r="A7" s="3" t="s">
        <v>474</v>
      </c>
    </row>
    <row r="8" spans="1:12">
      <c r="A8" s="4" t="s">
        <v>94</v>
      </c>
      <c r="B8" s="6" t="n">
        <v>-8150</v>
      </c>
      <c r="C8" s="6" t="n">
        <v>732</v>
      </c>
      <c r="D8" s="6" t="n">
        <v>1612</v>
      </c>
      <c r="E8" s="6" t="n">
        <v>-699</v>
      </c>
      <c r="F8" s="6" t="n">
        <v>1276</v>
      </c>
      <c r="G8" s="6" t="n">
        <v>1778</v>
      </c>
      <c r="H8" s="6" t="n">
        <v>934</v>
      </c>
      <c r="I8" s="6" t="n">
        <v>853</v>
      </c>
      <c r="J8" s="6" t="n">
        <v>-6505</v>
      </c>
      <c r="K8" s="6" t="n">
        <v>4841</v>
      </c>
      <c r="L8" s="6" t="n">
        <v>6178</v>
      </c>
    </row>
    <row r="9" spans="1:12">
      <c r="A9" s="4" t="s">
        <v>475</v>
      </c>
      <c r="K9" s="5" t="n">
        <v>80</v>
      </c>
      <c r="L9" s="5" t="n">
        <v>80</v>
      </c>
    </row>
    <row r="10" spans="1:12">
      <c r="A10" s="4" t="s">
        <v>476</v>
      </c>
      <c r="J10" s="6" t="n">
        <v>-6505</v>
      </c>
      <c r="K10" s="6" t="n">
        <v>4921</v>
      </c>
      <c r="L10" s="6" t="n">
        <v>6258</v>
      </c>
    </row>
    <row r="11" spans="1:12">
      <c r="A11" s="4" t="s">
        <v>477</v>
      </c>
      <c r="B11" s="5" t="n">
        <v>37842</v>
      </c>
      <c r="C11" s="5" t="n">
        <v>35707</v>
      </c>
      <c r="D11" s="5" t="n">
        <v>35609</v>
      </c>
      <c r="E11" s="5" t="n">
        <v>37340</v>
      </c>
      <c r="F11" s="5" t="n">
        <v>37198</v>
      </c>
      <c r="G11" s="5" t="n">
        <v>37315</v>
      </c>
      <c r="H11" s="5" t="n">
        <v>37199</v>
      </c>
      <c r="I11" s="5" t="n">
        <v>37032</v>
      </c>
      <c r="J11" s="5" t="n">
        <v>36625</v>
      </c>
      <c r="K11" s="5" t="n">
        <v>37186</v>
      </c>
      <c r="L11" s="5" t="n">
        <v>37086</v>
      </c>
    </row>
    <row r="12" spans="1:12">
      <c r="A12" s="4" t="s">
        <v>478</v>
      </c>
      <c r="K12" s="5" t="n">
        <v>1750</v>
      </c>
      <c r="L12" s="5" t="n">
        <v>1607</v>
      </c>
    </row>
    <row r="13" spans="1:12">
      <c r="A13" s="4" t="s">
        <v>479</v>
      </c>
      <c r="B13" s="5" t="n">
        <v>37842</v>
      </c>
      <c r="C13" s="5" t="n">
        <v>36873</v>
      </c>
      <c r="D13" s="5" t="n">
        <v>36719</v>
      </c>
      <c r="E13" s="5" t="n">
        <v>37340</v>
      </c>
      <c r="F13" s="5" t="n">
        <v>38986</v>
      </c>
      <c r="G13" s="5" t="n">
        <v>39296</v>
      </c>
      <c r="H13" s="5" t="n">
        <v>38971</v>
      </c>
      <c r="I13" s="5" t="n">
        <v>38490</v>
      </c>
      <c r="J13" s="5" t="n">
        <v>36625</v>
      </c>
      <c r="K13" s="5" t="n">
        <v>38936</v>
      </c>
      <c r="L13" s="5" t="n">
        <v>38693</v>
      </c>
    </row>
    <row r="14" spans="1:12">
      <c r="A14" s="4" t="s">
        <v>480</v>
      </c>
      <c r="B14" s="8" t="n">
        <v>-0.22</v>
      </c>
      <c r="C14" s="8" t="n">
        <v>0.02</v>
      </c>
      <c r="D14" s="8" t="n">
        <v>0.04</v>
      </c>
      <c r="E14" s="8" t="n">
        <v>-0.02</v>
      </c>
      <c r="F14" s="8" t="n">
        <v>0.03</v>
      </c>
      <c r="G14" s="8" t="n">
        <v>0.05</v>
      </c>
      <c r="H14" s="8" t="n">
        <v>0.02</v>
      </c>
      <c r="I14" s="8" t="n">
        <v>0.02</v>
      </c>
      <c r="J14" s="8" t="n">
        <v>-0.18</v>
      </c>
      <c r="K14" s="8" t="n">
        <v>0.13</v>
      </c>
      <c r="L14" s="8" t="n">
        <v>0.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1</v>
      </c>
      <c r="B1" s="2" t="s">
        <v>2</v>
      </c>
      <c r="C1" s="2" t="s">
        <v>30</v>
      </c>
    </row>
    <row r="2" spans="1:3">
      <c r="A2" s="3" t="s">
        <v>189</v>
      </c>
    </row>
    <row r="3" spans="1:3">
      <c r="A3" s="4" t="s">
        <v>153</v>
      </c>
      <c r="B3" s="6" t="n">
        <v>51264</v>
      </c>
      <c r="C3" s="6" t="n">
        <v>34834</v>
      </c>
    </row>
    <row r="4" spans="1:3">
      <c r="A4" s="4" t="s">
        <v>482</v>
      </c>
      <c r="B4" s="5" t="n">
        <v>13306</v>
      </c>
      <c r="C4" s="5" t="n">
        <v>14562</v>
      </c>
    </row>
    <row r="5" spans="1:3">
      <c r="A5" s="4" t="s">
        <v>483</v>
      </c>
      <c r="B5" s="5" t="n">
        <v>92</v>
      </c>
      <c r="C5" s="5" t="n">
        <v>88</v>
      </c>
    </row>
    <row r="6" spans="1:3">
      <c r="A6" s="4" t="s">
        <v>484</v>
      </c>
      <c r="B6" s="6" t="n">
        <v>64662</v>
      </c>
      <c r="C6" s="6" t="n">
        <v>49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5</v>
      </c>
      <c r="B1" s="2" t="s">
        <v>1</v>
      </c>
    </row>
    <row r="2" spans="1:4">
      <c r="B2" s="2" t="s">
        <v>2</v>
      </c>
      <c r="C2" s="2" t="s">
        <v>30</v>
      </c>
      <c r="D2" s="2" t="s">
        <v>78</v>
      </c>
    </row>
    <row r="3" spans="1:4">
      <c r="A3" s="3" t="s">
        <v>486</v>
      </c>
    </row>
    <row r="4" spans="1:4">
      <c r="A4" s="4" t="s">
        <v>487</v>
      </c>
      <c r="B4" s="6" t="n">
        <v>-8645</v>
      </c>
      <c r="C4" s="6" t="n">
        <v>-7231</v>
      </c>
    </row>
    <row r="5" spans="1:4">
      <c r="A5" s="4" t="s">
        <v>38</v>
      </c>
      <c r="B5" s="5" t="n">
        <v>4789</v>
      </c>
      <c r="C5" s="5" t="n">
        <v>3021</v>
      </c>
      <c r="D5" s="6" t="n">
        <v>3478</v>
      </c>
    </row>
    <row r="6" spans="1:4">
      <c r="A6" s="4" t="s">
        <v>143</v>
      </c>
      <c r="B6" s="5" t="n">
        <v>1903</v>
      </c>
      <c r="C6" s="5" t="n">
        <v>1760</v>
      </c>
      <c r="D6" s="6" t="n">
        <v>1792</v>
      </c>
    </row>
    <row r="7" spans="1:4">
      <c r="A7" s="4" t="s">
        <v>488</v>
      </c>
    </row>
    <row r="8" spans="1:4">
      <c r="A8" s="3" t="s">
        <v>486</v>
      </c>
    </row>
    <row r="9" spans="1:4">
      <c r="A9" s="4" t="s">
        <v>489</v>
      </c>
      <c r="B9" s="6" t="n">
        <v>5317</v>
      </c>
      <c r="C9" s="5" t="n">
        <v>4302</v>
      </c>
    </row>
    <row r="10" spans="1:4">
      <c r="A10" s="4" t="s">
        <v>490</v>
      </c>
    </row>
    <row r="11" spans="1:4">
      <c r="A11" s="3" t="s">
        <v>486</v>
      </c>
    </row>
    <row r="12" spans="1:4">
      <c r="A12" s="4" t="s">
        <v>491</v>
      </c>
      <c r="B12" s="4" t="s">
        <v>492</v>
      </c>
    </row>
    <row r="13" spans="1:4">
      <c r="A13" s="4" t="s">
        <v>493</v>
      </c>
    </row>
    <row r="14" spans="1:4">
      <c r="A14" s="3" t="s">
        <v>486</v>
      </c>
    </row>
    <row r="15" spans="1:4">
      <c r="A15" s="4" t="s">
        <v>491</v>
      </c>
      <c r="B15" s="4" t="s">
        <v>357</v>
      </c>
    </row>
    <row r="16" spans="1:4">
      <c r="A16" s="4" t="s">
        <v>494</v>
      </c>
    </row>
    <row r="17" spans="1:4">
      <c r="A17" s="3" t="s">
        <v>486</v>
      </c>
    </row>
    <row r="18" spans="1:4">
      <c r="A18" s="4" t="s">
        <v>489</v>
      </c>
      <c r="B18" s="6" t="n">
        <v>2441</v>
      </c>
      <c r="C18" s="5" t="n">
        <v>958</v>
      </c>
    </row>
    <row r="19" spans="1:4">
      <c r="A19" s="4" t="s">
        <v>495</v>
      </c>
    </row>
    <row r="20" spans="1:4">
      <c r="A20" s="3" t="s">
        <v>486</v>
      </c>
    </row>
    <row r="21" spans="1:4">
      <c r="A21" s="4" t="s">
        <v>491</v>
      </c>
      <c r="B21" s="4" t="s">
        <v>492</v>
      </c>
    </row>
    <row r="22" spans="1:4">
      <c r="A22" s="4" t="s">
        <v>496</v>
      </c>
    </row>
    <row r="23" spans="1:4">
      <c r="A23" s="3" t="s">
        <v>486</v>
      </c>
    </row>
    <row r="24" spans="1:4">
      <c r="A24" s="4" t="s">
        <v>491</v>
      </c>
      <c r="B24" s="4" t="s">
        <v>357</v>
      </c>
    </row>
    <row r="25" spans="1:4">
      <c r="A25" s="4" t="s">
        <v>497</v>
      </c>
    </row>
    <row r="26" spans="1:4">
      <c r="A26" s="3" t="s">
        <v>486</v>
      </c>
    </row>
    <row r="27" spans="1:4">
      <c r="A27" s="4" t="s">
        <v>489</v>
      </c>
      <c r="B27" s="6" t="n">
        <v>5676</v>
      </c>
      <c r="C27" s="6" t="n">
        <v>4992</v>
      </c>
    </row>
    <row r="28" spans="1:4">
      <c r="A28" s="4" t="s">
        <v>498</v>
      </c>
    </row>
    <row r="29" spans="1:4">
      <c r="A29" s="3" t="s">
        <v>486</v>
      </c>
    </row>
    <row r="30" spans="1:4">
      <c r="A30" s="4" t="s">
        <v>491</v>
      </c>
      <c r="B30" s="4" t="s">
        <v>355</v>
      </c>
    </row>
    <row r="31" spans="1:4">
      <c r="A31" s="4" t="s">
        <v>499</v>
      </c>
    </row>
    <row r="32" spans="1:4">
      <c r="A32" s="3" t="s">
        <v>486</v>
      </c>
    </row>
    <row r="33" spans="1:4">
      <c r="A33" s="4" t="s">
        <v>491</v>
      </c>
      <c r="B33" s="4" t="s">
        <v>3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0</v>
      </c>
      <c r="B1" s="2" t="s">
        <v>1</v>
      </c>
    </row>
    <row r="2" spans="1:4">
      <c r="B2" s="2" t="s">
        <v>2</v>
      </c>
      <c r="C2" s="2" t="s">
        <v>30</v>
      </c>
      <c r="D2" s="2" t="s">
        <v>78</v>
      </c>
    </row>
    <row r="3" spans="1:4">
      <c r="A3" s="3" t="s">
        <v>416</v>
      </c>
    </row>
    <row r="4" spans="1:4">
      <c r="A4" s="4" t="s">
        <v>501</v>
      </c>
      <c r="B4" s="6" t="n">
        <v>73399</v>
      </c>
      <c r="C4" s="6" t="n">
        <v>72410</v>
      </c>
    </row>
    <row r="5" spans="1:4">
      <c r="A5" s="4" t="s">
        <v>502</v>
      </c>
      <c r="B5" s="5" t="n">
        <v>27246</v>
      </c>
      <c r="C5" s="5" t="n">
        <v>989</v>
      </c>
    </row>
    <row r="6" spans="1:4">
      <c r="A6" s="4" t="s">
        <v>503</v>
      </c>
      <c r="B6" s="5" t="n">
        <v>-65161</v>
      </c>
      <c r="C6" s="5" t="n">
        <v>-59196</v>
      </c>
    </row>
    <row r="7" spans="1:4">
      <c r="A7" s="4" t="s">
        <v>504</v>
      </c>
      <c r="B7" s="5" t="n">
        <v>-371</v>
      </c>
      <c r="C7" s="5" t="n">
        <v>-343</v>
      </c>
    </row>
    <row r="8" spans="1:4">
      <c r="A8" s="4" t="s">
        <v>505</v>
      </c>
      <c r="B8" s="5" t="n">
        <v>35113</v>
      </c>
      <c r="C8" s="5" t="n">
        <v>13860</v>
      </c>
    </row>
    <row r="9" spans="1:4">
      <c r="A9" s="4" t="s">
        <v>506</v>
      </c>
      <c r="B9" s="5" t="n">
        <v>5966</v>
      </c>
      <c r="C9" s="5" t="n">
        <v>5323</v>
      </c>
      <c r="D9" s="6" t="n">
        <v>5581</v>
      </c>
    </row>
    <row r="10" spans="1:4">
      <c r="A10" s="3" t="s">
        <v>507</v>
      </c>
    </row>
    <row r="11" spans="1:4">
      <c r="A11" s="5" t="n">
        <v>2017</v>
      </c>
      <c r="B11" s="5" t="n">
        <v>9079</v>
      </c>
    </row>
    <row r="12" spans="1:4">
      <c r="A12" s="5" t="n">
        <v>2018</v>
      </c>
      <c r="B12" s="5" t="n">
        <v>4998</v>
      </c>
    </row>
    <row r="13" spans="1:4">
      <c r="A13" s="5" t="n">
        <v>2019</v>
      </c>
      <c r="B13" s="5" t="n">
        <v>4033</v>
      </c>
    </row>
    <row r="14" spans="1:4">
      <c r="A14" s="5" t="n">
        <v>2020</v>
      </c>
      <c r="B14" s="5" t="n">
        <v>3459</v>
      </c>
    </row>
    <row r="15" spans="1:4">
      <c r="A15" s="5" t="n">
        <v>2021</v>
      </c>
      <c r="B15" s="5" t="n">
        <v>2251</v>
      </c>
    </row>
    <row r="16" spans="1:4">
      <c r="A16" s="4" t="s">
        <v>508</v>
      </c>
      <c r="B16" s="5" t="n">
        <v>11293</v>
      </c>
    </row>
    <row r="17" spans="1:4">
      <c r="A17" s="4" t="s">
        <v>507</v>
      </c>
      <c r="B17" s="5" t="n">
        <v>35113</v>
      </c>
    </row>
    <row r="18" spans="1:4">
      <c r="A18" s="4" t="s">
        <v>509</v>
      </c>
    </row>
    <row r="19" spans="1:4">
      <c r="A19" s="3" t="s">
        <v>416</v>
      </c>
    </row>
    <row r="20" spans="1:4">
      <c r="A20" s="4" t="s">
        <v>501</v>
      </c>
      <c r="B20" s="5" t="n">
        <v>54450</v>
      </c>
      <c r="C20" s="5" t="n">
        <v>53466</v>
      </c>
    </row>
    <row r="21" spans="1:4">
      <c r="A21" s="4" t="s">
        <v>502</v>
      </c>
      <c r="B21" s="5" t="n">
        <v>19273</v>
      </c>
      <c r="C21" s="5" t="n">
        <v>984</v>
      </c>
    </row>
    <row r="22" spans="1:4">
      <c r="A22" s="4" t="s">
        <v>503</v>
      </c>
      <c r="B22" s="5" t="n">
        <v>-47303</v>
      </c>
      <c r="C22" s="5" t="n">
        <v>-41893</v>
      </c>
    </row>
    <row r="23" spans="1:4">
      <c r="A23" s="4" t="s">
        <v>504</v>
      </c>
      <c r="B23" s="5" t="n">
        <v>-151</v>
      </c>
      <c r="C23" s="5" t="n">
        <v>-159</v>
      </c>
    </row>
    <row r="24" spans="1:4">
      <c r="A24" s="4" t="s">
        <v>505</v>
      </c>
      <c r="B24" s="5" t="n">
        <v>26269</v>
      </c>
      <c r="C24" s="5" t="n">
        <v>12398</v>
      </c>
    </row>
    <row r="25" spans="1:4">
      <c r="A25" s="4" t="s">
        <v>510</v>
      </c>
    </row>
    <row r="26" spans="1:4">
      <c r="A26" s="3" t="s">
        <v>416</v>
      </c>
    </row>
    <row r="27" spans="1:4">
      <c r="A27" s="4" t="s">
        <v>501</v>
      </c>
      <c r="B27" s="5" t="n">
        <v>5670</v>
      </c>
      <c r="C27" s="5" t="n">
        <v>5665</v>
      </c>
    </row>
    <row r="28" spans="1:4">
      <c r="A28" s="4" t="s">
        <v>502</v>
      </c>
      <c r="B28" s="5" t="n">
        <v>282</v>
      </c>
      <c r="C28" s="5" t="n">
        <v>5</v>
      </c>
    </row>
    <row r="29" spans="1:4">
      <c r="A29" s="4" t="s">
        <v>503</v>
      </c>
      <c r="B29" s="5" t="n">
        <v>-5686</v>
      </c>
      <c r="C29" s="5" t="n">
        <v>-5663</v>
      </c>
    </row>
    <row r="30" spans="1:4">
      <c r="A30" s="4" t="s">
        <v>504</v>
      </c>
      <c r="B30" s="5" t="n">
        <v>-1</v>
      </c>
    </row>
    <row r="31" spans="1:4">
      <c r="A31" s="4" t="s">
        <v>505</v>
      </c>
      <c r="B31" s="5" t="n">
        <v>265</v>
      </c>
      <c r="C31" s="5" t="n">
        <v>7</v>
      </c>
    </row>
    <row r="32" spans="1:4">
      <c r="A32" s="4" t="s">
        <v>511</v>
      </c>
    </row>
    <row r="33" spans="1:4">
      <c r="A33" s="3" t="s">
        <v>416</v>
      </c>
    </row>
    <row r="34" spans="1:4">
      <c r="A34" s="4" t="s">
        <v>501</v>
      </c>
      <c r="B34" s="5" t="n">
        <v>1583</v>
      </c>
      <c r="C34" s="5" t="n">
        <v>1583</v>
      </c>
    </row>
    <row r="35" spans="1:4">
      <c r="A35" s="4" t="s">
        <v>503</v>
      </c>
      <c r="B35" s="5" t="n">
        <v>-1501</v>
      </c>
      <c r="C35" s="5" t="n">
        <v>-1501</v>
      </c>
    </row>
    <row r="36" spans="1:4">
      <c r="A36" s="4" t="s">
        <v>504</v>
      </c>
      <c r="B36" s="5" t="n">
        <v>-78</v>
      </c>
      <c r="C36" s="5" t="n">
        <v>-49</v>
      </c>
    </row>
    <row r="37" spans="1:4">
      <c r="A37" s="4" t="s">
        <v>505</v>
      </c>
      <c r="B37" s="5" t="n">
        <v>4</v>
      </c>
      <c r="C37" s="5" t="n">
        <v>33</v>
      </c>
    </row>
    <row r="38" spans="1:4">
      <c r="A38" s="4" t="s">
        <v>512</v>
      </c>
    </row>
    <row r="39" spans="1:4">
      <c r="A39" s="3" t="s">
        <v>416</v>
      </c>
    </row>
    <row r="40" spans="1:4">
      <c r="A40" s="4" t="s">
        <v>501</v>
      </c>
      <c r="B40" s="5" t="n">
        <v>5002</v>
      </c>
      <c r="C40" s="5" t="n">
        <v>5002</v>
      </c>
    </row>
    <row r="41" spans="1:4">
      <c r="A41" s="4" t="s">
        <v>503</v>
      </c>
      <c r="B41" s="5" t="n">
        <v>-4974</v>
      </c>
      <c r="C41" s="5" t="n">
        <v>-4975</v>
      </c>
    </row>
    <row r="42" spans="1:4">
      <c r="A42" s="4" t="s">
        <v>504</v>
      </c>
      <c r="B42" s="5" t="n">
        <v>-28</v>
      </c>
      <c r="C42" s="5" t="n">
        <v>-27</v>
      </c>
    </row>
    <row r="43" spans="1:4">
      <c r="A43" s="4" t="s">
        <v>513</v>
      </c>
    </row>
    <row r="44" spans="1:4">
      <c r="A44" s="3" t="s">
        <v>416</v>
      </c>
    </row>
    <row r="45" spans="1:4">
      <c r="A45" s="4" t="s">
        <v>501</v>
      </c>
      <c r="B45" s="5" t="n">
        <v>5444</v>
      </c>
      <c r="C45" s="5" t="n">
        <v>5444</v>
      </c>
    </row>
    <row r="46" spans="1:4">
      <c r="A46" s="4" t="s">
        <v>502</v>
      </c>
      <c r="B46" s="5" t="n">
        <v>7691</v>
      </c>
    </row>
    <row r="47" spans="1:4">
      <c r="A47" s="4" t="s">
        <v>503</v>
      </c>
      <c r="B47" s="5" t="n">
        <v>-4774</v>
      </c>
      <c r="C47" s="5" t="n">
        <v>-4420</v>
      </c>
    </row>
    <row r="48" spans="1:4">
      <c r="A48" s="4" t="s">
        <v>504</v>
      </c>
      <c r="B48" s="5" t="n">
        <v>-113</v>
      </c>
      <c r="C48" s="5" t="n">
        <v>-108</v>
      </c>
    </row>
    <row r="49" spans="1:4">
      <c r="A49" s="4" t="s">
        <v>505</v>
      </c>
      <c r="B49" s="5" t="n">
        <v>8248</v>
      </c>
      <c r="C49" s="5" t="n">
        <v>916</v>
      </c>
    </row>
    <row r="50" spans="1:4">
      <c r="A50" s="4" t="s">
        <v>514</v>
      </c>
    </row>
    <row r="51" spans="1:4">
      <c r="A51" s="3" t="s">
        <v>416</v>
      </c>
    </row>
    <row r="52" spans="1:4">
      <c r="A52" s="4" t="s">
        <v>501</v>
      </c>
      <c r="B52" s="5" t="n">
        <v>1250</v>
      </c>
      <c r="C52" s="5" t="n">
        <v>1250</v>
      </c>
    </row>
    <row r="53" spans="1:4">
      <c r="A53" s="4" t="s">
        <v>503</v>
      </c>
      <c r="B53" s="5" t="n">
        <v>-923</v>
      </c>
      <c r="C53" s="5" t="n">
        <v>-744</v>
      </c>
    </row>
    <row r="54" spans="1:4">
      <c r="A54" s="4" t="s">
        <v>505</v>
      </c>
      <c r="B54" s="6" t="n">
        <v>327</v>
      </c>
      <c r="C54" s="6" t="n">
        <v>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6" t="n">
        <v>167972</v>
      </c>
      <c r="C4" s="6" t="n">
        <v>166906</v>
      </c>
    </row>
    <row r="5" spans="1:3">
      <c r="A5" s="4" t="s">
        <v>518</v>
      </c>
      <c r="B5" s="5" t="n">
        <v>-418</v>
      </c>
      <c r="C5" s="5" t="n">
        <v>-238</v>
      </c>
    </row>
    <row r="6" spans="1:3">
      <c r="A6" s="4" t="s">
        <v>519</v>
      </c>
      <c r="B6" s="5" t="n">
        <v>-130268</v>
      </c>
      <c r="C6" s="5" t="n">
        <v>-130268</v>
      </c>
    </row>
    <row r="7" spans="1:3">
      <c r="A7" s="4" t="s">
        <v>520</v>
      </c>
      <c r="B7" s="5" t="n">
        <v>37286</v>
      </c>
      <c r="C7" s="5" t="n">
        <v>36400</v>
      </c>
    </row>
    <row r="8" spans="1:3">
      <c r="A8" s="4" t="s">
        <v>502</v>
      </c>
      <c r="B8" s="5" t="n">
        <v>48725</v>
      </c>
      <c r="C8" s="5" t="n">
        <v>1066</v>
      </c>
    </row>
    <row r="9" spans="1:3">
      <c r="A9" s="4" t="s">
        <v>518</v>
      </c>
      <c r="B9" s="5" t="n">
        <v>-71</v>
      </c>
      <c r="C9" s="5" t="n">
        <v>-180</v>
      </c>
    </row>
    <row r="10" spans="1:3">
      <c r="A10" s="4" t="s">
        <v>521</v>
      </c>
      <c r="B10" s="5" t="n">
        <v>48654</v>
      </c>
      <c r="C10" s="5" t="n">
        <v>886</v>
      </c>
    </row>
    <row r="11" spans="1:3">
      <c r="A11" s="4" t="s">
        <v>522</v>
      </c>
      <c r="B11" s="5" t="n">
        <v>216697</v>
      </c>
      <c r="C11" s="5" t="n">
        <v>167972</v>
      </c>
    </row>
    <row r="12" spans="1:3">
      <c r="A12" s="4" t="s">
        <v>518</v>
      </c>
      <c r="B12" s="5" t="n">
        <v>-489</v>
      </c>
      <c r="C12" s="5" t="n">
        <v>-418</v>
      </c>
    </row>
    <row r="13" spans="1:3">
      <c r="A13" s="4" t="s">
        <v>519</v>
      </c>
      <c r="B13" s="5" t="n">
        <v>-130268</v>
      </c>
      <c r="C13" s="5" t="n">
        <v>-130268</v>
      </c>
    </row>
    <row r="14" spans="1:3">
      <c r="A14" s="4" t="s">
        <v>523</v>
      </c>
      <c r="B14" s="6" t="n">
        <v>85940</v>
      </c>
      <c r="C14" s="6" t="n">
        <v>372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4</v>
      </c>
      <c r="B1" s="2" t="s">
        <v>1</v>
      </c>
    </row>
    <row r="2" spans="1:4">
      <c r="B2" s="2" t="s">
        <v>2</v>
      </c>
      <c r="C2" s="2" t="s">
        <v>30</v>
      </c>
      <c r="D2" s="2" t="s">
        <v>78</v>
      </c>
    </row>
    <row r="3" spans="1:4">
      <c r="A3" s="3" t="s">
        <v>197</v>
      </c>
    </row>
    <row r="4" spans="1:4">
      <c r="A4" s="4" t="s">
        <v>525</v>
      </c>
      <c r="B4" s="6" t="n">
        <v>939</v>
      </c>
      <c r="C4" s="6" t="n">
        <v>747</v>
      </c>
    </row>
    <row r="5" spans="1:4">
      <c r="A5" s="4" t="s">
        <v>93</v>
      </c>
      <c r="B5" s="5" t="n">
        <v>127</v>
      </c>
      <c r="C5" s="5" t="n">
        <v>113</v>
      </c>
      <c r="D5" s="6" t="n">
        <v>126</v>
      </c>
    </row>
    <row r="6" spans="1:4">
      <c r="A6" s="4" t="s">
        <v>123</v>
      </c>
      <c r="B6" s="5" t="n">
        <v>309</v>
      </c>
      <c r="C6" s="5" t="n">
        <v>78</v>
      </c>
      <c r="D6" s="5" t="n">
        <v>45</v>
      </c>
    </row>
    <row r="7" spans="1:4">
      <c r="A7" s="4" t="s">
        <v>526</v>
      </c>
      <c r="B7" s="5" t="n">
        <v>1</v>
      </c>
      <c r="C7" s="5" t="n">
        <v>1</v>
      </c>
    </row>
    <row r="8" spans="1:4">
      <c r="A8" s="4" t="s">
        <v>527</v>
      </c>
      <c r="B8" s="6" t="n">
        <v>1376</v>
      </c>
      <c r="C8" s="6" t="n">
        <v>939</v>
      </c>
      <c r="D8" s="6" t="n">
        <v>7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8</v>
      </c>
      <c r="B1" s="2" t="s">
        <v>2</v>
      </c>
      <c r="C1" s="2" t="s">
        <v>30</v>
      </c>
    </row>
    <row r="2" spans="1:3">
      <c r="A2" s="3" t="s">
        <v>199</v>
      </c>
    </row>
    <row r="3" spans="1:3">
      <c r="A3" s="4" t="s">
        <v>529</v>
      </c>
      <c r="B3" s="6" t="n">
        <v>5758</v>
      </c>
      <c r="C3" s="6" t="n">
        <v>4412</v>
      </c>
    </row>
    <row r="4" spans="1:3">
      <c r="A4" s="4" t="s">
        <v>530</v>
      </c>
      <c r="B4" s="5" t="n">
        <v>4545</v>
      </c>
      <c r="C4" s="5" t="n">
        <v>6094</v>
      </c>
    </row>
    <row r="5" spans="1:3">
      <c r="A5" s="4" t="s">
        <v>531</v>
      </c>
      <c r="B5" s="5" t="n">
        <v>1449</v>
      </c>
    </row>
    <row r="6" spans="1:3">
      <c r="A6" s="4" t="s">
        <v>532</v>
      </c>
      <c r="B6" s="5" t="n">
        <v>1968</v>
      </c>
    </row>
    <row r="7" spans="1:3">
      <c r="A7" s="4" t="s">
        <v>533</v>
      </c>
      <c r="B7" s="5" t="n">
        <v>4275</v>
      </c>
    </row>
    <row r="8" spans="1:3">
      <c r="A8" s="4" t="s">
        <v>534</v>
      </c>
      <c r="B8" s="5" t="n">
        <v>3284</v>
      </c>
      <c r="C8" s="5" t="n">
        <v>2583</v>
      </c>
    </row>
    <row r="9" spans="1:3">
      <c r="A9" s="4" t="s">
        <v>535</v>
      </c>
      <c r="B9" s="5" t="n">
        <v>6692</v>
      </c>
      <c r="C9" s="5" t="n">
        <v>3987</v>
      </c>
    </row>
    <row r="10" spans="1:3">
      <c r="A10" s="4" t="s">
        <v>536</v>
      </c>
      <c r="B10" s="6" t="n">
        <v>27971</v>
      </c>
      <c r="C10" s="6" t="n">
        <v>170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538</v>
      </c>
      <c r="C1" s="2" t="s">
        <v>539</v>
      </c>
      <c r="D1" s="2" t="s">
        <v>540</v>
      </c>
      <c r="E1" s="2" t="s">
        <v>2</v>
      </c>
      <c r="F1" s="2" t="s">
        <v>30</v>
      </c>
      <c r="G1" s="2" t="s">
        <v>78</v>
      </c>
    </row>
    <row r="2" spans="1:7">
      <c r="A2" s="4" t="s">
        <v>541</v>
      </c>
      <c r="E2" s="6" t="n">
        <v>11565</v>
      </c>
      <c r="F2" s="6" t="n">
        <v>3381</v>
      </c>
      <c r="G2" s="6" t="n">
        <v>5320</v>
      </c>
    </row>
    <row r="3" spans="1:7">
      <c r="A3" s="4" t="s">
        <v>72</v>
      </c>
      <c r="E3" s="7" t="n">
        <v>0.001</v>
      </c>
      <c r="F3" s="7" t="n">
        <v>0.001</v>
      </c>
    </row>
    <row r="4" spans="1:7">
      <c r="A4" s="4" t="s">
        <v>542</v>
      </c>
    </row>
    <row r="5" spans="1:7">
      <c r="A5" s="4" t="s">
        <v>541</v>
      </c>
      <c r="B5" s="6" t="n">
        <v>9300</v>
      </c>
    </row>
    <row r="6" spans="1:7">
      <c r="A6" s="4" t="s">
        <v>72</v>
      </c>
      <c r="B6" s="7" t="n">
        <v>0.001</v>
      </c>
      <c r="C6" s="7" t="n">
        <v>0.001</v>
      </c>
    </row>
    <row r="7" spans="1:7">
      <c r="A7" s="4" t="s">
        <v>543</v>
      </c>
      <c r="B7" s="6" t="n">
        <v>4</v>
      </c>
      <c r="C7" s="6" t="n">
        <v>4</v>
      </c>
    </row>
    <row r="8" spans="1:7">
      <c r="A8" s="4" t="s">
        <v>544</v>
      </c>
      <c r="B8" s="5" t="n">
        <v>2323879</v>
      </c>
    </row>
    <row r="9" spans="1:7">
      <c r="A9" s="4" t="s">
        <v>545</v>
      </c>
    </row>
    <row r="10" spans="1:7">
      <c r="A10" s="4" t="s">
        <v>541</v>
      </c>
      <c r="C10" s="6" t="n">
        <v>12000</v>
      </c>
    </row>
    <row r="11" spans="1:7">
      <c r="A11" s="4" t="s">
        <v>546</v>
      </c>
    </row>
    <row r="12" spans="1:7">
      <c r="A12" s="4" t="s">
        <v>543</v>
      </c>
      <c r="C12" s="8" t="n">
        <v>3.3</v>
      </c>
    </row>
    <row r="13" spans="1:7">
      <c r="A13" s="4" t="s">
        <v>547</v>
      </c>
    </row>
    <row r="14" spans="1:7">
      <c r="A14" s="4" t="s">
        <v>548</v>
      </c>
      <c r="E14" s="6" t="n">
        <v>18100</v>
      </c>
    </row>
    <row r="15" spans="1:7">
      <c r="A15" s="4" t="s">
        <v>549</v>
      </c>
    </row>
    <row r="16" spans="1:7">
      <c r="A16" s="4" t="s">
        <v>541</v>
      </c>
      <c r="D16" s="6"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4"/>
    <col customWidth="1" max="5" min="5" width="46"/>
    <col customWidth="1" max="6" min="6" width="29"/>
    <col customWidth="1" max="7" min="7" width="10"/>
  </cols>
  <sheetData>
    <row r="1" spans="1:7">
      <c r="A1" s="1" t="s">
        <v>109</v>
      </c>
      <c r="B1" s="2" t="s">
        <v>110</v>
      </c>
      <c r="C1" s="2" t="s">
        <v>111</v>
      </c>
      <c r="D1" s="2" t="s">
        <v>112</v>
      </c>
      <c r="E1" s="2" t="s">
        <v>113</v>
      </c>
      <c r="F1" s="2" t="s">
        <v>114</v>
      </c>
      <c r="G1" s="2" t="s">
        <v>115</v>
      </c>
    </row>
    <row r="2" spans="1:7">
      <c r="A2" s="4" t="s">
        <v>116</v>
      </c>
      <c r="B2" s="6" t="n">
        <v>38</v>
      </c>
      <c r="C2" s="6" t="n">
        <v>208602</v>
      </c>
      <c r="D2" s="6" t="n">
        <v>-2796</v>
      </c>
      <c r="E2" s="6" t="n">
        <v>-2448</v>
      </c>
      <c r="F2" s="6" t="n">
        <v>-160153</v>
      </c>
      <c r="G2" s="6" t="n">
        <v>43243</v>
      </c>
    </row>
    <row r="3" spans="1:7">
      <c r="A3" s="4" t="s">
        <v>117</v>
      </c>
      <c r="B3" s="5" t="n">
        <v>37943</v>
      </c>
    </row>
    <row r="4" spans="1:7">
      <c r="A4" s="3" t="s">
        <v>118</v>
      </c>
    </row>
    <row r="5" spans="1:7">
      <c r="A5" s="4" t="s">
        <v>94</v>
      </c>
      <c r="F5" s="5" t="n">
        <v>6178</v>
      </c>
      <c r="G5" s="5" t="n">
        <v>6178</v>
      </c>
    </row>
    <row r="6" spans="1:7">
      <c r="A6" s="4" t="s">
        <v>119</v>
      </c>
      <c r="E6" s="5" t="n">
        <v>-2134</v>
      </c>
      <c r="G6" s="5" t="n">
        <v>-2134</v>
      </c>
    </row>
    <row r="7" spans="1:7">
      <c r="A7" s="4" t="s">
        <v>120</v>
      </c>
      <c r="D7" s="5" t="n">
        <v>-5320</v>
      </c>
      <c r="G7" s="5" t="n">
        <v>-5320</v>
      </c>
    </row>
    <row r="8" spans="1:7">
      <c r="A8" s="4" t="s">
        <v>121</v>
      </c>
      <c r="C8" s="5" t="n">
        <v>-2</v>
      </c>
      <c r="D8" s="5" t="n">
        <v>578</v>
      </c>
      <c r="G8" s="5" t="n">
        <v>576</v>
      </c>
    </row>
    <row r="9" spans="1:7">
      <c r="A9" s="4" t="s">
        <v>122</v>
      </c>
      <c r="C9" s="5" t="n">
        <v>-2294</v>
      </c>
      <c r="D9" s="5" t="n">
        <v>2294</v>
      </c>
    </row>
    <row r="10" spans="1:7">
      <c r="A10" s="4" t="s">
        <v>123</v>
      </c>
      <c r="F10" s="5" t="n">
        <v>-45</v>
      </c>
      <c r="G10" s="5" t="n">
        <v>-45</v>
      </c>
    </row>
    <row r="11" spans="1:7">
      <c r="A11" s="4" t="s">
        <v>124</v>
      </c>
      <c r="C11" s="5" t="n">
        <v>-343</v>
      </c>
      <c r="G11" s="5" t="n">
        <v>-343</v>
      </c>
    </row>
    <row r="12" spans="1:7">
      <c r="A12" s="4" t="s">
        <v>125</v>
      </c>
      <c r="C12" s="5" t="n">
        <v>-5128</v>
      </c>
      <c r="G12" s="5" t="n">
        <v>-5128</v>
      </c>
    </row>
    <row r="13" spans="1:7">
      <c r="A13" s="4" t="s">
        <v>126</v>
      </c>
      <c r="C13" s="5" t="n">
        <v>237</v>
      </c>
      <c r="G13" s="5" t="n">
        <v>237</v>
      </c>
    </row>
    <row r="14" spans="1:7">
      <c r="A14" s="4" t="s">
        <v>127</v>
      </c>
      <c r="C14" s="5" t="n">
        <v>346</v>
      </c>
      <c r="G14" s="5" t="n">
        <v>346</v>
      </c>
    </row>
    <row r="15" spans="1:7">
      <c r="A15" s="4" t="s">
        <v>128</v>
      </c>
      <c r="C15" s="5" t="n">
        <v>3107</v>
      </c>
      <c r="G15" s="5" t="n">
        <v>3107</v>
      </c>
    </row>
    <row r="16" spans="1:7">
      <c r="A16" s="4" t="s">
        <v>129</v>
      </c>
      <c r="B16" s="6" t="n">
        <v>38</v>
      </c>
      <c r="C16" s="5" t="n">
        <v>204525</v>
      </c>
      <c r="D16" s="5" t="n">
        <v>-5244</v>
      </c>
      <c r="E16" s="5" t="n">
        <v>-4582</v>
      </c>
      <c r="F16" s="5" t="n">
        <v>-154020</v>
      </c>
      <c r="G16" s="5" t="n">
        <v>40717</v>
      </c>
    </row>
    <row r="17" spans="1:7">
      <c r="A17" s="4" t="s">
        <v>130</v>
      </c>
      <c r="B17" s="5" t="n">
        <v>37943</v>
      </c>
    </row>
    <row r="18" spans="1:7">
      <c r="A18" s="3" t="s">
        <v>118</v>
      </c>
    </row>
    <row r="19" spans="1:7">
      <c r="A19" s="4" t="s">
        <v>94</v>
      </c>
      <c r="F19" s="5" t="n">
        <v>4841</v>
      </c>
      <c r="G19" s="5" t="n">
        <v>4841</v>
      </c>
    </row>
    <row r="20" spans="1:7">
      <c r="A20" s="4" t="s">
        <v>119</v>
      </c>
      <c r="E20" s="5" t="n">
        <v>-1956</v>
      </c>
      <c r="G20" s="5" t="n">
        <v>-1956</v>
      </c>
    </row>
    <row r="21" spans="1:7">
      <c r="A21" s="4" t="s">
        <v>120</v>
      </c>
      <c r="C21" s="5" t="n">
        <v>2</v>
      </c>
      <c r="D21" s="5" t="n">
        <v>-3383</v>
      </c>
      <c r="G21" s="5" t="n">
        <v>-3381</v>
      </c>
    </row>
    <row r="22" spans="1:7">
      <c r="A22" s="4" t="s">
        <v>121</v>
      </c>
      <c r="C22" s="5" t="n">
        <v>-80</v>
      </c>
      <c r="D22" s="5" t="n">
        <v>661</v>
      </c>
      <c r="G22" s="5" t="n">
        <v>581</v>
      </c>
    </row>
    <row r="23" spans="1:7">
      <c r="A23" s="4" t="s">
        <v>122</v>
      </c>
      <c r="C23" s="5" t="n">
        <v>-4913</v>
      </c>
      <c r="D23" s="5" t="n">
        <v>4913</v>
      </c>
    </row>
    <row r="24" spans="1:7">
      <c r="A24" s="4" t="s">
        <v>123</v>
      </c>
      <c r="C24" s="5" t="n">
        <v>-78</v>
      </c>
      <c r="G24" s="5" t="n">
        <v>-78</v>
      </c>
    </row>
    <row r="25" spans="1:7">
      <c r="A25" s="4" t="s">
        <v>125</v>
      </c>
      <c r="C25" s="5" t="n">
        <v>-61</v>
      </c>
      <c r="G25" s="5" t="n">
        <v>-61</v>
      </c>
    </row>
    <row r="26" spans="1:7">
      <c r="A26" s="4" t="s">
        <v>126</v>
      </c>
      <c r="C26" s="5" t="n">
        <v>150</v>
      </c>
      <c r="G26" s="5" t="n">
        <v>150</v>
      </c>
    </row>
    <row r="27" spans="1:7">
      <c r="A27" s="4" t="s">
        <v>131</v>
      </c>
      <c r="B27" s="5" t="n">
        <v>34</v>
      </c>
    </row>
    <row r="28" spans="1:7">
      <c r="A28" s="4" t="s">
        <v>127</v>
      </c>
      <c r="C28" s="5" t="n">
        <v>310</v>
      </c>
      <c r="G28" s="5" t="n">
        <v>310</v>
      </c>
    </row>
    <row r="29" spans="1:7">
      <c r="A29" s="4" t="s">
        <v>128</v>
      </c>
      <c r="C29" s="5" t="n">
        <v>5049</v>
      </c>
      <c r="G29" s="5" t="n">
        <v>5049</v>
      </c>
    </row>
    <row r="30" spans="1:7">
      <c r="A30" s="4" t="s">
        <v>132</v>
      </c>
      <c r="B30" s="6" t="n">
        <v>38</v>
      </c>
      <c r="C30" s="5" t="n">
        <v>204904</v>
      </c>
      <c r="D30" s="5" t="n">
        <v>-3053</v>
      </c>
      <c r="E30" s="5" t="n">
        <v>-6538</v>
      </c>
      <c r="F30" s="5" t="n">
        <v>-149179</v>
      </c>
      <c r="G30" s="6" t="n">
        <v>46172</v>
      </c>
    </row>
    <row r="31" spans="1:7">
      <c r="A31" s="4" t="s">
        <v>133</v>
      </c>
      <c r="B31" s="5" t="n">
        <v>37977</v>
      </c>
      <c r="G31" s="5" t="n">
        <v>37977</v>
      </c>
    </row>
    <row r="32" spans="1:7">
      <c r="A32" s="3" t="s">
        <v>118</v>
      </c>
    </row>
    <row r="33" spans="1:7">
      <c r="A33" s="4" t="s">
        <v>94</v>
      </c>
      <c r="F33" s="5" t="n">
        <v>-6505</v>
      </c>
      <c r="G33" s="6" t="n">
        <v>-6505</v>
      </c>
    </row>
    <row r="34" spans="1:7">
      <c r="A34" s="4" t="s">
        <v>119</v>
      </c>
      <c r="E34" s="5" t="n">
        <v>-1262</v>
      </c>
      <c r="G34" s="5" t="n">
        <v>-1262</v>
      </c>
    </row>
    <row r="35" spans="1:7">
      <c r="A35" s="4" t="s">
        <v>120</v>
      </c>
      <c r="D35" s="5" t="n">
        <v>-11565</v>
      </c>
      <c r="G35" s="5" t="n">
        <v>-11565</v>
      </c>
    </row>
    <row r="36" spans="1:7">
      <c r="A36" s="4" t="s">
        <v>121</v>
      </c>
      <c r="C36" s="5" t="n">
        <v>-74</v>
      </c>
      <c r="D36" s="5" t="n">
        <v>635</v>
      </c>
      <c r="G36" s="5" t="n">
        <v>561</v>
      </c>
    </row>
    <row r="37" spans="1:7">
      <c r="A37" s="4" t="s">
        <v>122</v>
      </c>
      <c r="C37" s="5" t="n">
        <v>-5767</v>
      </c>
      <c r="D37" s="5" t="n">
        <v>5767</v>
      </c>
    </row>
    <row r="38" spans="1:7">
      <c r="A38" s="4" t="s">
        <v>123</v>
      </c>
      <c r="C38" s="5" t="n">
        <v>-309</v>
      </c>
      <c r="G38" s="5" t="n">
        <v>-309</v>
      </c>
    </row>
    <row r="39" spans="1:7">
      <c r="A39" s="4" t="s">
        <v>134</v>
      </c>
      <c r="C39" s="5" t="n">
        <v>100</v>
      </c>
      <c r="G39" s="5" t="n">
        <v>100</v>
      </c>
    </row>
    <row r="40" spans="1:7">
      <c r="A40" s="4" t="s">
        <v>135</v>
      </c>
      <c r="B40" s="5" t="n">
        <v>26</v>
      </c>
    </row>
    <row r="41" spans="1:7">
      <c r="A41" s="4" t="s">
        <v>136</v>
      </c>
      <c r="B41" s="6" t="n">
        <v>3</v>
      </c>
      <c r="C41" s="5" t="n">
        <v>11997</v>
      </c>
      <c r="G41" s="5" t="n">
        <v>12000</v>
      </c>
    </row>
    <row r="42" spans="1:7">
      <c r="A42" s="4" t="s">
        <v>137</v>
      </c>
      <c r="B42" s="5" t="n">
        <v>3000</v>
      </c>
    </row>
    <row r="43" spans="1:7">
      <c r="A43" s="4" t="s">
        <v>126</v>
      </c>
      <c r="B43" s="6" t="n">
        <v>3</v>
      </c>
      <c r="C43" s="5" t="n">
        <v>10941</v>
      </c>
      <c r="G43" s="5" t="n">
        <v>10944</v>
      </c>
    </row>
    <row r="44" spans="1:7">
      <c r="A44" s="4" t="s">
        <v>131</v>
      </c>
      <c r="B44" s="5" t="n">
        <v>3200</v>
      </c>
    </row>
    <row r="45" spans="1:7">
      <c r="A45" s="4" t="s">
        <v>127</v>
      </c>
      <c r="C45" s="5" t="n">
        <v>-147</v>
      </c>
      <c r="G45" s="5" t="n">
        <v>-147</v>
      </c>
    </row>
    <row r="46" spans="1:7">
      <c r="A46" s="4" t="s">
        <v>128</v>
      </c>
      <c r="C46" s="5" t="n">
        <v>7047</v>
      </c>
      <c r="G46" s="5" t="n">
        <v>7047</v>
      </c>
    </row>
    <row r="47" spans="1:7">
      <c r="A47" s="4" t="s">
        <v>138</v>
      </c>
      <c r="B47" s="6" t="n">
        <v>44</v>
      </c>
      <c r="C47" s="6" t="n">
        <v>228692</v>
      </c>
      <c r="D47" s="6" t="n">
        <v>-8216</v>
      </c>
      <c r="E47" s="6" t="n">
        <v>-7800</v>
      </c>
      <c r="F47" s="6" t="n">
        <v>-155684</v>
      </c>
      <c r="G47" s="6" t="n">
        <v>57036</v>
      </c>
    </row>
    <row r="48" spans="1:7">
      <c r="A48" s="4" t="s">
        <v>139</v>
      </c>
      <c r="B48" s="5" t="n">
        <v>44203</v>
      </c>
      <c r="G48" s="5" t="n">
        <v>44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204</v>
      </c>
    </row>
    <row r="3" spans="1:3">
      <c r="A3" s="4" t="s">
        <v>373</v>
      </c>
      <c r="B3" s="6" t="n">
        <v>125289</v>
      </c>
      <c r="C3" s="6" t="n">
        <v>50800</v>
      </c>
    </row>
    <row r="4" spans="1:3">
      <c r="A4" s="4" t="s">
        <v>551</v>
      </c>
      <c r="B4" s="5" t="n">
        <v>-181</v>
      </c>
    </row>
    <row r="5" spans="1:3">
      <c r="A5" s="4" t="s">
        <v>155</v>
      </c>
      <c r="B5" s="5" t="n">
        <v>-3077</v>
      </c>
      <c r="C5" s="5" t="n">
        <v>-584</v>
      </c>
    </row>
    <row r="6" spans="1:3">
      <c r="A6" s="4" t="s">
        <v>552</v>
      </c>
      <c r="B6" s="5" t="n">
        <v>122031</v>
      </c>
      <c r="C6" s="5" t="n">
        <v>50197</v>
      </c>
    </row>
    <row r="7" spans="1:3">
      <c r="A7" s="4" t="s">
        <v>553</v>
      </c>
      <c r="B7" s="5" t="n">
        <v>5546</v>
      </c>
      <c r="C7" s="5" t="n">
        <v>2250</v>
      </c>
    </row>
    <row r="8" spans="1:3">
      <c r="A8" s="4" t="s">
        <v>554</v>
      </c>
      <c r="B8" s="5" t="n">
        <v>116485</v>
      </c>
      <c r="C8" s="5" t="n">
        <v>47947</v>
      </c>
    </row>
    <row r="9" spans="1:3">
      <c r="A9" s="4" t="s">
        <v>555</v>
      </c>
    </row>
    <row r="10" spans="1:3">
      <c r="A10" s="3" t="s">
        <v>204</v>
      </c>
    </row>
    <row r="11" spans="1:3">
      <c r="A11" s="4" t="s">
        <v>373</v>
      </c>
      <c r="B11" s="5" t="n">
        <v>118000</v>
      </c>
      <c r="C11" s="5" t="n">
        <v>47407</v>
      </c>
    </row>
    <row r="12" spans="1:3">
      <c r="A12" s="4" t="s">
        <v>556</v>
      </c>
    </row>
    <row r="13" spans="1:3">
      <c r="A13" s="3" t="s">
        <v>204</v>
      </c>
    </row>
    <row r="14" spans="1:3">
      <c r="A14" s="4" t="s">
        <v>373</v>
      </c>
      <c r="B14" s="5" t="n">
        <v>7078</v>
      </c>
    </row>
    <row r="15" spans="1:3">
      <c r="A15" s="4" t="s">
        <v>557</v>
      </c>
    </row>
    <row r="16" spans="1:3">
      <c r="A16" s="3" t="s">
        <v>204</v>
      </c>
    </row>
    <row r="17" spans="1:3">
      <c r="A17" s="4" t="s">
        <v>373</v>
      </c>
      <c r="B17" s="6" t="n">
        <v>211</v>
      </c>
      <c r="C17" s="6" t="n">
        <v>33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8</v>
      </c>
    </row>
    <row r="3" spans="1:3">
      <c r="A3" s="5" t="n">
        <v>2017</v>
      </c>
      <c r="B3" s="6" t="n">
        <v>5546</v>
      </c>
    </row>
    <row r="4" spans="1:3">
      <c r="A4" s="5" t="n">
        <v>2018</v>
      </c>
      <c r="B4" s="5" t="n">
        <v>15493</v>
      </c>
    </row>
    <row r="5" spans="1:3">
      <c r="A5" s="5" t="n">
        <v>2019</v>
      </c>
      <c r="B5" s="5" t="n">
        <v>8250</v>
      </c>
    </row>
    <row r="6" spans="1:3">
      <c r="A6" s="5" t="n">
        <v>2020</v>
      </c>
      <c r="B6" s="5" t="n">
        <v>11000</v>
      </c>
    </row>
    <row r="7" spans="1:3">
      <c r="A7" s="5" t="n">
        <v>2021</v>
      </c>
      <c r="B7" s="5" t="n">
        <v>85000</v>
      </c>
    </row>
    <row r="8" spans="1:3">
      <c r="A8" s="4" t="s">
        <v>559</v>
      </c>
      <c r="B8" s="6" t="n">
        <v>125289</v>
      </c>
      <c r="C8" s="6" t="n">
        <v>50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14"/>
    <col customWidth="1" max="6" min="6" width="21"/>
    <col customWidth="1" max="7" min="7" width="14"/>
    <col customWidth="1" max="8" min="8" width="21"/>
    <col customWidth="1" max="9" min="9" width="31"/>
    <col customWidth="1" max="10" min="10" width="21"/>
    <col customWidth="1" max="11" min="11" width="21"/>
    <col customWidth="1" max="12" min="12" width="21"/>
    <col customWidth="1" max="13" min="13" width="27"/>
    <col customWidth="1" max="14" min="14" width="20"/>
    <col customWidth="1" max="15" min="15" width="21"/>
  </cols>
  <sheetData>
    <row r="1" spans="1:15">
      <c r="A1" s="1" t="s">
        <v>560</v>
      </c>
      <c r="B1" s="2" t="s">
        <v>561</v>
      </c>
      <c r="C1" s="2" t="s">
        <v>562</v>
      </c>
      <c r="D1" s="2" t="s">
        <v>563</v>
      </c>
      <c r="E1" s="2" t="s">
        <v>564</v>
      </c>
      <c r="F1" s="2" t="s">
        <v>565</v>
      </c>
      <c r="G1" s="2" t="s">
        <v>566</v>
      </c>
      <c r="H1" s="2" t="s">
        <v>567</v>
      </c>
      <c r="I1" s="2" t="s">
        <v>568</v>
      </c>
      <c r="J1" s="2" t="s">
        <v>366</v>
      </c>
      <c r="K1" s="2" t="s">
        <v>569</v>
      </c>
      <c r="L1" s="2" t="s">
        <v>366</v>
      </c>
      <c r="M1" s="2" t="s">
        <v>570</v>
      </c>
      <c r="N1" s="2" t="s">
        <v>571</v>
      </c>
      <c r="O1" s="2" t="s">
        <v>572</v>
      </c>
    </row>
    <row r="2" spans="1:15">
      <c r="A2" s="3" t="s">
        <v>204</v>
      </c>
    </row>
    <row r="3" spans="1:15">
      <c r="A3" s="4" t="s">
        <v>554</v>
      </c>
      <c r="J3" s="6" t="n">
        <v>116485000</v>
      </c>
      <c r="L3" s="6" t="n">
        <v>116485000</v>
      </c>
      <c r="M3" s="6" t="n">
        <v>47947000</v>
      </c>
    </row>
    <row r="4" spans="1:15">
      <c r="A4" s="4" t="s">
        <v>573</v>
      </c>
      <c r="L4" s="5" t="n">
        <v>72281000</v>
      </c>
    </row>
    <row r="5" spans="1:15">
      <c r="A5" s="4" t="s">
        <v>574</v>
      </c>
      <c r="J5" s="5" t="n">
        <v>125289000</v>
      </c>
      <c r="L5" s="5" t="n">
        <v>125289000</v>
      </c>
      <c r="M5" s="6" t="n">
        <v>50800000</v>
      </c>
    </row>
    <row r="6" spans="1:15">
      <c r="A6" s="4" t="s">
        <v>575</v>
      </c>
      <c r="J6" s="5" t="n">
        <v>5546000</v>
      </c>
      <c r="L6" s="5" t="n">
        <v>5546000</v>
      </c>
    </row>
    <row r="7" spans="1:15">
      <c r="A7" s="4" t="s">
        <v>576</v>
      </c>
      <c r="M7" s="5" t="n">
        <v>1750</v>
      </c>
      <c r="N7" s="5" t="n">
        <v>1607</v>
      </c>
    </row>
    <row r="8" spans="1:15">
      <c r="A8" s="4" t="s">
        <v>555</v>
      </c>
    </row>
    <row r="9" spans="1:15">
      <c r="A9" s="3" t="s">
        <v>204</v>
      </c>
    </row>
    <row r="10" spans="1:15">
      <c r="A10" s="4" t="s">
        <v>574</v>
      </c>
      <c r="J10" s="5" t="n">
        <v>118000000</v>
      </c>
      <c r="L10" s="5" t="n">
        <v>118000000</v>
      </c>
      <c r="M10" s="6" t="n">
        <v>47407000</v>
      </c>
    </row>
    <row r="11" spans="1:15">
      <c r="A11" s="4" t="s">
        <v>557</v>
      </c>
    </row>
    <row r="12" spans="1:15">
      <c r="A12" s="3" t="s">
        <v>204</v>
      </c>
    </row>
    <row r="13" spans="1:15">
      <c r="A13" s="4" t="s">
        <v>574</v>
      </c>
      <c r="J13" s="5" t="n">
        <v>211000</v>
      </c>
      <c r="L13" s="5" t="n">
        <v>211000</v>
      </c>
      <c r="M13" s="5" t="n">
        <v>3374000</v>
      </c>
    </row>
    <row r="14" spans="1:15">
      <c r="A14" s="4" t="s">
        <v>577</v>
      </c>
    </row>
    <row r="15" spans="1:15">
      <c r="A15" s="3" t="s">
        <v>204</v>
      </c>
    </row>
    <row r="16" spans="1:15">
      <c r="A16" s="4" t="s">
        <v>573</v>
      </c>
      <c r="I16" s="6" t="n">
        <v>6300000</v>
      </c>
    </row>
    <row r="17" spans="1:15">
      <c r="A17" s="4" t="s">
        <v>578</v>
      </c>
      <c r="I17" s="4" t="s">
        <v>579</v>
      </c>
    </row>
    <row r="18" spans="1:15">
      <c r="A18" s="4" t="s">
        <v>580</v>
      </c>
      <c r="I18" s="6" t="n">
        <v>4</v>
      </c>
    </row>
    <row r="19" spans="1:15">
      <c r="A19" s="4" t="s">
        <v>581</v>
      </c>
      <c r="I19" s="4" t="s">
        <v>582</v>
      </c>
    </row>
    <row r="20" spans="1:15">
      <c r="A20" s="4" t="s">
        <v>583</v>
      </c>
      <c r="E20" s="9" t="n">
        <v>0.25</v>
      </c>
      <c r="I20" s="9" t="n">
        <v>0.25</v>
      </c>
    </row>
    <row r="21" spans="1:15">
      <c r="A21" s="4" t="s">
        <v>584</v>
      </c>
      <c r="G21" s="4" t="s">
        <v>346</v>
      </c>
      <c r="I21" s="4" t="s">
        <v>346</v>
      </c>
    </row>
    <row r="22" spans="1:15">
      <c r="A22" s="4" t="s">
        <v>585</v>
      </c>
      <c r="H22" s="6" t="n">
        <v>650000</v>
      </c>
    </row>
    <row r="23" spans="1:15">
      <c r="A23" s="4" t="s">
        <v>574</v>
      </c>
      <c r="H23" s="6" t="n">
        <v>1100000</v>
      </c>
      <c r="J23" s="5" t="n">
        <v>200000</v>
      </c>
      <c r="L23" s="5" t="n">
        <v>200000</v>
      </c>
    </row>
    <row r="24" spans="1:15">
      <c r="A24" s="4" t="s">
        <v>586</v>
      </c>
      <c r="K24" s="6" t="n">
        <v>500000</v>
      </c>
    </row>
    <row r="25" spans="1:15">
      <c r="A25" s="4" t="s">
        <v>556</v>
      </c>
    </row>
    <row r="26" spans="1:15">
      <c r="A26" s="3" t="s">
        <v>204</v>
      </c>
    </row>
    <row r="27" spans="1:15">
      <c r="A27" s="4" t="s">
        <v>574</v>
      </c>
      <c r="J27" s="5" t="n">
        <v>7078000</v>
      </c>
      <c r="L27" s="5" t="n">
        <v>7078000</v>
      </c>
    </row>
    <row r="28" spans="1:15">
      <c r="A28" s="4" t="s">
        <v>587</v>
      </c>
    </row>
    <row r="29" spans="1:15">
      <c r="A29" s="3" t="s">
        <v>204</v>
      </c>
    </row>
    <row r="30" spans="1:15">
      <c r="A30" s="4" t="s">
        <v>588</v>
      </c>
      <c r="O30" s="6" t="n">
        <v>7000000</v>
      </c>
    </row>
    <row r="31" spans="1:15">
      <c r="A31" s="4" t="s">
        <v>578</v>
      </c>
      <c r="O31" s="4" t="s">
        <v>383</v>
      </c>
    </row>
    <row r="32" spans="1:15">
      <c r="A32" s="4" t="s">
        <v>574</v>
      </c>
      <c r="J32" s="6" t="n">
        <v>7000000</v>
      </c>
      <c r="L32" s="5" t="n">
        <v>7000000</v>
      </c>
    </row>
    <row r="33" spans="1:15">
      <c r="A33" s="4" t="s">
        <v>589</v>
      </c>
    </row>
    <row r="34" spans="1:15">
      <c r="A34" s="3" t="s">
        <v>204</v>
      </c>
    </row>
    <row r="35" spans="1:15">
      <c r="A35" s="4" t="s">
        <v>590</v>
      </c>
      <c r="J35" s="4" t="s">
        <v>591</v>
      </c>
    </row>
    <row r="36" spans="1:15">
      <c r="A36" s="4" t="s">
        <v>592</v>
      </c>
    </row>
    <row r="37" spans="1:15">
      <c r="A37" s="3" t="s">
        <v>204</v>
      </c>
    </row>
    <row r="38" spans="1:15">
      <c r="A38" s="4" t="s">
        <v>590</v>
      </c>
      <c r="J38" s="4" t="s">
        <v>593</v>
      </c>
    </row>
    <row r="39" spans="1:15">
      <c r="A39" s="4" t="s">
        <v>594</v>
      </c>
      <c r="J39" s="4" t="s">
        <v>595</v>
      </c>
    </row>
    <row r="40" spans="1:15">
      <c r="A40" s="4" t="s">
        <v>596</v>
      </c>
    </row>
    <row r="41" spans="1:15">
      <c r="A41" s="3" t="s">
        <v>204</v>
      </c>
    </row>
    <row r="42" spans="1:15">
      <c r="A42" s="4" t="s">
        <v>590</v>
      </c>
      <c r="J42" s="4" t="s">
        <v>597</v>
      </c>
    </row>
    <row r="43" spans="1:15">
      <c r="A43" s="4" t="s">
        <v>594</v>
      </c>
      <c r="J43" s="4" t="s">
        <v>598</v>
      </c>
    </row>
    <row r="44" spans="1:15">
      <c r="A44" s="4" t="s">
        <v>599</v>
      </c>
    </row>
    <row r="45" spans="1:15">
      <c r="A45" s="3" t="s">
        <v>204</v>
      </c>
    </row>
    <row r="46" spans="1:15">
      <c r="A46" s="4" t="s">
        <v>600</v>
      </c>
      <c r="O46" s="6" t="n">
        <v>110000000</v>
      </c>
    </row>
    <row r="47" spans="1:15">
      <c r="A47" s="4" t="s">
        <v>601</v>
      </c>
      <c r="J47" s="4" t="s">
        <v>602</v>
      </c>
    </row>
    <row r="48" spans="1:15">
      <c r="A48" s="4" t="s">
        <v>603</v>
      </c>
      <c r="J48" s="4" t="s">
        <v>602</v>
      </c>
    </row>
    <row r="49" spans="1:15">
      <c r="A49" s="4" t="s">
        <v>604</v>
      </c>
      <c r="J49" s="4" t="s">
        <v>602</v>
      </c>
    </row>
    <row r="50" spans="1:15">
      <c r="A50" s="4" t="s">
        <v>574</v>
      </c>
      <c r="J50" s="6" t="n">
        <v>110000000</v>
      </c>
      <c r="L50" s="5" t="n">
        <v>110000000</v>
      </c>
    </row>
    <row r="51" spans="1:15">
      <c r="A51" s="4" t="s">
        <v>605</v>
      </c>
    </row>
    <row r="52" spans="1:15">
      <c r="A52" s="3" t="s">
        <v>204</v>
      </c>
    </row>
    <row r="53" spans="1:15">
      <c r="A53" s="4" t="s">
        <v>606</v>
      </c>
      <c r="B53" s="5" t="n">
        <v>7</v>
      </c>
      <c r="C53" s="5" t="n">
        <v>8</v>
      </c>
      <c r="D53" s="5" t="n">
        <v>4</v>
      </c>
    </row>
    <row r="54" spans="1:15">
      <c r="A54" s="4" t="s">
        <v>607</v>
      </c>
      <c r="B54" s="6" t="n">
        <v>2750000</v>
      </c>
      <c r="C54" s="6" t="n">
        <v>2062500</v>
      </c>
      <c r="D54" s="6" t="n">
        <v>1375000</v>
      </c>
    </row>
    <row r="55" spans="1:15">
      <c r="A55" s="4" t="s">
        <v>608</v>
      </c>
    </row>
    <row r="56" spans="1:15">
      <c r="A56" s="3" t="s">
        <v>204</v>
      </c>
    </row>
    <row r="57" spans="1:15">
      <c r="A57" s="4" t="s">
        <v>594</v>
      </c>
      <c r="J57" s="4" t="s">
        <v>609</v>
      </c>
    </row>
    <row r="58" spans="1:15">
      <c r="A58" s="4" t="s">
        <v>610</v>
      </c>
    </row>
    <row r="59" spans="1:15">
      <c r="A59" s="3" t="s">
        <v>204</v>
      </c>
    </row>
    <row r="60" spans="1:15">
      <c r="A60" s="4" t="s">
        <v>600</v>
      </c>
      <c r="O60" s="6" t="n">
        <v>30000000</v>
      </c>
    </row>
    <row r="61" spans="1:15">
      <c r="A61" s="4" t="s">
        <v>574</v>
      </c>
      <c r="J61" s="6" t="n">
        <v>8000000</v>
      </c>
      <c r="L61" s="5" t="n">
        <v>8000000</v>
      </c>
    </row>
    <row r="62" spans="1:15">
      <c r="A62" s="4" t="s">
        <v>611</v>
      </c>
    </row>
    <row r="63" spans="1:15">
      <c r="A63" s="3" t="s">
        <v>204</v>
      </c>
    </row>
    <row r="64" spans="1:15">
      <c r="A64" s="4" t="s">
        <v>594</v>
      </c>
      <c r="J64" s="4" t="s">
        <v>612</v>
      </c>
    </row>
    <row r="65" spans="1:15">
      <c r="A65" s="4" t="s">
        <v>613</v>
      </c>
    </row>
    <row r="66" spans="1:15">
      <c r="A66" s="3" t="s">
        <v>204</v>
      </c>
    </row>
    <row r="67" spans="1:15">
      <c r="A67" s="4" t="s">
        <v>586</v>
      </c>
      <c r="F67" s="6" t="n">
        <v>0</v>
      </c>
    </row>
    <row r="68" spans="1:15">
      <c r="A68" s="4" t="s">
        <v>614</v>
      </c>
      <c r="F68" s="6" t="n">
        <v>1700000</v>
      </c>
    </row>
    <row r="69" spans="1:15">
      <c r="A69" s="4" t="s">
        <v>398</v>
      </c>
    </row>
    <row r="70" spans="1:15">
      <c r="A70" s="3" t="s">
        <v>204</v>
      </c>
    </row>
    <row r="71" spans="1:15">
      <c r="A71" s="4" t="s">
        <v>574</v>
      </c>
      <c r="J71" s="6" t="n">
        <v>-3100000</v>
      </c>
      <c r="L71" s="6" t="n">
        <v>-3100000</v>
      </c>
      <c r="M71" s="6" t="n">
        <v>-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5</v>
      </c>
      <c r="B1" s="2" t="s">
        <v>1</v>
      </c>
    </row>
    <row r="2" spans="1:4">
      <c r="B2" s="2" t="s">
        <v>2</v>
      </c>
      <c r="C2" s="2" t="s">
        <v>30</v>
      </c>
      <c r="D2" s="2" t="s">
        <v>78</v>
      </c>
    </row>
    <row r="3" spans="1:4">
      <c r="A3" s="3" t="s">
        <v>206</v>
      </c>
    </row>
    <row r="4" spans="1:4">
      <c r="A4" s="4" t="s">
        <v>616</v>
      </c>
      <c r="B4" s="6" t="n">
        <v>18000</v>
      </c>
    </row>
    <row r="5" spans="1:4">
      <c r="A5" s="4" t="s">
        <v>617</v>
      </c>
      <c r="B5" s="4" t="s">
        <v>618</v>
      </c>
    </row>
    <row r="6" spans="1:4">
      <c r="A6" s="4" t="s">
        <v>619</v>
      </c>
      <c r="B6" s="4" t="s">
        <v>433</v>
      </c>
    </row>
    <row r="7" spans="1:4">
      <c r="A7" s="4" t="s">
        <v>620</v>
      </c>
      <c r="B7" s="6" t="n">
        <v>7950</v>
      </c>
    </row>
    <row r="8" spans="1:4">
      <c r="A8" s="4" t="s">
        <v>621</v>
      </c>
      <c r="B8" s="5" t="n">
        <v>1300000</v>
      </c>
      <c r="C8" s="6" t="n">
        <v>1500000</v>
      </c>
      <c r="D8" s="6" t="n">
        <v>1600000</v>
      </c>
    </row>
    <row r="9" spans="1:4">
      <c r="A9" s="3" t="s">
        <v>622</v>
      </c>
    </row>
    <row r="10" spans="1:4">
      <c r="A10" s="5" t="n">
        <v>2017</v>
      </c>
      <c r="B10" s="5" t="n">
        <v>2894000</v>
      </c>
    </row>
    <row r="11" spans="1:4">
      <c r="A11" s="5" t="n">
        <v>2018</v>
      </c>
      <c r="B11" s="5" t="n">
        <v>2299000</v>
      </c>
    </row>
    <row r="12" spans="1:4">
      <c r="A12" s="5" t="n">
        <v>2019</v>
      </c>
      <c r="B12" s="5" t="n">
        <v>1762000</v>
      </c>
    </row>
    <row r="13" spans="1:4">
      <c r="A13" s="5" t="n">
        <v>2020</v>
      </c>
      <c r="B13" s="5" t="n">
        <v>1793000</v>
      </c>
    </row>
    <row r="14" spans="1:4">
      <c r="A14" s="5" t="n">
        <v>2021</v>
      </c>
      <c r="B14" s="5" t="n">
        <v>1040000</v>
      </c>
    </row>
    <row r="15" spans="1:4">
      <c r="A15" s="4" t="s">
        <v>508</v>
      </c>
      <c r="B15" s="5" t="n">
        <v>1001000</v>
      </c>
    </row>
    <row r="16" spans="1:4">
      <c r="A16" s="4" t="s">
        <v>623</v>
      </c>
      <c r="B16" s="5" t="n">
        <v>10789000</v>
      </c>
    </row>
    <row r="17" spans="1:4">
      <c r="A17" s="4" t="s">
        <v>624</v>
      </c>
      <c r="B17" s="6" t="n">
        <v>2900000</v>
      </c>
      <c r="C17" s="6" t="n">
        <v>2900000</v>
      </c>
      <c r="D17" s="6" t="n">
        <v>3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5</v>
      </c>
      <c r="B1" s="2" t="s">
        <v>460</v>
      </c>
    </row>
    <row r="2" spans="1:10">
      <c r="B2" s="2" t="s">
        <v>2</v>
      </c>
      <c r="C2" s="2" t="s">
        <v>626</v>
      </c>
      <c r="D2" s="2" t="s">
        <v>444</v>
      </c>
      <c r="E2" s="2" t="s">
        <v>445</v>
      </c>
      <c r="F2" s="2" t="s">
        <v>430</v>
      </c>
      <c r="G2" s="2" t="s">
        <v>407</v>
      </c>
      <c r="H2" s="2" t="s">
        <v>30</v>
      </c>
      <c r="I2" s="2" t="s">
        <v>401</v>
      </c>
      <c r="J2" s="2" t="s">
        <v>78</v>
      </c>
    </row>
    <row r="3" spans="1:10">
      <c r="A3" s="3" t="s">
        <v>627</v>
      </c>
    </row>
    <row r="4" spans="1:10">
      <c r="A4" s="4" t="s">
        <v>628</v>
      </c>
      <c r="B4" s="6" t="n">
        <v>6073</v>
      </c>
      <c r="H4" s="6" t="n">
        <v>4019</v>
      </c>
      <c r="J4" s="6" t="n">
        <v>4825</v>
      </c>
    </row>
    <row r="5" spans="1:10">
      <c r="A5" s="4" t="s">
        <v>629</v>
      </c>
    </row>
    <row r="6" spans="1:10">
      <c r="A6" s="3" t="s">
        <v>627</v>
      </c>
    </row>
    <row r="7" spans="1:10">
      <c r="A7" s="4" t="s">
        <v>630</v>
      </c>
      <c r="B7" s="5" t="n">
        <v>1700</v>
      </c>
    </row>
    <row r="8" spans="1:10">
      <c r="A8" s="4" t="s">
        <v>631</v>
      </c>
    </row>
    <row r="9" spans="1:10">
      <c r="A9" s="3" t="s">
        <v>627</v>
      </c>
    </row>
    <row r="10" spans="1:10">
      <c r="A10" s="4" t="s">
        <v>632</v>
      </c>
      <c r="B10" s="5" t="n">
        <v>600</v>
      </c>
    </row>
    <row r="11" spans="1:10">
      <c r="A11" s="4" t="s">
        <v>633</v>
      </c>
      <c r="C11" s="6" t="n">
        <v>700</v>
      </c>
    </row>
    <row r="12" spans="1:10">
      <c r="A12" s="4" t="s">
        <v>379</v>
      </c>
    </row>
    <row r="13" spans="1:10">
      <c r="A13" s="3" t="s">
        <v>627</v>
      </c>
    </row>
    <row r="14" spans="1:10">
      <c r="A14" s="4" t="s">
        <v>628</v>
      </c>
      <c r="B14" s="5" t="n">
        <v>1000</v>
      </c>
    </row>
    <row r="15" spans="1:10">
      <c r="A15" s="4" t="s">
        <v>632</v>
      </c>
      <c r="B15" s="5" t="n">
        <v>500</v>
      </c>
    </row>
    <row r="16" spans="1:10">
      <c r="A16" s="4" t="s">
        <v>272</v>
      </c>
    </row>
    <row r="17" spans="1:10">
      <c r="A17" s="3" t="s">
        <v>627</v>
      </c>
    </row>
    <row r="18" spans="1:10">
      <c r="A18" s="4" t="s">
        <v>628</v>
      </c>
      <c r="B18" s="5" t="n">
        <v>800</v>
      </c>
      <c r="I18" s="6" t="n">
        <v>905</v>
      </c>
    </row>
    <row r="19" spans="1:10">
      <c r="A19" s="4" t="s">
        <v>630</v>
      </c>
      <c r="G19" s="6" t="n">
        <v>1200</v>
      </c>
    </row>
    <row r="20" spans="1:10">
      <c r="A20" s="4" t="s">
        <v>634</v>
      </c>
    </row>
    <row r="21" spans="1:10">
      <c r="A21" s="3" t="s">
        <v>627</v>
      </c>
    </row>
    <row r="22" spans="1:10">
      <c r="A22" s="4" t="s">
        <v>632</v>
      </c>
      <c r="B22" s="5" t="n">
        <v>100</v>
      </c>
    </row>
    <row r="23" spans="1:10">
      <c r="A23" s="4" t="s">
        <v>280</v>
      </c>
    </row>
    <row r="24" spans="1:10">
      <c r="A24" s="3" t="s">
        <v>627</v>
      </c>
    </row>
    <row r="25" spans="1:10">
      <c r="A25" s="4" t="s">
        <v>628</v>
      </c>
      <c r="B25" s="5" t="n">
        <v>3600</v>
      </c>
      <c r="F25" s="6" t="n">
        <v>2585</v>
      </c>
    </row>
    <row r="26" spans="1:10">
      <c r="A26" s="4" t="s">
        <v>630</v>
      </c>
      <c r="F26" s="6" t="n">
        <v>6300</v>
      </c>
    </row>
    <row r="27" spans="1:10">
      <c r="A27" s="4" t="s">
        <v>635</v>
      </c>
    </row>
    <row r="28" spans="1:10">
      <c r="A28" s="3" t="s">
        <v>627</v>
      </c>
    </row>
    <row r="29" spans="1:10">
      <c r="A29" s="4" t="s">
        <v>632</v>
      </c>
      <c r="B29" s="5" t="n">
        <v>2000</v>
      </c>
    </row>
    <row r="30" spans="1:10">
      <c r="A30" s="4" t="s">
        <v>283</v>
      </c>
    </row>
    <row r="31" spans="1:10">
      <c r="A31" s="3" t="s">
        <v>627</v>
      </c>
    </row>
    <row r="32" spans="1:10">
      <c r="A32" s="4" t="s">
        <v>628</v>
      </c>
      <c r="B32" s="5" t="n">
        <v>100</v>
      </c>
      <c r="D32" s="6" t="n">
        <v>1456</v>
      </c>
      <c r="E32" s="6" t="n">
        <v>1500</v>
      </c>
    </row>
    <row r="33" spans="1:10">
      <c r="A33" s="4" t="s">
        <v>633</v>
      </c>
      <c r="B33" s="6" t="n">
        <v>1400</v>
      </c>
    </row>
    <row r="34" spans="1:10">
      <c r="A34" s="4" t="s">
        <v>630</v>
      </c>
      <c r="D34" s="6" t="n">
        <v>2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6</v>
      </c>
      <c r="B1" s="2" t="s">
        <v>2</v>
      </c>
      <c r="C1" s="2" t="s">
        <v>30</v>
      </c>
    </row>
    <row r="2" spans="1:3">
      <c r="A2" s="3" t="s">
        <v>208</v>
      </c>
    </row>
    <row r="3" spans="1:3">
      <c r="A3" s="4" t="s">
        <v>637</v>
      </c>
      <c r="B3" s="6" t="n">
        <v>92</v>
      </c>
      <c r="C3" s="6" t="n">
        <v>88</v>
      </c>
    </row>
    <row r="4" spans="1:3">
      <c r="A4" s="4" t="s">
        <v>638</v>
      </c>
      <c r="B4" s="6" t="n">
        <v>0</v>
      </c>
      <c r="C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61</v>
      </c>
      <c r="J1" s="2" t="s">
        <v>1</v>
      </c>
    </row>
    <row r="2" spans="1:12">
      <c r="B2" s="2" t="s">
        <v>2</v>
      </c>
      <c r="C2" s="2" t="s">
        <v>402</v>
      </c>
      <c r="D2" s="2" t="s">
        <v>4</v>
      </c>
      <c r="E2" s="2" t="s">
        <v>403</v>
      </c>
      <c r="F2" s="2" t="s">
        <v>30</v>
      </c>
      <c r="G2" s="2" t="s">
        <v>404</v>
      </c>
      <c r="H2" s="2" t="s">
        <v>405</v>
      </c>
      <c r="I2" s="2" t="s">
        <v>406</v>
      </c>
      <c r="J2" s="2" t="s">
        <v>2</v>
      </c>
      <c r="K2" s="2" t="s">
        <v>30</v>
      </c>
      <c r="L2" s="2" t="s">
        <v>78</v>
      </c>
    </row>
    <row r="3" spans="1:12">
      <c r="A3" s="3" t="s">
        <v>640</v>
      </c>
    </row>
    <row r="4" spans="1:12">
      <c r="A4" s="4" t="s">
        <v>641</v>
      </c>
      <c r="J4" s="6" t="n">
        <v>-6840</v>
      </c>
      <c r="K4" s="6" t="n">
        <v>1331</v>
      </c>
      <c r="L4" s="6" t="n">
        <v>5208</v>
      </c>
    </row>
    <row r="5" spans="1:12">
      <c r="A5" s="4" t="s">
        <v>642</v>
      </c>
      <c r="J5" s="5" t="n">
        <v>1516</v>
      </c>
      <c r="K5" s="5" t="n">
        <v>6812</v>
      </c>
      <c r="L5" s="5" t="n">
        <v>5260</v>
      </c>
    </row>
    <row r="6" spans="1:12">
      <c r="A6" s="4" t="s">
        <v>90</v>
      </c>
      <c r="B6" s="6" t="n">
        <v>-9423</v>
      </c>
      <c r="C6" s="6" t="n">
        <v>1982</v>
      </c>
      <c r="D6" s="6" t="n">
        <v>2897</v>
      </c>
      <c r="E6" s="6" t="n">
        <v>-780</v>
      </c>
      <c r="F6" s="6" t="n">
        <v>1934</v>
      </c>
      <c r="G6" s="6" t="n">
        <v>2761</v>
      </c>
      <c r="H6" s="6" t="n">
        <v>1597</v>
      </c>
      <c r="I6" s="6" t="n">
        <v>1851</v>
      </c>
      <c r="J6" s="5" t="n">
        <v>-5324</v>
      </c>
      <c r="K6" s="5" t="n">
        <v>8143</v>
      </c>
      <c r="L6" s="5" t="n">
        <v>10468</v>
      </c>
    </row>
    <row r="7" spans="1:12">
      <c r="A7" s="3" t="s">
        <v>643</v>
      </c>
    </row>
    <row r="8" spans="1:12">
      <c r="A8" s="4" t="s">
        <v>644</v>
      </c>
      <c r="J8" s="5" t="n">
        <v>1224</v>
      </c>
      <c r="K8" s="5" t="n">
        <v>2934</v>
      </c>
      <c r="L8" s="5" t="n">
        <v>3535</v>
      </c>
    </row>
    <row r="9" spans="1:12">
      <c r="A9" s="4" t="s">
        <v>645</v>
      </c>
      <c r="J9" s="5" t="n">
        <v>206</v>
      </c>
      <c r="K9" s="5" t="n">
        <v>728</v>
      </c>
      <c r="L9" s="5" t="n">
        <v>478</v>
      </c>
    </row>
    <row r="10" spans="1:12">
      <c r="A10" s="4" t="s">
        <v>642</v>
      </c>
      <c r="J10" s="5" t="n">
        <v>1528</v>
      </c>
      <c r="K10" s="5" t="n">
        <v>1485</v>
      </c>
      <c r="L10" s="5" t="n">
        <v>1940</v>
      </c>
    </row>
    <row r="11" spans="1:12">
      <c r="A11" s="4" t="s">
        <v>646</v>
      </c>
      <c r="J11" s="5" t="n">
        <v>2958</v>
      </c>
      <c r="K11" s="5" t="n">
        <v>5147</v>
      </c>
      <c r="L11" s="5" t="n">
        <v>5953</v>
      </c>
    </row>
    <row r="12" spans="1:12">
      <c r="A12" s="3" t="s">
        <v>647</v>
      </c>
    </row>
    <row r="13" spans="1:12">
      <c r="A13" s="4" t="s">
        <v>644</v>
      </c>
      <c r="J13" s="5" t="n">
        <v>-1866</v>
      </c>
      <c r="K13" s="5" t="n">
        <v>-1851</v>
      </c>
      <c r="L13" s="5" t="n">
        <v>-1477</v>
      </c>
    </row>
    <row r="14" spans="1:12">
      <c r="A14" s="4" t="s">
        <v>645</v>
      </c>
      <c r="J14" s="5" t="n">
        <v>23</v>
      </c>
      <c r="K14" s="5" t="n">
        <v>-120</v>
      </c>
      <c r="L14" s="5" t="n">
        <v>-102</v>
      </c>
    </row>
    <row r="15" spans="1:12">
      <c r="A15" s="4" t="s">
        <v>642</v>
      </c>
      <c r="J15" s="5" t="n">
        <v>-61</v>
      </c>
      <c r="K15" s="5" t="n">
        <v>13</v>
      </c>
      <c r="L15" s="5" t="n">
        <v>-210</v>
      </c>
    </row>
    <row r="16" spans="1:12">
      <c r="A16" s="4" t="s">
        <v>648</v>
      </c>
      <c r="J16" s="5" t="n">
        <v>-1904</v>
      </c>
      <c r="K16" s="5" t="n">
        <v>-1958</v>
      </c>
      <c r="L16" s="5" t="n">
        <v>-1789</v>
      </c>
    </row>
    <row r="17" spans="1:12">
      <c r="A17" s="4" t="s">
        <v>115</v>
      </c>
      <c r="J17" s="6" t="n">
        <v>1054</v>
      </c>
      <c r="K17" s="6" t="n">
        <v>3189</v>
      </c>
      <c r="L17" s="6" t="n">
        <v>4164</v>
      </c>
    </row>
    <row r="18" spans="1:12">
      <c r="A18" s="4" t="s">
        <v>649</v>
      </c>
      <c r="J18" s="4" t="s">
        <v>650</v>
      </c>
      <c r="K18" s="4" t="s">
        <v>650</v>
      </c>
      <c r="L18" s="4" t="s">
        <v>650</v>
      </c>
    </row>
    <row r="19" spans="1:12">
      <c r="A19" s="3" t="s">
        <v>651</v>
      </c>
    </row>
    <row r="20" spans="1:12">
      <c r="A20" s="4" t="s">
        <v>652</v>
      </c>
      <c r="J20" s="6" t="n">
        <v>-1863</v>
      </c>
      <c r="K20" s="6" t="n">
        <v>2850</v>
      </c>
      <c r="L20" s="6" t="n">
        <v>3664</v>
      </c>
    </row>
    <row r="21" spans="1:12">
      <c r="A21" s="4" t="s">
        <v>653</v>
      </c>
      <c r="J21" s="5" t="n">
        <v>1131</v>
      </c>
      <c r="K21" s="5" t="n">
        <v>565</v>
      </c>
      <c r="L21" s="5" t="n">
        <v>406</v>
      </c>
    </row>
    <row r="22" spans="1:12">
      <c r="A22" s="4" t="s">
        <v>654</v>
      </c>
      <c r="J22" s="5" t="n">
        <v>66</v>
      </c>
      <c r="K22" s="5" t="n">
        <v>291</v>
      </c>
      <c r="L22" s="5" t="n">
        <v>258</v>
      </c>
    </row>
    <row r="23" spans="1:12">
      <c r="A23" s="4" t="s">
        <v>655</v>
      </c>
      <c r="J23" s="5" t="n">
        <v>1809</v>
      </c>
      <c r="K23" s="5" t="n">
        <v>283</v>
      </c>
      <c r="L23" s="5" t="n">
        <v>-138</v>
      </c>
    </row>
    <row r="24" spans="1:12">
      <c r="A24" s="4" t="s">
        <v>656</v>
      </c>
      <c r="J24" s="5" t="n">
        <v>-44</v>
      </c>
      <c r="K24" s="5" t="n">
        <v>-704</v>
      </c>
      <c r="L24" s="5" t="n">
        <v>-242</v>
      </c>
    </row>
    <row r="25" spans="1:12">
      <c r="A25" s="4" t="s">
        <v>535</v>
      </c>
      <c r="J25" s="5" t="n">
        <v>-45</v>
      </c>
      <c r="K25" s="5" t="n">
        <v>-96</v>
      </c>
      <c r="L25" s="5" t="n">
        <v>216</v>
      </c>
    </row>
    <row r="26" spans="1:12">
      <c r="A26" s="4" t="s">
        <v>115</v>
      </c>
      <c r="J26" s="6" t="n">
        <v>1054</v>
      </c>
      <c r="K26" s="6" t="n">
        <v>3189</v>
      </c>
      <c r="L26" s="6" t="n">
        <v>4164</v>
      </c>
    </row>
    <row r="27" spans="1:12">
      <c r="A27" s="4" t="s">
        <v>657</v>
      </c>
      <c r="J27" s="4" t="s">
        <v>658</v>
      </c>
      <c r="K27" s="4" t="s">
        <v>659</v>
      </c>
      <c r="L27" s="4" t="s">
        <v>660</v>
      </c>
    </row>
    <row r="28" spans="1:12">
      <c r="A28" s="4" t="s">
        <v>661</v>
      </c>
      <c r="K28" s="6" t="n">
        <v>800</v>
      </c>
    </row>
    <row r="29" spans="1:12">
      <c r="A29" s="4" t="s">
        <v>662</v>
      </c>
      <c r="B29" s="5" t="n">
        <v>900</v>
      </c>
      <c r="J29" s="6" t="n">
        <v>900</v>
      </c>
    </row>
    <row r="30" spans="1:12">
      <c r="A30" s="4" t="s">
        <v>663</v>
      </c>
      <c r="B30" s="5" t="n">
        <v>700</v>
      </c>
      <c r="J30" s="5" t="n">
        <v>700</v>
      </c>
    </row>
    <row r="31" spans="1:12">
      <c r="A31" s="4" t="s">
        <v>664</v>
      </c>
      <c r="B31" s="5" t="n">
        <v>200</v>
      </c>
      <c r="J31" s="5" t="n">
        <v>200</v>
      </c>
    </row>
    <row r="32" spans="1:12">
      <c r="A32" s="3" t="s">
        <v>665</v>
      </c>
    </row>
    <row r="33" spans="1:12">
      <c r="A33" s="4" t="s">
        <v>666</v>
      </c>
      <c r="B33" s="5" t="n">
        <v>2550</v>
      </c>
      <c r="F33" s="5" t="n">
        <v>2097</v>
      </c>
      <c r="J33" s="5" t="n">
        <v>2550</v>
      </c>
      <c r="K33" s="5" t="n">
        <v>2097</v>
      </c>
    </row>
    <row r="34" spans="1:12">
      <c r="A34" s="4" t="s">
        <v>667</v>
      </c>
      <c r="B34" s="5" t="n">
        <v>-754</v>
      </c>
      <c r="F34" s="5" t="n">
        <v>-512</v>
      </c>
      <c r="J34" s="5" t="n">
        <v>-754</v>
      </c>
      <c r="K34" s="5" t="n">
        <v>-512</v>
      </c>
    </row>
    <row r="35" spans="1:12">
      <c r="A35" s="4" t="s">
        <v>668</v>
      </c>
      <c r="B35" s="5" t="n">
        <v>1359</v>
      </c>
      <c r="F35" s="5" t="n">
        <v>812</v>
      </c>
      <c r="J35" s="5" t="n">
        <v>1359</v>
      </c>
      <c r="K35" s="5" t="n">
        <v>812</v>
      </c>
    </row>
    <row r="36" spans="1:12">
      <c r="A36" s="4" t="s">
        <v>669</v>
      </c>
      <c r="B36" s="5" t="n">
        <v>3155</v>
      </c>
      <c r="F36" s="5" t="n">
        <v>2397</v>
      </c>
      <c r="J36" s="5" t="n">
        <v>3155</v>
      </c>
      <c r="K36" s="5" t="n">
        <v>2397</v>
      </c>
    </row>
    <row r="37" spans="1:12">
      <c r="A37" s="3" t="s">
        <v>670</v>
      </c>
    </row>
    <row r="38" spans="1:12">
      <c r="A38" s="4" t="s">
        <v>671</v>
      </c>
      <c r="B38" s="5" t="n">
        <v>-1155</v>
      </c>
      <c r="F38" s="5" t="n">
        <v>-288</v>
      </c>
      <c r="J38" s="5" t="n">
        <v>-1155</v>
      </c>
      <c r="K38" s="5" t="n">
        <v>-288</v>
      </c>
    </row>
    <row r="39" spans="1:12">
      <c r="A39" s="4" t="s">
        <v>535</v>
      </c>
      <c r="B39" s="5" t="n">
        <v>-270</v>
      </c>
      <c r="J39" s="5" t="n">
        <v>-270</v>
      </c>
    </row>
    <row r="40" spans="1:12">
      <c r="A40" s="4" t="s">
        <v>672</v>
      </c>
      <c r="B40" s="5" t="n">
        <v>-1425</v>
      </c>
      <c r="F40" s="5" t="n">
        <v>-288</v>
      </c>
      <c r="J40" s="5" t="n">
        <v>-1425</v>
      </c>
      <c r="K40" s="5" t="n">
        <v>-288</v>
      </c>
    </row>
    <row r="41" spans="1:12">
      <c r="A41" s="4" t="s">
        <v>673</v>
      </c>
      <c r="B41" s="5" t="n">
        <v>1730</v>
      </c>
      <c r="F41" s="5" t="n">
        <v>2109</v>
      </c>
      <c r="J41" s="5" t="n">
        <v>1730</v>
      </c>
      <c r="K41" s="5" t="n">
        <v>2109</v>
      </c>
    </row>
    <row r="42" spans="1:12">
      <c r="A42" s="3" t="s">
        <v>674</v>
      </c>
    </row>
    <row r="43" spans="1:12">
      <c r="A43" s="4" t="s">
        <v>666</v>
      </c>
      <c r="B43" s="5" t="n">
        <v>617</v>
      </c>
      <c r="F43" s="5" t="n">
        <v>505</v>
      </c>
      <c r="J43" s="5" t="n">
        <v>617</v>
      </c>
      <c r="K43" s="5" t="n">
        <v>505</v>
      </c>
    </row>
    <row r="44" spans="1:12">
      <c r="A44" s="4" t="s">
        <v>675</v>
      </c>
      <c r="B44" s="5" t="n">
        <v>4469</v>
      </c>
      <c r="F44" s="5" t="n">
        <v>3731</v>
      </c>
      <c r="J44" s="5" t="n">
        <v>4469</v>
      </c>
      <c r="K44" s="5" t="n">
        <v>3731</v>
      </c>
    </row>
    <row r="45" spans="1:12">
      <c r="A45" s="4" t="s">
        <v>676</v>
      </c>
      <c r="B45" s="5" t="n">
        <v>2309</v>
      </c>
      <c r="F45" s="5" t="n">
        <v>1635</v>
      </c>
      <c r="J45" s="5" t="n">
        <v>2309</v>
      </c>
      <c r="K45" s="5" t="n">
        <v>1635</v>
      </c>
    </row>
    <row r="46" spans="1:12">
      <c r="A46" s="4" t="s">
        <v>677</v>
      </c>
      <c r="B46" s="5" t="n">
        <v>5764</v>
      </c>
      <c r="F46" s="5" t="n">
        <v>4341</v>
      </c>
      <c r="J46" s="5" t="n">
        <v>5764</v>
      </c>
      <c r="K46" s="5" t="n">
        <v>4341</v>
      </c>
    </row>
    <row r="47" spans="1:12">
      <c r="A47" s="4" t="s">
        <v>678</v>
      </c>
      <c r="F47" s="5" t="n">
        <v>334</v>
      </c>
      <c r="K47" s="5" t="n">
        <v>334</v>
      </c>
    </row>
    <row r="48" spans="1:12">
      <c r="A48" s="4" t="s">
        <v>535</v>
      </c>
      <c r="B48" s="5" t="n">
        <v>516</v>
      </c>
      <c r="F48" s="5" t="n">
        <v>508</v>
      </c>
      <c r="J48" s="5" t="n">
        <v>516</v>
      </c>
      <c r="K48" s="5" t="n">
        <v>508</v>
      </c>
    </row>
    <row r="49" spans="1:12">
      <c r="A49" s="4" t="s">
        <v>667</v>
      </c>
      <c r="B49" s="5" t="n">
        <v>-6048</v>
      </c>
      <c r="F49" s="5" t="n">
        <v>-4634</v>
      </c>
      <c r="J49" s="5" t="n">
        <v>-6048</v>
      </c>
      <c r="K49" s="5" t="n">
        <v>-4634</v>
      </c>
    </row>
    <row r="50" spans="1:12">
      <c r="A50" s="4" t="s">
        <v>679</v>
      </c>
      <c r="B50" s="5" t="n">
        <v>7627</v>
      </c>
      <c r="F50" s="5" t="n">
        <v>6420</v>
      </c>
      <c r="J50" s="5" t="n">
        <v>7627</v>
      </c>
      <c r="K50" s="5" t="n">
        <v>6420</v>
      </c>
    </row>
    <row r="51" spans="1:12">
      <c r="A51" s="3" t="s">
        <v>680</v>
      </c>
    </row>
    <row r="52" spans="1:12">
      <c r="A52" s="4" t="s">
        <v>681</v>
      </c>
      <c r="B52" s="5" t="n">
        <v>-344</v>
      </c>
      <c r="F52" s="5" t="n">
        <v>-135</v>
      </c>
      <c r="J52" s="5" t="n">
        <v>-344</v>
      </c>
      <c r="K52" s="5" t="n">
        <v>-135</v>
      </c>
    </row>
    <row r="53" spans="1:12">
      <c r="A53" s="4" t="s">
        <v>416</v>
      </c>
      <c r="B53" s="5" t="n">
        <v>-6175</v>
      </c>
      <c r="F53" s="5" t="n">
        <v>-1732</v>
      </c>
      <c r="J53" s="5" t="n">
        <v>-6175</v>
      </c>
      <c r="K53" s="5" t="n">
        <v>-1732</v>
      </c>
    </row>
    <row r="54" spans="1:12">
      <c r="A54" s="4" t="s">
        <v>682</v>
      </c>
      <c r="B54" s="5" t="n">
        <v>-1504</v>
      </c>
      <c r="F54" s="5" t="n">
        <v>-1203</v>
      </c>
      <c r="J54" s="5" t="n">
        <v>-1504</v>
      </c>
      <c r="K54" s="5" t="n">
        <v>-1203</v>
      </c>
    </row>
    <row r="55" spans="1:12">
      <c r="A55" s="4" t="s">
        <v>683</v>
      </c>
      <c r="B55" s="5" t="n">
        <v>-8023</v>
      </c>
      <c r="F55" s="5" t="n">
        <v>-3070</v>
      </c>
      <c r="J55" s="5" t="n">
        <v>-8023</v>
      </c>
      <c r="K55" s="5" t="n">
        <v>-3070</v>
      </c>
    </row>
    <row r="56" spans="1:12">
      <c r="A56" s="4" t="s">
        <v>684</v>
      </c>
      <c r="B56" s="5" t="n">
        <v>-396</v>
      </c>
      <c r="F56" s="5" t="n">
        <v>3350</v>
      </c>
      <c r="J56" s="5" t="n">
        <v>-396</v>
      </c>
      <c r="K56" s="5" t="n">
        <v>3350</v>
      </c>
    </row>
    <row r="57" spans="1:12">
      <c r="A57" s="4" t="s">
        <v>685</v>
      </c>
      <c r="B57" s="5" t="n">
        <v>1334</v>
      </c>
      <c r="F57" s="5" t="n">
        <v>5459</v>
      </c>
      <c r="J57" s="5" t="n">
        <v>1334</v>
      </c>
      <c r="K57" s="5" t="n">
        <v>5459</v>
      </c>
    </row>
    <row r="58" spans="1:12">
      <c r="A58" s="3" t="s">
        <v>686</v>
      </c>
    </row>
    <row r="59" spans="1:12">
      <c r="A59" s="4" t="s">
        <v>687</v>
      </c>
      <c r="E59" s="6" t="n">
        <v>1780</v>
      </c>
      <c r="I59" s="6" t="n">
        <v>2192</v>
      </c>
      <c r="J59" s="5" t="n">
        <v>1780</v>
      </c>
      <c r="K59" s="5" t="n">
        <v>2192</v>
      </c>
      <c r="L59" s="6" t="n">
        <v>2288</v>
      </c>
    </row>
    <row r="60" spans="1:12">
      <c r="A60" s="4" t="s">
        <v>688</v>
      </c>
      <c r="J60" s="5" t="n">
        <v>73</v>
      </c>
      <c r="K60" s="5" t="n">
        <v>205</v>
      </c>
      <c r="L60" s="5" t="n">
        <v>146</v>
      </c>
    </row>
    <row r="61" spans="1:12">
      <c r="A61" s="4" t="s">
        <v>689</v>
      </c>
      <c r="K61" s="5" t="n">
        <v>270</v>
      </c>
    </row>
    <row r="62" spans="1:12">
      <c r="A62" s="4" t="s">
        <v>690</v>
      </c>
      <c r="J62" s="5" t="n">
        <v>1233</v>
      </c>
    </row>
    <row r="63" spans="1:12">
      <c r="A63" s="4" t="s">
        <v>691</v>
      </c>
      <c r="J63" s="5" t="n">
        <v>-9</v>
      </c>
    </row>
    <row r="64" spans="1:12">
      <c r="A64" s="4" t="s">
        <v>692</v>
      </c>
      <c r="J64" s="5" t="n">
        <v>-44</v>
      </c>
      <c r="K64" s="5" t="n">
        <v>-887</v>
      </c>
      <c r="L64" s="5" t="n">
        <v>-242</v>
      </c>
    </row>
    <row r="65" spans="1:12">
      <c r="A65" s="4" t="s">
        <v>693</v>
      </c>
      <c r="B65" s="5" t="n">
        <v>3033</v>
      </c>
      <c r="F65" s="6" t="n">
        <v>1780</v>
      </c>
      <c r="J65" s="5" t="n">
        <v>3033</v>
      </c>
      <c r="K65" s="6" t="n">
        <v>1780</v>
      </c>
      <c r="L65" s="6" t="n">
        <v>2192</v>
      </c>
    </row>
    <row r="66" spans="1:12">
      <c r="A66" s="4" t="s">
        <v>694</v>
      </c>
      <c r="J66" s="5" t="n">
        <v>1100</v>
      </c>
    </row>
    <row r="67" spans="1:12">
      <c r="A67" s="4" t="s">
        <v>695</v>
      </c>
      <c r="B67" s="6" t="n">
        <v>3000</v>
      </c>
      <c r="J67" s="6" t="n">
        <v>3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 customWidth="1" max="6" min="6" width="37"/>
  </cols>
  <sheetData>
    <row r="1" spans="1:6">
      <c r="A1" s="1" t="s">
        <v>696</v>
      </c>
      <c r="B1" s="2" t="s">
        <v>1</v>
      </c>
    </row>
    <row r="2" spans="1:6">
      <c r="B2" s="2" t="s">
        <v>697</v>
      </c>
      <c r="C2" s="2" t="s">
        <v>698</v>
      </c>
      <c r="D2" s="2" t="s">
        <v>699</v>
      </c>
      <c r="E2" s="2" t="s">
        <v>700</v>
      </c>
      <c r="F2" s="2" t="s">
        <v>701</v>
      </c>
    </row>
    <row r="3" spans="1:6">
      <c r="A3" s="3" t="s">
        <v>702</v>
      </c>
    </row>
    <row r="4" spans="1:6">
      <c r="A4" s="4" t="s">
        <v>703</v>
      </c>
      <c r="C4" s="6" t="n">
        <v>7000000</v>
      </c>
      <c r="D4" s="6" t="n">
        <v>5000000</v>
      </c>
      <c r="E4" s="6" t="n">
        <v>3100000</v>
      </c>
    </row>
    <row r="5" spans="1:6">
      <c r="A5" s="4" t="s">
        <v>704</v>
      </c>
    </row>
    <row r="6" spans="1:6">
      <c r="A6" s="3" t="s">
        <v>702</v>
      </c>
    </row>
    <row r="7" spans="1:6">
      <c r="A7" s="4" t="s">
        <v>705</v>
      </c>
      <c r="C7" s="5" t="n">
        <v>1200000</v>
      </c>
    </row>
    <row r="8" spans="1:6">
      <c r="A8" s="4" t="s">
        <v>706</v>
      </c>
      <c r="C8" s="5" t="n">
        <v>865874</v>
      </c>
    </row>
    <row r="9" spans="1:6">
      <c r="A9" s="3" t="s">
        <v>707</v>
      </c>
    </row>
    <row r="10" spans="1:6">
      <c r="A10" s="4" t="s">
        <v>708</v>
      </c>
      <c r="C10" s="4" t="s">
        <v>709</v>
      </c>
    </row>
    <row r="11" spans="1:6">
      <c r="A11" s="4" t="s">
        <v>710</v>
      </c>
      <c r="C11" s="4" t="s">
        <v>709</v>
      </c>
    </row>
    <row r="12" spans="1:6">
      <c r="A12" s="4" t="s">
        <v>711</v>
      </c>
      <c r="C12" s="6" t="n">
        <v>25000</v>
      </c>
    </row>
    <row r="13" spans="1:6">
      <c r="A13" s="4" t="s">
        <v>712</v>
      </c>
      <c r="C13" s="4" t="s">
        <v>713</v>
      </c>
    </row>
    <row r="14" spans="1:6">
      <c r="A14" s="4" t="s">
        <v>714</v>
      </c>
      <c r="C14" s="5" t="n">
        <v>161212</v>
      </c>
    </row>
    <row r="15" spans="1:6">
      <c r="A15" s="4" t="s">
        <v>715</v>
      </c>
      <c r="C15" s="5" t="n">
        <v>865874</v>
      </c>
    </row>
    <row r="16" spans="1:6">
      <c r="A16" s="4" t="s">
        <v>716</v>
      </c>
    </row>
    <row r="17" spans="1:6">
      <c r="A17" s="3" t="s">
        <v>707</v>
      </c>
    </row>
    <row r="18" spans="1:6">
      <c r="A18" s="4" t="s">
        <v>717</v>
      </c>
      <c r="C18" s="4" t="s">
        <v>718</v>
      </c>
    </row>
    <row r="19" spans="1:6">
      <c r="A19" s="4" t="s">
        <v>719</v>
      </c>
      <c r="C19" s="4" t="s">
        <v>720</v>
      </c>
    </row>
    <row r="20" spans="1:6">
      <c r="A20" s="4" t="s">
        <v>721</v>
      </c>
      <c r="C20" s="4" t="s">
        <v>595</v>
      </c>
    </row>
    <row r="21" spans="1:6">
      <c r="A21" s="4" t="s">
        <v>722</v>
      </c>
    </row>
    <row r="22" spans="1:6">
      <c r="A22" s="3" t="s">
        <v>707</v>
      </c>
    </row>
    <row r="23" spans="1:6">
      <c r="A23" s="4" t="s">
        <v>721</v>
      </c>
      <c r="C23" s="4" t="s">
        <v>723</v>
      </c>
    </row>
    <row r="24" spans="1:6">
      <c r="A24" s="4" t="s">
        <v>724</v>
      </c>
    </row>
    <row r="25" spans="1:6">
      <c r="A25" s="3" t="s">
        <v>702</v>
      </c>
    </row>
    <row r="26" spans="1:6">
      <c r="A26" s="4" t="s">
        <v>706</v>
      </c>
      <c r="C26" s="5" t="n">
        <v>1894942</v>
      </c>
    </row>
    <row r="27" spans="1:6">
      <c r="A27" s="3" t="s">
        <v>707</v>
      </c>
    </row>
    <row r="28" spans="1:6">
      <c r="A28" s="4" t="s">
        <v>725</v>
      </c>
      <c r="C28" s="6" t="n">
        <v>5800000</v>
      </c>
      <c r="D28" s="6" t="n">
        <v>3600000</v>
      </c>
      <c r="E28" s="6" t="n">
        <v>1400000</v>
      </c>
    </row>
    <row r="29" spans="1:6">
      <c r="A29" s="4" t="s">
        <v>726</v>
      </c>
    </row>
    <row r="30" spans="1:6">
      <c r="A30" s="3" t="s">
        <v>702</v>
      </c>
    </row>
    <row r="31" spans="1:6">
      <c r="A31" s="4" t="s">
        <v>727</v>
      </c>
      <c r="C31" s="4" t="s">
        <v>427</v>
      </c>
    </row>
    <row r="32" spans="1:6">
      <c r="A32" s="4" t="s">
        <v>728</v>
      </c>
    </row>
    <row r="33" spans="1:6">
      <c r="A33" s="3" t="s">
        <v>702</v>
      </c>
    </row>
    <row r="34" spans="1:6">
      <c r="A34" s="4" t="s">
        <v>729</v>
      </c>
      <c r="C34" s="5" t="n">
        <v>4</v>
      </c>
    </row>
    <row r="35" spans="1:6">
      <c r="A35" s="4" t="s">
        <v>727</v>
      </c>
      <c r="C35" s="4" t="s">
        <v>427</v>
      </c>
    </row>
    <row r="36" spans="1:6">
      <c r="A36" s="4" t="s">
        <v>730</v>
      </c>
      <c r="C36" s="4" t="s">
        <v>731</v>
      </c>
    </row>
    <row r="37" spans="1:6">
      <c r="A37" s="4" t="s">
        <v>732</v>
      </c>
      <c r="C37" s="4" t="s">
        <v>733</v>
      </c>
    </row>
    <row r="38" spans="1:6">
      <c r="A38" s="4" t="s">
        <v>734</v>
      </c>
      <c r="C38" s="4" t="s">
        <v>346</v>
      </c>
    </row>
    <row r="39" spans="1:6">
      <c r="A39" s="3" t="s">
        <v>735</v>
      </c>
    </row>
    <row r="40" spans="1:6">
      <c r="A40" s="4" t="s">
        <v>736</v>
      </c>
      <c r="B40" s="5" t="n">
        <v>47000</v>
      </c>
      <c r="C40" s="5" t="n">
        <v>47000</v>
      </c>
      <c r="D40" s="5" t="n">
        <v>106000</v>
      </c>
      <c r="E40" s="5" t="n">
        <v>132000</v>
      </c>
    </row>
    <row r="41" spans="1:6">
      <c r="A41" s="4" t="s">
        <v>737</v>
      </c>
      <c r="D41" s="5" t="n">
        <v>-25000</v>
      </c>
      <c r="E41" s="5" t="n">
        <v>-13000</v>
      </c>
    </row>
    <row r="42" spans="1:6">
      <c r="A42" s="4" t="s">
        <v>738</v>
      </c>
      <c r="D42" s="5" t="n">
        <v>-34000</v>
      </c>
      <c r="E42" s="5" t="n">
        <v>-13000</v>
      </c>
    </row>
    <row r="43" spans="1:6">
      <c r="A43" s="4" t="s">
        <v>739</v>
      </c>
      <c r="C43" s="5" t="n">
        <v>47000</v>
      </c>
      <c r="D43" s="5" t="n">
        <v>47000</v>
      </c>
      <c r="E43" s="5" t="n">
        <v>106000</v>
      </c>
      <c r="F43" s="5" t="n">
        <v>132000</v>
      </c>
    </row>
    <row r="44" spans="1:6">
      <c r="A44" s="4" t="s">
        <v>740</v>
      </c>
      <c r="C44" s="5" t="n">
        <v>47000</v>
      </c>
    </row>
    <row r="45" spans="1:6">
      <c r="A45" s="4" t="s">
        <v>741</v>
      </c>
      <c r="C45" s="5" t="n">
        <v>47000</v>
      </c>
    </row>
    <row r="46" spans="1:6">
      <c r="A46" s="3" t="s">
        <v>742</v>
      </c>
    </row>
    <row r="47" spans="1:6">
      <c r="A47" s="4" t="s">
        <v>743</v>
      </c>
      <c r="B47" s="8" t="n">
        <v>6.13</v>
      </c>
      <c r="C47" s="8" t="n">
        <v>6.13</v>
      </c>
      <c r="D47" s="8" t="n">
        <v>5.78</v>
      </c>
      <c r="E47" s="8" t="n">
        <v>5.28</v>
      </c>
    </row>
    <row r="48" spans="1:6">
      <c r="A48" s="4" t="s">
        <v>744</v>
      </c>
      <c r="D48" s="9" t="n">
        <v>3.17</v>
      </c>
      <c r="E48" s="9" t="n">
        <v>3.18</v>
      </c>
    </row>
    <row r="49" spans="1:6">
      <c r="A49" s="4" t="s">
        <v>745</v>
      </c>
      <c r="D49" s="9" t="n">
        <v>7.2</v>
      </c>
      <c r="E49" s="9" t="n">
        <v>3.18</v>
      </c>
    </row>
    <row r="50" spans="1:6">
      <c r="A50" s="4" t="s">
        <v>746</v>
      </c>
      <c r="C50" s="9" t="n">
        <v>6.13</v>
      </c>
      <c r="D50" s="8" t="n">
        <v>6.13</v>
      </c>
      <c r="E50" s="8" t="n">
        <v>5.78</v>
      </c>
      <c r="F50" s="8" t="n">
        <v>5.28</v>
      </c>
    </row>
    <row r="51" spans="1:6">
      <c r="A51" s="4" t="s">
        <v>747</v>
      </c>
      <c r="C51" s="9" t="n">
        <v>6.13</v>
      </c>
    </row>
    <row r="52" spans="1:6">
      <c r="A52" s="4" t="s">
        <v>748</v>
      </c>
      <c r="C52" s="8" t="n">
        <v>6.13</v>
      </c>
    </row>
    <row r="53" spans="1:6">
      <c r="A53" s="3" t="s">
        <v>749</v>
      </c>
    </row>
    <row r="54" spans="1:6">
      <c r="A54" s="4" t="s">
        <v>750</v>
      </c>
      <c r="C54" s="4" t="s">
        <v>751</v>
      </c>
      <c r="D54" s="4" t="s">
        <v>752</v>
      </c>
      <c r="E54" s="4" t="s">
        <v>753</v>
      </c>
      <c r="F54" s="4" t="s">
        <v>754</v>
      </c>
    </row>
    <row r="55" spans="1:6">
      <c r="A55" s="4" t="s">
        <v>755</v>
      </c>
      <c r="C55" s="4" t="s">
        <v>751</v>
      </c>
    </row>
    <row r="56" spans="1:6">
      <c r="A56" s="4" t="s">
        <v>756</v>
      </c>
      <c r="C56" s="4" t="s">
        <v>751</v>
      </c>
    </row>
    <row r="57" spans="1:6">
      <c r="A57" s="3" t="s">
        <v>757</v>
      </c>
    </row>
    <row r="58" spans="1:6">
      <c r="A58" s="4" t="s">
        <v>758</v>
      </c>
      <c r="B58" s="6" t="n">
        <v>6000</v>
      </c>
      <c r="C58" s="6" t="n">
        <v>6000</v>
      </c>
      <c r="D58" s="6" t="n">
        <v>39000</v>
      </c>
      <c r="E58" s="6" t="n">
        <v>67000</v>
      </c>
    </row>
    <row r="59" spans="1:6">
      <c r="A59" s="4" t="s">
        <v>759</v>
      </c>
      <c r="D59" s="5" t="n">
        <v>32000</v>
      </c>
      <c r="E59" s="5" t="n">
        <v>22000</v>
      </c>
    </row>
    <row r="60" spans="1:6">
      <c r="A60" s="4" t="s">
        <v>760</v>
      </c>
      <c r="E60" s="5" t="n">
        <v>22000</v>
      </c>
    </row>
    <row r="61" spans="1:6">
      <c r="A61" s="4" t="s">
        <v>761</v>
      </c>
      <c r="C61" s="5" t="n">
        <v>6000</v>
      </c>
      <c r="D61" s="5" t="n">
        <v>6000</v>
      </c>
      <c r="E61" s="5" t="n">
        <v>39000</v>
      </c>
      <c r="F61" s="6" t="n">
        <v>67000</v>
      </c>
    </row>
    <row r="62" spans="1:6">
      <c r="A62" s="4" t="s">
        <v>762</v>
      </c>
      <c r="C62" s="5" t="n">
        <v>6000</v>
      </c>
    </row>
    <row r="63" spans="1:6">
      <c r="A63" s="4" t="s">
        <v>763</v>
      </c>
      <c r="C63" s="5" t="n">
        <v>6000</v>
      </c>
    </row>
    <row r="64" spans="1:6">
      <c r="A64" s="4" t="s">
        <v>764</v>
      </c>
      <c r="C64" s="6" t="n">
        <v>0</v>
      </c>
      <c r="D64" s="6" t="n">
        <v>0</v>
      </c>
      <c r="E64" s="6" t="n">
        <v>0</v>
      </c>
    </row>
    <row r="65" spans="1:6">
      <c r="A65" s="4" t="s">
        <v>765</v>
      </c>
    </row>
    <row r="66" spans="1:6">
      <c r="A66" s="3" t="s">
        <v>702</v>
      </c>
    </row>
    <row r="67" spans="1:6">
      <c r="A67" s="4" t="s">
        <v>766</v>
      </c>
      <c r="C67" s="4" t="s">
        <v>767</v>
      </c>
    </row>
    <row r="68" spans="1:6">
      <c r="A68" s="4" t="s">
        <v>768</v>
      </c>
    </row>
    <row r="69" spans="1:6">
      <c r="A69" s="3" t="s">
        <v>757</v>
      </c>
    </row>
    <row r="70" spans="1:6">
      <c r="A70" s="4" t="s">
        <v>769</v>
      </c>
      <c r="C70" s="4" t="s">
        <v>433</v>
      </c>
    </row>
    <row r="71" spans="1:6">
      <c r="A71" s="3" t="s">
        <v>770</v>
      </c>
    </row>
    <row r="72" spans="1:6">
      <c r="A72" s="4" t="s">
        <v>771</v>
      </c>
      <c r="B72" s="5" t="n">
        <v>3707000</v>
      </c>
      <c r="C72" s="5" t="n">
        <v>3168000</v>
      </c>
      <c r="D72" s="5" t="n">
        <v>2636000</v>
      </c>
      <c r="E72" s="5" t="n">
        <v>1627000</v>
      </c>
    </row>
    <row r="73" spans="1:6">
      <c r="A73" s="4" t="s">
        <v>772</v>
      </c>
      <c r="C73" s="5" t="n">
        <v>2129000</v>
      </c>
      <c r="D73" s="5" t="n">
        <v>1881000</v>
      </c>
      <c r="E73" s="5" t="n">
        <v>1729000</v>
      </c>
    </row>
    <row r="74" spans="1:6">
      <c r="A74" s="4" t="s">
        <v>773</v>
      </c>
      <c r="C74" s="5" t="n">
        <v>-1464000</v>
      </c>
      <c r="D74" s="5" t="n">
        <v>-1099000</v>
      </c>
      <c r="E74" s="5" t="n">
        <v>-689000</v>
      </c>
    </row>
    <row r="75" spans="1:6">
      <c r="A75" s="4" t="s">
        <v>738</v>
      </c>
      <c r="C75" s="5" t="n">
        <v>-126000</v>
      </c>
      <c r="D75" s="5" t="n">
        <v>-250000</v>
      </c>
      <c r="E75" s="5" t="n">
        <v>-31000</v>
      </c>
    </row>
    <row r="76" spans="1:6">
      <c r="A76" s="4" t="s">
        <v>774</v>
      </c>
      <c r="C76" s="5" t="n">
        <v>3707000</v>
      </c>
      <c r="D76" s="5" t="n">
        <v>3168000</v>
      </c>
      <c r="E76" s="5" t="n">
        <v>2636000</v>
      </c>
      <c r="F76" s="5" t="n">
        <v>1627000</v>
      </c>
    </row>
    <row r="77" spans="1:6">
      <c r="A77" s="3" t="s">
        <v>707</v>
      </c>
    </row>
    <row r="78" spans="1:6">
      <c r="A78" s="4" t="s">
        <v>775</v>
      </c>
      <c r="B78" s="8" t="n">
        <v>3.91</v>
      </c>
      <c r="C78" s="8" t="n">
        <v>4.02</v>
      </c>
      <c r="D78" s="8" t="n">
        <v>3.73</v>
      </c>
      <c r="E78" s="8" t="n">
        <v>2.13</v>
      </c>
    </row>
    <row r="79" spans="1:6">
      <c r="A79" s="4" t="s">
        <v>776</v>
      </c>
      <c r="C79" s="9" t="n">
        <v>3.79</v>
      </c>
      <c r="D79" s="9" t="n">
        <v>3.9</v>
      </c>
      <c r="E79" s="9" t="n">
        <v>4.56</v>
      </c>
    </row>
    <row r="80" spans="1:6">
      <c r="A80" s="4" t="s">
        <v>777</v>
      </c>
      <c r="C80" s="9" t="n">
        <v>3.96</v>
      </c>
      <c r="D80" s="9" t="n">
        <v>3.29</v>
      </c>
      <c r="E80" s="9" t="n">
        <v>2.03</v>
      </c>
    </row>
    <row r="81" spans="1:6">
      <c r="A81" s="4" t="s">
        <v>745</v>
      </c>
      <c r="C81" s="9" t="n">
        <v>3.88</v>
      </c>
      <c r="D81" s="9" t="n">
        <v>3.28</v>
      </c>
      <c r="E81" s="9" t="n">
        <v>3.23</v>
      </c>
    </row>
    <row r="82" spans="1:6">
      <c r="A82" s="4" t="s">
        <v>778</v>
      </c>
      <c r="C82" s="8" t="n">
        <v>3.91</v>
      </c>
      <c r="D82" s="8" t="n">
        <v>4.02</v>
      </c>
      <c r="E82" s="8" t="n">
        <v>3.73</v>
      </c>
      <c r="F82" s="8" t="n">
        <v>2.13</v>
      </c>
    </row>
    <row r="83" spans="1:6">
      <c r="A83" s="4" t="s">
        <v>779</v>
      </c>
      <c r="C83" s="6" t="n">
        <v>8200000</v>
      </c>
    </row>
    <row r="84" spans="1:6">
      <c r="A84" s="4" t="s">
        <v>780</v>
      </c>
      <c r="C84" s="4" t="s">
        <v>781</v>
      </c>
    </row>
    <row r="85" spans="1:6">
      <c r="A85" s="4" t="s">
        <v>782</v>
      </c>
    </row>
    <row r="86" spans="1:6">
      <c r="A86" s="3" t="s">
        <v>702</v>
      </c>
    </row>
    <row r="87" spans="1:6">
      <c r="A87" s="4" t="s">
        <v>766</v>
      </c>
      <c r="C87" s="4" t="s">
        <v>602</v>
      </c>
    </row>
    <row r="88" spans="1:6">
      <c r="A88" s="4" t="s">
        <v>783</v>
      </c>
    </row>
    <row r="89" spans="1:6">
      <c r="A89" s="3" t="s">
        <v>702</v>
      </c>
    </row>
    <row r="90" spans="1:6">
      <c r="A90" s="4" t="s">
        <v>766</v>
      </c>
      <c r="C90" s="4" t="s">
        <v>602</v>
      </c>
    </row>
    <row r="91" spans="1:6">
      <c r="A91" s="4" t="s">
        <v>784</v>
      </c>
    </row>
    <row r="92" spans="1:6">
      <c r="A92" s="3" t="s">
        <v>702</v>
      </c>
    </row>
    <row r="93" spans="1:6">
      <c r="A93" s="4" t="s">
        <v>785</v>
      </c>
      <c r="B93" s="5" t="n">
        <v>53000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6</v>
      </c>
      <c r="B1" s="2" t="s">
        <v>461</v>
      </c>
      <c r="J1" s="2" t="s">
        <v>1</v>
      </c>
    </row>
    <row r="2" spans="1:12">
      <c r="B2" s="2" t="s">
        <v>366</v>
      </c>
      <c r="C2" s="2" t="s">
        <v>787</v>
      </c>
      <c r="D2" s="2" t="s">
        <v>788</v>
      </c>
      <c r="E2" s="2" t="s">
        <v>789</v>
      </c>
      <c r="F2" s="2" t="s">
        <v>367</v>
      </c>
      <c r="G2" s="2" t="s">
        <v>790</v>
      </c>
      <c r="H2" s="2" t="s">
        <v>791</v>
      </c>
      <c r="I2" s="2" t="s">
        <v>792</v>
      </c>
      <c r="J2" s="2" t="s">
        <v>793</v>
      </c>
      <c r="K2" s="2" t="s">
        <v>367</v>
      </c>
      <c r="L2" s="2" t="s">
        <v>794</v>
      </c>
    </row>
    <row r="3" spans="1:12">
      <c r="A3" s="3" t="s">
        <v>795</v>
      </c>
    </row>
    <row r="4" spans="1:12">
      <c r="A4" s="4" t="s">
        <v>796</v>
      </c>
      <c r="J4" s="5" t="n">
        <v>1</v>
      </c>
    </row>
    <row r="5" spans="1:12">
      <c r="A5" s="4" t="s">
        <v>80</v>
      </c>
      <c r="B5" s="6" t="n">
        <v>54287</v>
      </c>
      <c r="C5" s="6" t="n">
        <v>51929</v>
      </c>
      <c r="D5" s="6" t="n">
        <v>60354</v>
      </c>
      <c r="E5" s="6" t="n">
        <v>49929</v>
      </c>
      <c r="F5" s="6" t="n">
        <v>53886</v>
      </c>
      <c r="G5" s="6" t="n">
        <v>51404</v>
      </c>
      <c r="H5" s="6" t="n">
        <v>53411</v>
      </c>
      <c r="I5" s="6" t="n">
        <v>50539</v>
      </c>
      <c r="J5" s="6" t="n">
        <v>216499</v>
      </c>
      <c r="K5" s="6" t="n">
        <v>209240</v>
      </c>
      <c r="L5" s="6" t="n">
        <v>209617</v>
      </c>
    </row>
    <row r="6" spans="1:12">
      <c r="A6" s="4" t="s">
        <v>38</v>
      </c>
      <c r="B6" s="5" t="n">
        <v>4789</v>
      </c>
      <c r="F6" s="5" t="n">
        <v>3021</v>
      </c>
      <c r="J6" s="5" t="n">
        <v>4789</v>
      </c>
      <c r="K6" s="5" t="n">
        <v>3021</v>
      </c>
      <c r="L6" s="5" t="n">
        <v>3478</v>
      </c>
    </row>
    <row r="7" spans="1:12">
      <c r="A7" s="4" t="s">
        <v>797</v>
      </c>
    </row>
    <row r="8" spans="1:12">
      <c r="A8" s="3" t="s">
        <v>795</v>
      </c>
    </row>
    <row r="9" spans="1:12">
      <c r="A9" s="4" t="s">
        <v>80</v>
      </c>
      <c r="J9" s="5" t="n">
        <v>116566</v>
      </c>
      <c r="K9" s="5" t="n">
        <v>108925</v>
      </c>
      <c r="L9" s="5" t="n">
        <v>105915</v>
      </c>
    </row>
    <row r="10" spans="1:12">
      <c r="A10" s="4" t="s">
        <v>38</v>
      </c>
      <c r="B10" s="5" t="n">
        <v>3246</v>
      </c>
      <c r="F10" s="5" t="n">
        <v>1907</v>
      </c>
      <c r="J10" s="5" t="n">
        <v>3246</v>
      </c>
      <c r="K10" s="5" t="n">
        <v>1907</v>
      </c>
      <c r="L10" s="5" t="n">
        <v>2131</v>
      </c>
    </row>
    <row r="11" spans="1:12">
      <c r="A11" s="4" t="s">
        <v>798</v>
      </c>
    </row>
    <row r="12" spans="1:12">
      <c r="A12" s="3" t="s">
        <v>795</v>
      </c>
    </row>
    <row r="13" spans="1:12">
      <c r="A13" s="4" t="s">
        <v>80</v>
      </c>
      <c r="J13" s="5" t="n">
        <v>75149</v>
      </c>
      <c r="K13" s="5" t="n">
        <v>77781</v>
      </c>
      <c r="L13" s="5" t="n">
        <v>84107</v>
      </c>
    </row>
    <row r="14" spans="1:12">
      <c r="A14" s="4" t="s">
        <v>38</v>
      </c>
      <c r="B14" s="5" t="n">
        <v>1237</v>
      </c>
      <c r="F14" s="5" t="n">
        <v>955</v>
      </c>
      <c r="J14" s="5" t="n">
        <v>1237</v>
      </c>
      <c r="K14" s="5" t="n">
        <v>955</v>
      </c>
      <c r="L14" s="5" t="n">
        <v>1130</v>
      </c>
    </row>
    <row r="15" spans="1:12">
      <c r="A15" s="4" t="s">
        <v>799</v>
      </c>
    </row>
    <row r="16" spans="1:12">
      <c r="A16" s="3" t="s">
        <v>795</v>
      </c>
    </row>
    <row r="17" spans="1:12">
      <c r="A17" s="4" t="s">
        <v>80</v>
      </c>
      <c r="J17" s="5" t="n">
        <v>24784</v>
      </c>
      <c r="K17" s="5" t="n">
        <v>22534</v>
      </c>
      <c r="L17" s="5" t="n">
        <v>19595</v>
      </c>
    </row>
    <row r="18" spans="1:12">
      <c r="A18" s="4" t="s">
        <v>38</v>
      </c>
      <c r="B18" s="6" t="n">
        <v>306</v>
      </c>
      <c r="F18" s="6" t="n">
        <v>159</v>
      </c>
      <c r="J18" s="5" t="n">
        <v>306</v>
      </c>
      <c r="K18" s="5" t="n">
        <v>159</v>
      </c>
      <c r="L18" s="5" t="n">
        <v>217</v>
      </c>
    </row>
    <row r="19" spans="1:12">
      <c r="A19" s="4" t="s">
        <v>800</v>
      </c>
    </row>
    <row r="20" spans="1:12">
      <c r="A20" s="3" t="s">
        <v>795</v>
      </c>
    </row>
    <row r="21" spans="1:12">
      <c r="A21" s="4" t="s">
        <v>80</v>
      </c>
      <c r="J21" s="5" t="n">
        <v>33500</v>
      </c>
      <c r="K21" s="5" t="n">
        <v>29400</v>
      </c>
      <c r="L21" s="5" t="n">
        <v>31800</v>
      </c>
    </row>
    <row r="22" spans="1:12">
      <c r="A22" s="4" t="s">
        <v>801</v>
      </c>
    </row>
    <row r="23" spans="1:12">
      <c r="A23" s="3" t="s">
        <v>795</v>
      </c>
    </row>
    <row r="24" spans="1:12">
      <c r="A24" s="4" t="s">
        <v>80</v>
      </c>
      <c r="J24" s="5" t="n">
        <v>12500</v>
      </c>
      <c r="K24" s="5" t="n">
        <v>21200</v>
      </c>
      <c r="L24" s="5" t="n">
        <v>19900</v>
      </c>
    </row>
    <row r="25" spans="1:12">
      <c r="A25" s="4" t="s">
        <v>802</v>
      </c>
    </row>
    <row r="26" spans="1:12">
      <c r="A26" s="3" t="s">
        <v>795</v>
      </c>
    </row>
    <row r="27" spans="1:12">
      <c r="A27" s="4" t="s">
        <v>80</v>
      </c>
      <c r="J27" s="6" t="n">
        <v>19100</v>
      </c>
      <c r="K27" s="6" t="n">
        <v>17300</v>
      </c>
      <c r="L27" s="6" t="n">
        <v>143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61</v>
      </c>
      <c r="J1" s="2" t="s">
        <v>1</v>
      </c>
    </row>
    <row r="2" spans="1:12">
      <c r="B2" s="2" t="s">
        <v>2</v>
      </c>
      <c r="C2" s="2" t="s">
        <v>402</v>
      </c>
      <c r="D2" s="2" t="s">
        <v>4</v>
      </c>
      <c r="E2" s="2" t="s">
        <v>403</v>
      </c>
      <c r="F2" s="2" t="s">
        <v>30</v>
      </c>
      <c r="G2" s="2" t="s">
        <v>404</v>
      </c>
      <c r="H2" s="2" t="s">
        <v>405</v>
      </c>
      <c r="I2" s="2" t="s">
        <v>406</v>
      </c>
      <c r="J2" s="2" t="s">
        <v>2</v>
      </c>
      <c r="K2" s="2" t="s">
        <v>30</v>
      </c>
      <c r="L2" s="2" t="s">
        <v>78</v>
      </c>
    </row>
    <row r="3" spans="1:12">
      <c r="A3" s="3" t="s">
        <v>216</v>
      </c>
    </row>
    <row r="4" spans="1:12">
      <c r="A4" s="4" t="s">
        <v>804</v>
      </c>
      <c r="B4" s="6" t="n">
        <v>54287</v>
      </c>
      <c r="C4" s="6" t="n">
        <v>51929</v>
      </c>
      <c r="D4" s="6" t="n">
        <v>60354</v>
      </c>
      <c r="E4" s="6" t="n">
        <v>49929</v>
      </c>
      <c r="F4" s="6" t="n">
        <v>53886</v>
      </c>
      <c r="G4" s="6" t="n">
        <v>51404</v>
      </c>
      <c r="H4" s="6" t="n">
        <v>53411</v>
      </c>
      <c r="I4" s="6" t="n">
        <v>50539</v>
      </c>
      <c r="J4" s="6" t="n">
        <v>216499</v>
      </c>
      <c r="K4" s="6" t="n">
        <v>209240</v>
      </c>
      <c r="L4" s="6" t="n">
        <v>209617</v>
      </c>
    </row>
    <row r="5" spans="1:12">
      <c r="A5" s="4" t="s">
        <v>805</v>
      </c>
      <c r="B5" s="5" t="n">
        <v>20361</v>
      </c>
      <c r="C5" s="5" t="n">
        <v>20970</v>
      </c>
      <c r="D5" s="5" t="n">
        <v>24248</v>
      </c>
      <c r="E5" s="5" t="n">
        <v>18561</v>
      </c>
      <c r="F5" s="5" t="n">
        <v>22274</v>
      </c>
      <c r="G5" s="5" t="n">
        <v>21311</v>
      </c>
      <c r="H5" s="5" t="n">
        <v>20853</v>
      </c>
      <c r="I5" s="5" t="n">
        <v>20101</v>
      </c>
    </row>
    <row r="6" spans="1:12">
      <c r="A6" s="4" t="s">
        <v>806</v>
      </c>
      <c r="B6" s="5" t="n">
        <v>-8557</v>
      </c>
      <c r="C6" s="5" t="n">
        <v>2616</v>
      </c>
      <c r="D6" s="5" t="n">
        <v>3217</v>
      </c>
      <c r="E6" s="5" t="n">
        <v>132</v>
      </c>
      <c r="F6" s="5" t="n">
        <v>2484</v>
      </c>
      <c r="G6" s="5" t="n">
        <v>3154</v>
      </c>
      <c r="H6" s="5" t="n">
        <v>2004</v>
      </c>
      <c r="I6" s="5" t="n">
        <v>1973</v>
      </c>
      <c r="J6" s="5" t="n">
        <v>-2592</v>
      </c>
      <c r="K6" s="5" t="n">
        <v>9615</v>
      </c>
      <c r="L6" s="5" t="n">
        <v>12678</v>
      </c>
    </row>
    <row r="7" spans="1:12">
      <c r="A7" s="4" t="s">
        <v>463</v>
      </c>
      <c r="B7" s="5" t="n">
        <v>-866</v>
      </c>
      <c r="C7" s="5" t="n">
        <v>-634</v>
      </c>
      <c r="D7" s="5" t="n">
        <v>-320</v>
      </c>
      <c r="E7" s="5" t="n">
        <v>-912</v>
      </c>
      <c r="F7" s="5" t="n">
        <v>-550</v>
      </c>
      <c r="G7" s="5" t="n">
        <v>-393</v>
      </c>
      <c r="H7" s="5" t="n">
        <v>-407</v>
      </c>
      <c r="I7" s="5" t="n">
        <v>-122</v>
      </c>
    </row>
    <row r="8" spans="1:12">
      <c r="A8" s="4" t="s">
        <v>807</v>
      </c>
      <c r="B8" s="5" t="n">
        <v>-9423</v>
      </c>
      <c r="C8" s="5" t="n">
        <v>1982</v>
      </c>
      <c r="D8" s="5" t="n">
        <v>2897</v>
      </c>
      <c r="E8" s="5" t="n">
        <v>-780</v>
      </c>
      <c r="F8" s="5" t="n">
        <v>1934</v>
      </c>
      <c r="G8" s="5" t="n">
        <v>2761</v>
      </c>
      <c r="H8" s="5" t="n">
        <v>1597</v>
      </c>
      <c r="I8" s="5" t="n">
        <v>1851</v>
      </c>
      <c r="J8" s="5" t="n">
        <v>-5324</v>
      </c>
      <c r="K8" s="5" t="n">
        <v>8143</v>
      </c>
      <c r="L8" s="5" t="n">
        <v>10468</v>
      </c>
    </row>
    <row r="9" spans="1:12">
      <c r="A9" s="4" t="s">
        <v>94</v>
      </c>
      <c r="B9" s="6" t="n">
        <v>-8150</v>
      </c>
      <c r="C9" s="6" t="n">
        <v>732</v>
      </c>
      <c r="D9" s="6" t="n">
        <v>1612</v>
      </c>
      <c r="E9" s="6" t="n">
        <v>-699</v>
      </c>
      <c r="F9" s="6" t="n">
        <v>1276</v>
      </c>
      <c r="G9" s="6" t="n">
        <v>1778</v>
      </c>
      <c r="H9" s="6" t="n">
        <v>934</v>
      </c>
      <c r="I9" s="6" t="n">
        <v>853</v>
      </c>
      <c r="J9" s="6" t="n">
        <v>-6505</v>
      </c>
      <c r="K9" s="6" t="n">
        <v>4841</v>
      </c>
      <c r="L9" s="6" t="n">
        <v>6178</v>
      </c>
    </row>
    <row r="10" spans="1:12">
      <c r="A10" s="4" t="s">
        <v>473</v>
      </c>
      <c r="B10" s="8" t="n">
        <v>-0.22</v>
      </c>
      <c r="C10" s="8" t="n">
        <v>0.02</v>
      </c>
      <c r="D10" s="8" t="n">
        <v>0.05</v>
      </c>
      <c r="E10" s="8" t="n">
        <v>-0.02</v>
      </c>
      <c r="F10" s="8" t="n">
        <v>0.03</v>
      </c>
      <c r="G10" s="8" t="n">
        <v>0.05</v>
      </c>
      <c r="H10" s="8" t="n">
        <v>0.03</v>
      </c>
      <c r="I10" s="8" t="n">
        <v>0.02</v>
      </c>
      <c r="J10" s="8" t="n">
        <v>-0.18</v>
      </c>
      <c r="K10" s="8" t="n">
        <v>0.13</v>
      </c>
      <c r="L10" s="8" t="n">
        <v>0.17</v>
      </c>
    </row>
    <row r="11" spans="1:12">
      <c r="A11" s="4" t="s">
        <v>480</v>
      </c>
      <c r="B11" s="8" t="n">
        <v>-0.22</v>
      </c>
      <c r="C11" s="8" t="n">
        <v>0.02</v>
      </c>
      <c r="D11" s="8" t="n">
        <v>0.04</v>
      </c>
      <c r="E11" s="8" t="n">
        <v>-0.02</v>
      </c>
      <c r="F11" s="8" t="n">
        <v>0.03</v>
      </c>
      <c r="G11" s="8" t="n">
        <v>0.05</v>
      </c>
      <c r="H11" s="8" t="n">
        <v>0.02</v>
      </c>
      <c r="I11" s="8" t="n">
        <v>0.02</v>
      </c>
      <c r="J11" s="8" t="n">
        <v>-0.18</v>
      </c>
      <c r="K11" s="8" t="n">
        <v>0.13</v>
      </c>
      <c r="L11" s="8" t="n">
        <v>0.16</v>
      </c>
    </row>
    <row r="12" spans="1:12">
      <c r="A12" s="4" t="s">
        <v>477</v>
      </c>
      <c r="B12" s="5" t="n">
        <v>37842</v>
      </c>
      <c r="C12" s="5" t="n">
        <v>35707</v>
      </c>
      <c r="D12" s="5" t="n">
        <v>35609</v>
      </c>
      <c r="E12" s="5" t="n">
        <v>37340</v>
      </c>
      <c r="F12" s="5" t="n">
        <v>37198</v>
      </c>
      <c r="G12" s="5" t="n">
        <v>37315</v>
      </c>
      <c r="H12" s="5" t="n">
        <v>37199</v>
      </c>
      <c r="I12" s="5" t="n">
        <v>37032</v>
      </c>
      <c r="J12" s="5" t="n">
        <v>36625</v>
      </c>
      <c r="K12" s="5" t="n">
        <v>37186</v>
      </c>
      <c r="L12" s="5" t="n">
        <v>37086</v>
      </c>
    </row>
    <row r="13" spans="1:12">
      <c r="A13" s="4" t="s">
        <v>479</v>
      </c>
      <c r="B13" s="5" t="n">
        <v>37842</v>
      </c>
      <c r="C13" s="5" t="n">
        <v>36873</v>
      </c>
      <c r="D13" s="5" t="n">
        <v>36719</v>
      </c>
      <c r="E13" s="5" t="n">
        <v>37340</v>
      </c>
      <c r="F13" s="5" t="n">
        <v>38986</v>
      </c>
      <c r="G13" s="5" t="n">
        <v>39296</v>
      </c>
      <c r="H13" s="5" t="n">
        <v>38971</v>
      </c>
      <c r="I13" s="5" t="n">
        <v>38490</v>
      </c>
      <c r="J13" s="5" t="n">
        <v>36625</v>
      </c>
      <c r="K13" s="5" t="n">
        <v>38936</v>
      </c>
      <c r="L13" s="5" t="n">
        <v>386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41</v>
      </c>
    </row>
    <row r="4" spans="1:4">
      <c r="A4" s="4" t="s">
        <v>92</v>
      </c>
      <c r="B4" s="6" t="n">
        <v>-6378</v>
      </c>
      <c r="C4" s="6" t="n">
        <v>4954</v>
      </c>
      <c r="D4" s="6" t="n">
        <v>6304</v>
      </c>
    </row>
    <row r="5" spans="1:4">
      <c r="A5" s="3" t="s">
        <v>142</v>
      </c>
    </row>
    <row r="6" spans="1:4">
      <c r="A6" s="4" t="s">
        <v>143</v>
      </c>
      <c r="B6" s="5" t="n">
        <v>1903</v>
      </c>
      <c r="C6" s="5" t="n">
        <v>1760</v>
      </c>
      <c r="D6" s="5" t="n">
        <v>1792</v>
      </c>
    </row>
    <row r="7" spans="1:4">
      <c r="A7" s="4" t="s">
        <v>144</v>
      </c>
      <c r="B7" s="5" t="n">
        <v>5966</v>
      </c>
      <c r="C7" s="5" t="n">
        <v>5323</v>
      </c>
      <c r="D7" s="5" t="n">
        <v>5581</v>
      </c>
    </row>
    <row r="8" spans="1:4">
      <c r="A8" s="4" t="s">
        <v>88</v>
      </c>
      <c r="D8" s="5" t="n">
        <v>-146</v>
      </c>
    </row>
    <row r="9" spans="1:4">
      <c r="A9" s="4" t="s">
        <v>145</v>
      </c>
      <c r="B9" s="5" t="n">
        <v>147</v>
      </c>
      <c r="C9" s="5" t="n">
        <v>-310</v>
      </c>
      <c r="D9" s="5" t="n">
        <v>-346</v>
      </c>
    </row>
    <row r="10" spans="1:4">
      <c r="A10" s="4" t="s">
        <v>146</v>
      </c>
      <c r="B10" s="5" t="n">
        <v>302</v>
      </c>
      <c r="C10" s="5" t="n">
        <v>141</v>
      </c>
      <c r="D10" s="5" t="n">
        <v>153</v>
      </c>
    </row>
    <row r="11" spans="1:4">
      <c r="A11" s="4" t="s">
        <v>147</v>
      </c>
      <c r="B11" s="5" t="n">
        <v>7047</v>
      </c>
      <c r="C11" s="5" t="n">
        <v>5049</v>
      </c>
      <c r="D11" s="5" t="n">
        <v>3107</v>
      </c>
    </row>
    <row r="12" spans="1:4">
      <c r="A12" s="4" t="s">
        <v>148</v>
      </c>
      <c r="B12" s="5" t="n">
        <v>-210</v>
      </c>
      <c r="C12" s="5" t="n">
        <v>468</v>
      </c>
      <c r="D12" s="5" t="n">
        <v>658</v>
      </c>
    </row>
    <row r="13" spans="1:4">
      <c r="A13" s="4" t="s">
        <v>149</v>
      </c>
      <c r="B13" s="5" t="n">
        <v>34</v>
      </c>
      <c r="C13" s="5" t="n">
        <v>174</v>
      </c>
      <c r="D13" s="5" t="n">
        <v>-100</v>
      </c>
    </row>
    <row r="14" spans="1:4">
      <c r="A14" s="4" t="s">
        <v>150</v>
      </c>
      <c r="B14" s="5" t="n">
        <v>-1904</v>
      </c>
      <c r="C14" s="5" t="n">
        <v>-1958</v>
      </c>
      <c r="D14" s="5" t="n">
        <v>-1789</v>
      </c>
    </row>
    <row r="15" spans="1:4">
      <c r="A15" s="4" t="s">
        <v>151</v>
      </c>
      <c r="C15" s="5" t="n">
        <v>3</v>
      </c>
      <c r="D15" s="5" t="n">
        <v>19</v>
      </c>
    </row>
    <row r="16" spans="1:4">
      <c r="A16" s="3" t="s">
        <v>152</v>
      </c>
    </row>
    <row r="17" spans="1:4">
      <c r="A17" s="4" t="s">
        <v>153</v>
      </c>
      <c r="B17" s="5" t="n">
        <v>2068</v>
      </c>
      <c r="C17" s="5" t="n">
        <v>-7506</v>
      </c>
      <c r="D17" s="5" t="n">
        <v>-2321</v>
      </c>
    </row>
    <row r="18" spans="1:4">
      <c r="A18" s="4" t="s">
        <v>154</v>
      </c>
      <c r="B18" s="5" t="n">
        <v>-714</v>
      </c>
      <c r="C18" s="5" t="n">
        <v>-1820</v>
      </c>
      <c r="D18" s="5" t="n">
        <v>-456</v>
      </c>
    </row>
    <row r="19" spans="1:4">
      <c r="A19" s="4" t="s">
        <v>44</v>
      </c>
      <c r="B19" s="5" t="n">
        <v>1732</v>
      </c>
      <c r="C19" s="5" t="n">
        <v>-612</v>
      </c>
      <c r="D19" s="5" t="n">
        <v>1121</v>
      </c>
    </row>
    <row r="20" spans="1:4">
      <c r="A20" s="4" t="s">
        <v>46</v>
      </c>
      <c r="B20" s="5" t="n">
        <v>1409</v>
      </c>
      <c r="C20" s="5" t="n">
        <v>-372</v>
      </c>
      <c r="D20" s="5" t="n">
        <v>953</v>
      </c>
    </row>
    <row r="21" spans="1:4">
      <c r="A21" s="4" t="s">
        <v>155</v>
      </c>
      <c r="B21" s="5" t="n">
        <v>-2730</v>
      </c>
    </row>
    <row r="22" spans="1:4">
      <c r="A22" s="4" t="s">
        <v>47</v>
      </c>
      <c r="B22" s="5" t="n">
        <v>1987</v>
      </c>
      <c r="C22" s="5" t="n">
        <v>1519</v>
      </c>
      <c r="D22" s="5" t="n">
        <v>-7523</v>
      </c>
    </row>
    <row r="23" spans="1:4">
      <c r="A23" s="4" t="s">
        <v>156</v>
      </c>
      <c r="B23" s="5" t="n">
        <v>10659</v>
      </c>
      <c r="C23" s="5" t="n">
        <v>6813</v>
      </c>
      <c r="D23" s="5" t="n">
        <v>7007</v>
      </c>
    </row>
    <row r="24" spans="1:4">
      <c r="A24" s="3" t="s">
        <v>157</v>
      </c>
    </row>
    <row r="25" spans="1:4">
      <c r="A25" s="4" t="s">
        <v>158</v>
      </c>
      <c r="B25" s="5" t="n">
        <v>-55187</v>
      </c>
      <c r="C25" s="5" t="n">
        <v>-537</v>
      </c>
      <c r="D25" s="5" t="n">
        <v>-890</v>
      </c>
    </row>
    <row r="26" spans="1:4">
      <c r="A26" s="4" t="s">
        <v>37</v>
      </c>
      <c r="B26" s="5" t="n">
        <v>-103</v>
      </c>
      <c r="C26" s="5" t="n">
        <v>-30</v>
      </c>
      <c r="D26" s="5" t="n">
        <v>-310</v>
      </c>
    </row>
    <row r="27" spans="1:4">
      <c r="A27" s="4" t="s">
        <v>159</v>
      </c>
      <c r="B27" s="5" t="n">
        <v>-2359</v>
      </c>
      <c r="C27" s="5" t="n">
        <v>-1378</v>
      </c>
      <c r="D27" s="5" t="n">
        <v>-2170</v>
      </c>
    </row>
    <row r="28" spans="1:4">
      <c r="A28" s="4" t="s">
        <v>160</v>
      </c>
      <c r="B28" s="5" t="n">
        <v>-57649</v>
      </c>
      <c r="C28" s="5" t="n">
        <v>-1945</v>
      </c>
      <c r="D28" s="5" t="n">
        <v>-3370</v>
      </c>
    </row>
    <row r="29" spans="1:4">
      <c r="A29" s="3" t="s">
        <v>161</v>
      </c>
    </row>
    <row r="30" spans="1:4">
      <c r="A30" s="4" t="s">
        <v>162</v>
      </c>
      <c r="B30" s="5" t="n">
        <v>72281</v>
      </c>
    </row>
    <row r="31" spans="1:4">
      <c r="A31" s="4" t="s">
        <v>163</v>
      </c>
      <c r="B31" s="5" t="n">
        <v>12000</v>
      </c>
    </row>
    <row r="32" spans="1:4">
      <c r="A32" s="4" t="s">
        <v>164</v>
      </c>
      <c r="B32" s="5" t="n">
        <v>-4850</v>
      </c>
      <c r="C32" s="5" t="n">
        <v>-2591</v>
      </c>
      <c r="D32" s="5" t="n">
        <v>-3375</v>
      </c>
    </row>
    <row r="33" spans="1:4">
      <c r="A33" s="4" t="s">
        <v>165</v>
      </c>
      <c r="B33" s="5" t="n">
        <v>561</v>
      </c>
      <c r="C33" s="5" t="n">
        <v>581</v>
      </c>
      <c r="D33" s="5" t="n">
        <v>576</v>
      </c>
    </row>
    <row r="34" spans="1:4">
      <c r="A34" s="4" t="s">
        <v>166</v>
      </c>
      <c r="B34" s="5" t="n">
        <v>-3854</v>
      </c>
      <c r="C34" s="5" t="n">
        <v>-2322</v>
      </c>
      <c r="D34" s="5" t="n">
        <v>-1633</v>
      </c>
    </row>
    <row r="35" spans="1:4">
      <c r="A35" s="4" t="s">
        <v>167</v>
      </c>
      <c r="C35" s="5" t="n">
        <v>-661</v>
      </c>
    </row>
    <row r="36" spans="1:4">
      <c r="A36" s="4" t="s">
        <v>168</v>
      </c>
      <c r="C36" s="5" t="n">
        <v>-5189</v>
      </c>
    </row>
    <row r="37" spans="1:4">
      <c r="A37" s="4" t="s">
        <v>155</v>
      </c>
      <c r="B37" s="5" t="n">
        <v>-137</v>
      </c>
    </row>
    <row r="38" spans="1:4">
      <c r="A38" s="4" t="s">
        <v>169</v>
      </c>
      <c r="B38" s="5" t="n">
        <v>-147</v>
      </c>
      <c r="C38" s="5" t="n">
        <v>310</v>
      </c>
      <c r="D38" s="5" t="n">
        <v>346</v>
      </c>
    </row>
    <row r="39" spans="1:4">
      <c r="A39" s="4" t="s">
        <v>120</v>
      </c>
      <c r="B39" s="5" t="n">
        <v>-11565</v>
      </c>
      <c r="C39" s="5" t="n">
        <v>-3381</v>
      </c>
      <c r="D39" s="5" t="n">
        <v>-5320</v>
      </c>
    </row>
    <row r="40" spans="1:4">
      <c r="A40" s="4" t="s">
        <v>170</v>
      </c>
      <c r="B40" s="5" t="n">
        <v>64289</v>
      </c>
      <c r="C40" s="5" t="n">
        <v>-13253</v>
      </c>
      <c r="D40" s="5" t="n">
        <v>-9406</v>
      </c>
    </row>
    <row r="41" spans="1:4">
      <c r="A41" s="4" t="s">
        <v>171</v>
      </c>
      <c r="B41" s="5" t="n">
        <v>-649</v>
      </c>
      <c r="C41" s="5" t="n">
        <v>-1442</v>
      </c>
      <c r="D41" s="5" t="n">
        <v>-1654</v>
      </c>
    </row>
    <row r="42" spans="1:4">
      <c r="A42" s="4" t="s">
        <v>172</v>
      </c>
      <c r="B42" s="5" t="n">
        <v>16650</v>
      </c>
      <c r="C42" s="5" t="n">
        <v>-9827</v>
      </c>
      <c r="D42" s="5" t="n">
        <v>-7423</v>
      </c>
    </row>
    <row r="43" spans="1:4">
      <c r="A43" s="4" t="s">
        <v>173</v>
      </c>
      <c r="B43" s="5" t="n">
        <v>17835</v>
      </c>
      <c r="C43" s="5" t="n">
        <v>27662</v>
      </c>
      <c r="D43" s="5" t="n">
        <v>35085</v>
      </c>
    </row>
    <row r="44" spans="1:4">
      <c r="A44" s="4" t="s">
        <v>174</v>
      </c>
      <c r="B44" s="5" t="n">
        <v>34485</v>
      </c>
      <c r="C44" s="5" t="n">
        <v>17835</v>
      </c>
      <c r="D44" s="5" t="n">
        <v>27662</v>
      </c>
    </row>
    <row r="45" spans="1:4">
      <c r="A45" s="3" t="s">
        <v>175</v>
      </c>
    </row>
    <row r="46" spans="1:4">
      <c r="A46" s="4" t="s">
        <v>176</v>
      </c>
      <c r="B46" s="5" t="n">
        <v>1926</v>
      </c>
      <c r="C46" s="5" t="n">
        <v>1464</v>
      </c>
      <c r="D46" s="5" t="n">
        <v>1785</v>
      </c>
    </row>
    <row r="47" spans="1:4">
      <c r="A47" s="4" t="s">
        <v>177</v>
      </c>
      <c r="B47" s="5" t="n">
        <v>5714</v>
      </c>
      <c r="C47" s="5" t="n">
        <v>4526</v>
      </c>
      <c r="D47" s="5" t="n">
        <v>5721</v>
      </c>
    </row>
    <row r="48" spans="1:4">
      <c r="A48" s="3" t="s">
        <v>178</v>
      </c>
    </row>
    <row r="49" spans="1:4">
      <c r="A49" s="4" t="s">
        <v>179</v>
      </c>
      <c r="B49" s="6" t="n">
        <v>5767</v>
      </c>
      <c r="C49" s="6" t="n">
        <v>4913</v>
      </c>
      <c r="D49" s="6" t="n">
        <v>2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8</v>
      </c>
    </row>
    <row r="3" spans="1:4">
      <c r="A3" s="4" t="s">
        <v>809</v>
      </c>
    </row>
    <row r="4" spans="1:4">
      <c r="A4" s="3" t="s">
        <v>810</v>
      </c>
    </row>
    <row r="5" spans="1:4">
      <c r="A5" s="4" t="s">
        <v>811</v>
      </c>
      <c r="B5" s="6" t="n">
        <v>415</v>
      </c>
      <c r="C5" s="6" t="n">
        <v>234</v>
      </c>
      <c r="D5" s="6" t="n">
        <v>352</v>
      </c>
    </row>
    <row r="6" spans="1:4">
      <c r="A6" s="4" t="s">
        <v>812</v>
      </c>
      <c r="B6" s="5" t="n">
        <v>34</v>
      </c>
      <c r="C6" s="5" t="n">
        <v>174</v>
      </c>
      <c r="D6" s="5" t="n">
        <v>-100</v>
      </c>
    </row>
    <row r="7" spans="1:4">
      <c r="A7" s="4" t="s">
        <v>813</v>
      </c>
      <c r="B7" s="5" t="n">
        <v>45</v>
      </c>
      <c r="C7" s="5" t="n">
        <v>7</v>
      </c>
      <c r="D7" s="5" t="n">
        <v>-18</v>
      </c>
    </row>
    <row r="8" spans="1:4">
      <c r="A8" s="4" t="s">
        <v>814</v>
      </c>
      <c r="B8" s="5" t="n">
        <v>494</v>
      </c>
      <c r="C8" s="5" t="n">
        <v>415</v>
      </c>
      <c r="D8" s="5" t="n">
        <v>234</v>
      </c>
    </row>
    <row r="9" spans="1:4">
      <c r="A9" s="4" t="s">
        <v>815</v>
      </c>
    </row>
    <row r="10" spans="1:4">
      <c r="A10" s="3" t="s">
        <v>810</v>
      </c>
    </row>
    <row r="11" spans="1:4">
      <c r="A11" s="4" t="s">
        <v>811</v>
      </c>
      <c r="B11" s="5" t="n">
        <v>5146</v>
      </c>
      <c r="C11" s="5" t="n">
        <v>5694</v>
      </c>
      <c r="D11" s="5" t="n">
        <v>6294</v>
      </c>
    </row>
    <row r="12" spans="1:4">
      <c r="A12" s="4" t="s">
        <v>812</v>
      </c>
      <c r="B12" s="5" t="n">
        <v>1497</v>
      </c>
      <c r="C12" s="5" t="n">
        <v>-171</v>
      </c>
      <c r="D12" s="5" t="n">
        <v>150</v>
      </c>
    </row>
    <row r="13" spans="1:4">
      <c r="A13" s="4" t="s">
        <v>813</v>
      </c>
      <c r="B13" s="5" t="n">
        <v>159</v>
      </c>
      <c r="C13" s="5" t="n">
        <v>-377</v>
      </c>
      <c r="D13" s="5" t="n">
        <v>-750</v>
      </c>
    </row>
    <row r="14" spans="1:4">
      <c r="A14" s="4" t="s">
        <v>814</v>
      </c>
      <c r="B14" s="6" t="n">
        <v>6802</v>
      </c>
      <c r="C14" s="6" t="n">
        <v>5146</v>
      </c>
      <c r="D14" s="6" t="n">
        <v>56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36Z</dcterms:created>
  <dcterms:modified xmlns:dcterms="http://purl.org/dc/terms/" xmlns:xsi="http://www.w3.org/2001/XMLSchema-instance" xsi:type="dcterms:W3CDTF">2017-03-15T16:31:36Z</dcterms:modified>
</cp:coreProperties>
</file>